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Variable Interest Entity" sheetId="10" state="visible" r:id="rId10"/>
    <sheet xmlns:r="http://schemas.openxmlformats.org/officeDocument/2006/relationships" name="Accounts Receivables, Net" sheetId="11" state="visible" r:id="rId11"/>
    <sheet xmlns:r="http://schemas.openxmlformats.org/officeDocument/2006/relationships" name="Other Receivables and Prepaid E" sheetId="12" state="visible" r:id="rId12"/>
    <sheet xmlns:r="http://schemas.openxmlformats.org/officeDocument/2006/relationships" name="Deposi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Other Payables and Accrued Liab" sheetId="16" state="visible" r:id="rId16"/>
    <sheet xmlns:r="http://schemas.openxmlformats.org/officeDocument/2006/relationships" name="Taxes" sheetId="17" state="visible" r:id="rId17"/>
    <sheet xmlns:r="http://schemas.openxmlformats.org/officeDocument/2006/relationships" name="Concentration of Credit Risk"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Financial Information of the Pa" sheetId="23" state="visible" r:id="rId23"/>
    <sheet xmlns:r="http://schemas.openxmlformats.org/officeDocument/2006/relationships" name="Accounting Policies, by Policy " sheetId="24" state="visible" r:id="rId24"/>
    <sheet xmlns:r="http://schemas.openxmlformats.org/officeDocument/2006/relationships" name="Nature of Business and Organi_2" sheetId="25" state="visible" r:id="rId25"/>
    <sheet xmlns:r="http://schemas.openxmlformats.org/officeDocument/2006/relationships" name="Summary of Significant Accoun_2" sheetId="26" state="visible" r:id="rId26"/>
    <sheet xmlns:r="http://schemas.openxmlformats.org/officeDocument/2006/relationships" name="Variable Interest Entity (Table" sheetId="27" state="visible" r:id="rId27"/>
    <sheet xmlns:r="http://schemas.openxmlformats.org/officeDocument/2006/relationships" name="Accounts Receivables, Net (Tabl" sheetId="28" state="visible" r:id="rId28"/>
    <sheet xmlns:r="http://schemas.openxmlformats.org/officeDocument/2006/relationships" name="Other Receivables and Prepaid_2"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Other Payables and Accrued Li_2" sheetId="32" state="visible" r:id="rId32"/>
    <sheet xmlns:r="http://schemas.openxmlformats.org/officeDocument/2006/relationships" name="Taxes (Tables)" sheetId="33" state="visible" r:id="rId33"/>
    <sheet xmlns:r="http://schemas.openxmlformats.org/officeDocument/2006/relationships" name="Concentration of Credit Risk (T" sheetId="34" state="visible" r:id="rId34"/>
    <sheet xmlns:r="http://schemas.openxmlformats.org/officeDocument/2006/relationships" name="Related party transactions (Tab" sheetId="35" state="visible" r:id="rId35"/>
    <sheet xmlns:r="http://schemas.openxmlformats.org/officeDocument/2006/relationships" name="Equity (Tables)" sheetId="36" state="visible" r:id="rId36"/>
    <sheet xmlns:r="http://schemas.openxmlformats.org/officeDocument/2006/relationships" name="Commitments and Contingencies (" sheetId="37" state="visible" r:id="rId37"/>
    <sheet xmlns:r="http://schemas.openxmlformats.org/officeDocument/2006/relationships" name="Financial Information of the _2" sheetId="38" state="visible" r:id="rId38"/>
    <sheet xmlns:r="http://schemas.openxmlformats.org/officeDocument/2006/relationships" name="Nature of Business and Organi_3" sheetId="39" state="visible" r:id="rId39"/>
    <sheet xmlns:r="http://schemas.openxmlformats.org/officeDocument/2006/relationships" name="Nature of Business and Organi_4"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Variable Interest Entity (Detai" sheetId="47" state="visible" r:id="rId47"/>
    <sheet xmlns:r="http://schemas.openxmlformats.org/officeDocument/2006/relationships" name="Variable Interest Entity (Det_2" sheetId="48" state="visible" r:id="rId48"/>
    <sheet xmlns:r="http://schemas.openxmlformats.org/officeDocument/2006/relationships" name="Variable Interest Entity (Det_3" sheetId="49" state="visible" r:id="rId49"/>
    <sheet xmlns:r="http://schemas.openxmlformats.org/officeDocument/2006/relationships" name="Accounts Receivables, Net (Deta" sheetId="50" state="visible" r:id="rId50"/>
    <sheet xmlns:r="http://schemas.openxmlformats.org/officeDocument/2006/relationships" name="Other Receivables and Prepaid_3" sheetId="51" state="visible" r:id="rId51"/>
    <sheet xmlns:r="http://schemas.openxmlformats.org/officeDocument/2006/relationships" name="Deposit (Details)" sheetId="52" state="visible" r:id="rId52"/>
    <sheet xmlns:r="http://schemas.openxmlformats.org/officeDocument/2006/relationships" name="Property and Equipment, Net (De" sheetId="53" state="visible" r:id="rId53"/>
    <sheet xmlns:r="http://schemas.openxmlformats.org/officeDocument/2006/relationships" name="Property and Equipment, Net (_2" sheetId="54" state="visible" r:id="rId54"/>
    <sheet xmlns:r="http://schemas.openxmlformats.org/officeDocument/2006/relationships" name="Intangible Assets, Net (Details" sheetId="55" state="visible" r:id="rId55"/>
    <sheet xmlns:r="http://schemas.openxmlformats.org/officeDocument/2006/relationships" name="Intangible Assets, Net (Detai_2" sheetId="56" state="visible" r:id="rId56"/>
    <sheet xmlns:r="http://schemas.openxmlformats.org/officeDocument/2006/relationships" name="Intangible Assets, Net (Detai_3" sheetId="57" state="visible" r:id="rId57"/>
    <sheet xmlns:r="http://schemas.openxmlformats.org/officeDocument/2006/relationships" name="Other Payables and Accrued Li_3" sheetId="58" state="visible" r:id="rId58"/>
    <sheet xmlns:r="http://schemas.openxmlformats.org/officeDocument/2006/relationships" name="Other Payables and Accrued Li_4" sheetId="59" state="visible" r:id="rId59"/>
    <sheet xmlns:r="http://schemas.openxmlformats.org/officeDocument/2006/relationships" name="Taxes (Details)" sheetId="60" state="visible" r:id="rId60"/>
    <sheet xmlns:r="http://schemas.openxmlformats.org/officeDocument/2006/relationships" name="Taxes (Details) - Schedule of e" sheetId="61" state="visible" r:id="rId61"/>
    <sheet xmlns:r="http://schemas.openxmlformats.org/officeDocument/2006/relationships" name="Taxes (Details) - Schedule of c" sheetId="62" state="visible" r:id="rId62"/>
    <sheet xmlns:r="http://schemas.openxmlformats.org/officeDocument/2006/relationships" name="Taxes (Details) - Schedule of v" sheetId="63" state="visible" r:id="rId63"/>
    <sheet xmlns:r="http://schemas.openxmlformats.org/officeDocument/2006/relationships" name="Taxes (Details) - Schedule of t" sheetId="64" state="visible" r:id="rId64"/>
    <sheet xmlns:r="http://schemas.openxmlformats.org/officeDocument/2006/relationships" name="Concentration of Credit Risk (D" sheetId="65" state="visible" r:id="rId65"/>
    <sheet xmlns:r="http://schemas.openxmlformats.org/officeDocument/2006/relationships" name="Concentration of Credit Risk _2"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Related party transactions (D_3" sheetId="69" state="visible" r:id="rId69"/>
    <sheet xmlns:r="http://schemas.openxmlformats.org/officeDocument/2006/relationships" name="Related party transactions (D_4" sheetId="70" state="visible" r:id="rId70"/>
    <sheet xmlns:r="http://schemas.openxmlformats.org/officeDocument/2006/relationships" name="Related party transactions (D_5" sheetId="71" state="visible" r:id="rId71"/>
    <sheet xmlns:r="http://schemas.openxmlformats.org/officeDocument/2006/relationships" name="Related party transactions (D_6" sheetId="72" state="visible" r:id="rId72"/>
    <sheet xmlns:r="http://schemas.openxmlformats.org/officeDocument/2006/relationships" name="Related party transactions (D_7" sheetId="73" state="visible" r:id="rId73"/>
    <sheet xmlns:r="http://schemas.openxmlformats.org/officeDocument/2006/relationships" name="Equity (Details)" sheetId="74" state="visible" r:id="rId74"/>
    <sheet xmlns:r="http://schemas.openxmlformats.org/officeDocument/2006/relationships" name="Equity (Details) - Schedule of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Financial Information of the _3" sheetId="78" state="visible" r:id="rId78"/>
    <sheet xmlns:r="http://schemas.openxmlformats.org/officeDocument/2006/relationships" name="Financial Information of the _4" sheetId="79" state="visible" r:id="rId79"/>
    <sheet xmlns:r="http://schemas.openxmlformats.org/officeDocument/2006/relationships" name="Financial Information of the _5" sheetId="80" state="visible" r:id="rId80"/>
    <sheet xmlns:r="http://schemas.openxmlformats.org/officeDocument/2006/relationships" name="Financial Information of the _6" sheetId="81" state="visible" r:id="rId8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_);_(&quot;¥ &quot;(#,##0.00)"/>
    <numFmt numFmtId="170" formatCode="_(&quot;$ &quot;#,##0.0_);_(&quot;$ &quot;(#,##0.0)"/>
    <numFmt numFmtId="171" formatCode="_(&quot;¥ &quot;#,##0.0_);_(&quot;¥ &quot;(#,##0.0)"/>
    <numFmt numFmtId="172" formatCode="#,##0.000%_);(#,##0.000%)"/>
    <numFmt numFmtId="173" formatCode="_(&quot;¥ &quot;#,##0_);_(&quot;¥ &quot;(#,##0)"/>
    <numFmt numFmtId="174" formatCode="_(&quot;$ &quot;#,##0.0000_);_(&quot;$ &quot;(#,##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Oriental Culture Holding, LTD.</t>
        </is>
      </c>
    </row>
    <row r="5">
      <c r="A5" s="4" t="inlineStr">
        <is>
          <t>Trading Symbol</t>
        </is>
      </c>
      <c r="B5" s="4" t="inlineStr">
        <is>
          <t>OCG</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1226992</v>
      </c>
    </row>
    <row r="9">
      <c r="A9" s="4" t="inlineStr">
        <is>
          <t>Amendment Flag</t>
        </is>
      </c>
      <c r="B9" s="4" t="inlineStr">
        <is>
          <t>false</t>
        </is>
      </c>
    </row>
    <row r="10">
      <c r="A10" s="4" t="inlineStr">
        <is>
          <t>Entity Central Index Key</t>
        </is>
      </c>
      <c r="B10" s="4" t="inlineStr">
        <is>
          <t>000177606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9734</t>
        </is>
      </c>
    </row>
    <row r="27">
      <c r="A27" s="4" t="inlineStr">
        <is>
          <t>Entity Incorporation, State or Country Code</t>
        </is>
      </c>
      <c r="B27" s="4" t="inlineStr">
        <is>
          <t>E9</t>
        </is>
      </c>
    </row>
    <row r="28">
      <c r="A28" s="4" t="inlineStr">
        <is>
          <t>Entity Address, Address Line One</t>
        </is>
      </c>
      <c r="B28" s="4" t="inlineStr">
        <is>
          <t>Room 1402</t>
        </is>
      </c>
    </row>
    <row r="29">
      <c r="A29" s="4" t="inlineStr">
        <is>
          <t>Entity Address, Address Line Two</t>
        </is>
      </c>
      <c r="B29" s="4" t="inlineStr">
        <is>
          <t>Richmake Commercial Building</t>
        </is>
      </c>
    </row>
    <row r="30">
      <c r="A30" s="4" t="inlineStr">
        <is>
          <t>Entity Address, Address Line Three</t>
        </is>
      </c>
      <c r="B30" s="4" t="inlineStr">
        <is>
          <t>198-200 Queen’s Road Central</t>
        </is>
      </c>
    </row>
    <row r="31">
      <c r="A31" s="4" t="inlineStr">
        <is>
          <t>Entity Address, City or Town</t>
        </is>
      </c>
      <c r="B31" s="4" t="inlineStr">
        <is>
          <t>Hong Kong</t>
        </is>
      </c>
    </row>
    <row r="32">
      <c r="A32" s="4" t="inlineStr">
        <is>
          <t>Entity Address, Country</t>
        </is>
      </c>
      <c r="B32" s="4" t="inlineStr">
        <is>
          <t>HK</t>
        </is>
      </c>
    </row>
    <row r="33">
      <c r="A33" s="4" t="inlineStr">
        <is>
          <t>Title of 12(b) Security</t>
        </is>
      </c>
      <c r="B33" s="4" t="inlineStr">
        <is>
          <t>Ordinary Shares, par value $0.00005</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Firm ID</t>
        </is>
      </c>
      <c r="B37" s="4" t="inlineStr">
        <is>
          <t>2388</t>
        </is>
      </c>
    </row>
    <row r="38">
      <c r="A38" s="4" t="inlineStr">
        <is>
          <t>Auditor Name</t>
        </is>
      </c>
      <c r="B38" s="4" t="inlineStr">
        <is>
          <t>Wei, Wei &amp; Co., LLP</t>
        </is>
      </c>
    </row>
    <row r="39">
      <c r="A39" s="4" t="inlineStr">
        <is>
          <t>Auditor Location</t>
        </is>
      </c>
      <c r="B39" s="4" t="inlineStr">
        <is>
          <t>Flushing, New York</t>
        </is>
      </c>
    </row>
    <row r="40">
      <c r="A40" s="4" t="inlineStr">
        <is>
          <t>Entity Address, Postal Zip Code</t>
        </is>
      </c>
      <c r="B40" s="4" t="inlineStr">
        <is>
          <t>00000</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Room 1402</t>
        </is>
      </c>
    </row>
    <row r="44">
      <c r="A44" s="4" t="inlineStr">
        <is>
          <t>Entity Address, Address Line Two</t>
        </is>
      </c>
      <c r="B44" s="4" t="inlineStr">
        <is>
          <t>Richmake Commercial Building</t>
        </is>
      </c>
    </row>
    <row r="45">
      <c r="A45" s="4" t="inlineStr">
        <is>
          <t>Entity Address, Address Line Three</t>
        </is>
      </c>
      <c r="B45" s="4" t="inlineStr">
        <is>
          <t>198-200 Queen’s Road Central</t>
        </is>
      </c>
    </row>
    <row r="46">
      <c r="A46" s="4" t="inlineStr">
        <is>
          <t>Entity Address, City or Town</t>
        </is>
      </c>
      <c r="B46" s="4" t="inlineStr">
        <is>
          <t>Hong Kong</t>
        </is>
      </c>
    </row>
    <row r="47">
      <c r="A47" s="4" t="inlineStr">
        <is>
          <t>Entity Address, Country</t>
        </is>
      </c>
      <c r="B47" s="4" t="inlineStr">
        <is>
          <t>HK</t>
        </is>
      </c>
    </row>
    <row r="48">
      <c r="A48" s="4" t="inlineStr">
        <is>
          <t>Contact Personnel Name</t>
        </is>
      </c>
      <c r="B48" s="4" t="inlineStr">
        <is>
          <t>Yi Shao</t>
        </is>
      </c>
    </row>
    <row r="49">
      <c r="A49" s="4" t="inlineStr">
        <is>
          <t>City Area Code</t>
        </is>
      </c>
      <c r="B49" s="4" t="inlineStr">
        <is>
          <t>(852)</t>
        </is>
      </c>
    </row>
    <row r="50">
      <c r="A50" s="4" t="inlineStr">
        <is>
          <t>Local Phone Number</t>
        </is>
      </c>
      <c r="B50" s="4" t="inlineStr">
        <is>
          <t>2110-3909</t>
        </is>
      </c>
    </row>
    <row r="51">
      <c r="A51" s="4" t="inlineStr">
        <is>
          <t>Entity Address, Postal Zip Code</t>
        </is>
      </c>
      <c r="B51"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2</t>
        </is>
      </c>
    </row>
    <row r="3">
      <c r="A3" s="3" t="inlineStr">
        <is>
          <t>Variable Interest Entity [Abstract]</t>
        </is>
      </c>
      <c r="B3" s="4" t="inlineStr">
        <is>
          <t xml:space="preserve"> </t>
        </is>
      </c>
    </row>
    <row r="4">
      <c r="A4" s="4" t="inlineStr">
        <is>
          <t>Variable interest entity</t>
        </is>
      </c>
      <c r="B4" s="4" t="inlineStr">
        <is>
          <t xml:space="preserve">Note 3 – Variable interest
entity On May 8, 2019, Oriental Culture WFOE entered
into Contractual Arrangements with Jiangsu Yanggu and its shareholders. The significant terms of these Contractual Arrangements are summarized
in “Note 1 - Nature of business and organization” above. As a result, the Company classifies Jiangsu Yanggu and its subsidiaries
as VIEs. Please also see Note 14 –Commitments and Contingencies for uncertainties of VIE.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Oriental Culture WFOE
is deemed to have a controlling financial interest and is the primary beneficiary of Jiangsu Yanggu and its subsidiaries because it has
both of the following characteristics:
(1) The power to direct activities at Jiangsu Yanggu that most significantly impact such entity’s economic performance; and
(2) The obligation to absorb losses of, and the right to receive benefits from Jiangsu Yanggu that could potentially be significant to such entity. Accordingly, the accounts of Jiangsu Yanggu and
its subsidiaries are consolidated in the accompanying financial statements pursuant to ASC 810-10, Consolidation. On
January 28, 2021, Oriental Culture WFOE entered into an Amended and Restated Equity Pledge Agreement, an Amended and Restated Equity
Option Agreement, and an Amended and Restated Voting Rights Proxy and Financial Supporting Agreement (“Amended and Restated VIE
Agreements”) with Jiangsu Yanggu and all shareholders of Jiangsu Yanggu in order to amend and restate the Equity Pledge Agreement,
Equity Option Agreement, and Voting Rights Proxy and Financial Supporting Agreement originally entered by the parties in May, 2019 (“Original
VIE Agreements”). The Amended and Restated VIE Agreements were made principally to reflect a change of the share ownership of Jiangsu
Yanggu as a result of the transfer by Mr. Weipeng Liang of his 10% equity interest in Jiangsu Yanggu to Ms. Yuanyuan Xiao on January
28, 2021. Except for the change of the share ownership of Jiangsu Yanggu due to such equity transfer, there are no other changes to the
terms of the Original VIE Agreements. The
carrying amounts of the VIEs’ consolidated assets and liabilities are as follows:
December 31, December 31,
Current
asset: $ 34,200,319 $ 26,650,671
Property
and equipment, net 9,417,777 9,890,566
Other
noncurrent assets 1,049,683 3,801,822
Total
assets 44,667,779 40,343,059
Total
liabilities (4,047,943 ) (3,687,973 )
Total net assets $ 40,619,836 $ 36,655,086
December 31, December 31,
Current
liabilities:
Accounts
payable $ 2,889,312 $ 1,483,827
Accounts
payable – related parties 28,727 1,665
Deferred
revenue 449,037 697,863
Other payables
and accrued liabilities 667,495 1,474,792
Taxes
payable 13,372 29,826
Total
liabilities $ 4,047,943 $ 3,687,973 The
summarized operating results of the VIEs are as follows:
Years Ended
2022 2021 2020
Operating
revenues $ 17,813,254 $ 37,596,460 $ 17,438,918
Income
from operations $ 6,728,516 $ 15,203,703 $ 6,793,583
Net
income $ 7,314,651 $ 15,762,806 $ 6,948,5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s, Net</t>
        </is>
      </c>
      <c r="B1" s="2" t="inlineStr">
        <is>
          <t>12 Months Ended</t>
        </is>
      </c>
    </row>
    <row r="2">
      <c r="B2" s="2" t="inlineStr">
        <is>
          <t>Dec. 31, 2022</t>
        </is>
      </c>
    </row>
    <row r="3">
      <c r="A3" s="3" t="inlineStr">
        <is>
          <t>Accounts Receivables, Net [Abstract]</t>
        </is>
      </c>
      <c r="B3" s="4" t="inlineStr">
        <is>
          <t xml:space="preserve"> </t>
        </is>
      </c>
    </row>
    <row r="4">
      <c r="A4" s="4" t="inlineStr">
        <is>
          <t>Accounts receivables, net</t>
        </is>
      </c>
      <c r="B4" s="4" t="inlineStr">
        <is>
          <t xml:space="preserve">Note
4 – Accounts receivables, net The
Company’s net accounts receivable are as follows:
December 31, December 31,
2022
2021
Trade
accounts receivable $ 43,282 $ 156,852
Less:
allowance for doubtful accounts (43,075 ) (109,792 )
Accounts
receivable, net $ 207 $ 47,0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and Prepaid Expenses</t>
        </is>
      </c>
      <c r="B1" s="2" t="inlineStr">
        <is>
          <t>12 Months Ended</t>
        </is>
      </c>
    </row>
    <row r="2">
      <c r="B2" s="2" t="inlineStr">
        <is>
          <t>Dec. 31, 2022</t>
        </is>
      </c>
    </row>
    <row r="3">
      <c r="A3" s="3" t="inlineStr">
        <is>
          <t>Other Receivables and Prepaid Expenses [Abstract]</t>
        </is>
      </c>
      <c r="B3" s="4" t="inlineStr">
        <is>
          <t xml:space="preserve"> </t>
        </is>
      </c>
    </row>
    <row r="4">
      <c r="A4" s="4" t="inlineStr">
        <is>
          <t>Other receivables and prepaid expenses</t>
        </is>
      </c>
      <c r="B4" s="4" t="inlineStr">
        <is>
          <t>Note
5 – Other receivables and prepaid expenses Other
receivables consist of the following:
December 31, December 31,
Rent
and other deposits $ 16,296 $ 14,716
Advance
to third parties* 2,799,874 -
Employee
advances and others 915,242 8,095
Prepaid
VAT taxes 63,682 226,206
Prepaid
consulting fee 646,852 1,136,377
Total
other receivables and prepaid expenses $ 4,441,946 $ 1,385,394
* This advance was short term, non-interest bearing and due on demand. The Company collected full amount of advance by March 22,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t>
        </is>
      </c>
      <c r="B1" s="2" t="inlineStr">
        <is>
          <t>12 Months Ended</t>
        </is>
      </c>
    </row>
    <row r="2">
      <c r="B2" s="2" t="inlineStr">
        <is>
          <t>Dec. 31, 2022</t>
        </is>
      </c>
    </row>
    <row r="3">
      <c r="A3" s="3" t="inlineStr">
        <is>
          <t>Deposit [Abstract]</t>
        </is>
      </c>
      <c r="B3" s="4" t="inlineStr">
        <is>
          <t xml:space="preserve"> </t>
        </is>
      </c>
    </row>
    <row r="4">
      <c r="A4" s="4" t="inlineStr">
        <is>
          <t>Deposit</t>
        </is>
      </c>
      <c r="B4" s="4" t="inlineStr">
        <is>
          <t>Note
6 – Deposit On
November 16, 2020, the Company entered into a memorandum of understanding (“MOU”) with a third-party to acquire approximately
39,000 square meters of office and warehouse space and related land use rights in Nanjing city to meet the Company’s growing need
for office and warehouse space. The price per the MOU was RMB195 million (approximately $29.6 million) with land use rights to
expire on October 7, 2052. The current land use rights for such office and warehouse on site were for industrial use purposes and the
seller agreed to apply for approval with the local government to change the use of rights from industrial to research and development
before the parties would proceed further with the MOU. The Company was planning to use the property for its research and development
center. The Company paid a deposit of RMB 65.0 million (approximately $9.9 million) after signing the MOU. A second payment of RMB 22
million (approximately $3.4 million) was made upon finalization of the research center development plan with the final payment to be
paid when the permit is approved in six months and the research center is completed. The Company paid the deposit of RMB 87.0 million
(approximately $13.3 million) as of December 31, 2020. In March 2021, the Company was notified by the seller that the permit may not
be obtained timely or at all. The Company terminated the MOU and the seller refunded RMB 87.0 million (approximately $13.2 million)
in 2021. There was no termination fee or pena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Note
7 – Property and equipment, net Property
and equipment consist of the following:
December 31,
December 31,
Office and electronic
equipment $ 328,305 $ 355,937
Vehicle 765,250 744,581
Furniture and leasehold improvement 31,285 29,498
Office building 8,457,598 9,238,795
Construction in process 599,319 -
Less:
accumulated depreciation (758,044 ) (464,522 )
Total $ 9,423,713 $ 9,904,289 The Company acquired an office building in Jiangsu,
China on November 17, 2021, the total building is 6,840.41 square meter with 4 floors, which will be used for the Company’s operations. Construction in progress represent ongoing construction
for the office building mentioned above. The construction was to install elevator, HVAC, electrical system and office construction for
the third and fourth floor of the office building to get the office space ready for use. The construction is expected to be completed
in August 2023. The first and second floor was already ready to use when the Company acquired the building. As such, depreciation expenses
for the building for the year ended December 31, 2022 was recorded for the first and second floor of the building which was ready for
use. Depreciation
expense for the years ended December 31, 2022, 2021 and 2020 was $340,296, $186,551 and $122,40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8 – Intangible assets, net Intangible
assets consist of the following:
December 31,
December 31,
Artwork trading
platform $ 797,568 $ 793,310
Software 933,732 902,313
Copyright - -
Less:
accumulated amortization and impairment (914,415 ) (575,602 )
Total $ 816,885 $ 1,120,021 Amortization
expenses for the years ended December 31, 2022, 2021 and 2020 was $333,135, $212,672 and $185,865 respectively. The
future amortization is as follows:
Twelve
Months Ending December 31, Estimated
2023 $ 320,713
2024 196,955
2025 161,581
2026 136,099
2027 1,537
Total $ 816,8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Dec. 31, 2022</t>
        </is>
      </c>
    </row>
    <row r="3">
      <c r="A3" s="3" t="inlineStr">
        <is>
          <t>Other Payables and Accrued Liabilities [Abstract]</t>
        </is>
      </c>
      <c r="B3" s="4" t="inlineStr">
        <is>
          <t xml:space="preserve"> </t>
        </is>
      </c>
    </row>
    <row r="4">
      <c r="A4" s="4" t="inlineStr">
        <is>
          <t>Other payables and accrued liabilities</t>
        </is>
      </c>
      <c r="B4" s="4" t="inlineStr">
        <is>
          <t>Note
9 – Other payables and accrued liabilities Other
payables and accrued liabilities consist of the following:
December 31, December 31,
Security
deposits payable* $ 157,961 $ 172,552
Salary
payable** 97,052 884,825
Others 35,137 226,858
Total $ 290,150 $ 1,284,235 * The Company signed cooperation agreements with third parties to co-develop a niche market for its online platforms. The Company provides its platforms and users to promote products provided by the third party developers. Revenue generated from the niche markets will be shared between the Company and these parties. These third- party developers also guarantee certain sales volume yearly and the security deposit will be paid to the Company to make up for the sales target shortfalls at the end of the year. Any remaining security deposits will be returned to these parties upon dissolution of the cooperation agreements. The Company returned approximately nil and recognized approximately nil of deposits for target shortfalls as revenue for the years ended December 31, 2022. The Company returned approximately $314,000 and recognized approximately $119,000 of deposits for target shortfalls as revenue for the year ended December 31, 2021. No deposit were returned and no revenue was recognized for the year
ended December 31, 2020. ** During the years ended December 31, 2022, 2021 and 2020, the Company accrued bonuses payable of approximately $40,203, $789,325 and $256,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 xml:space="preserve">Note
10 – Taxes Cayman
Islands Under
the current laws of the Cayman Islands, the Company is not subject to tax on income or capital gains. Additionally, upon payment of dividends
to the shareholders, no Cayman Islands withholding tax will be imposed. Hong
Kong Under
the current Hong Kong Inland Revenue Ordinance, Oriental Culture HK established in Hong Kong is subject to a 16.5% income tax on taxable
income generated from operations in Hong Kong. Payments of dividends from Oriental Culture HK to us are not subject to any Hong Kong
withholding tax. The Company did not generate any revenue from operations in Hong Kong since its inception through December 31,
2022, and therefore is not subject to any income taxes in Hong Kong. PRC The
WFOE and VIEs incorporated in the PRC are governed by the income tax laws of the PRC and the income tax provisions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s may be granted on case-by-case basis. Under
the current EIT Law, dividends paid by an FIE to any of its foreign non-resident enterprise investors are subject to a 10% withholding
tax. Thus, dividends, if and when payable by the Company’s PRC subsidiaries to their offshore parent entities, would be subject
to a 10% withholding tax. A lower tax rate will be applied if such foreign non-resident enterprise investor’s jurisdiction of incorporation
has signed a tax treaty or arrangement for the avoidance of double taxation and the prevention of fiscal evasion with respect to taxes
on income with China. There is such a tax arrangement between the PRC and Hong Kong. Thus, the dividends, if and when payable by the
Company’s WFOE to the offshore parent entity located in Hong Kong, would be subject to a 5% withholding tax rather than the statutory
rate of 10% provided that the offshore entity located in Hong Kong meets the requirements stipulated by relevant PRC tax regulations.
The Company has not provided for deferred income tax liabilities on the WFOE’s undistributed earnings of $42,087,930 and $34,785,070
as of December 31, 2022 and 2021, respectively, because the Company controls the timing of the undistributed earnings and it is probable
that such earnings will not be distributed. The Company plans to reinvest those earnings in the PRC operations for the foreseeable future. Moreover,
the current EIT Law treats enterprises established outside of China with “effective management and control” located in China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nterprise Income Tax at the rate of 25% on its worldwide income
for the period after January 1, 2008 if the only if all of the following conditions are met: (i) the primary location of the day-to-day
operational management is in China; (ii) decisions relating to the enterprise’s financial and human resource matters are made or
are subject to approval by organizations or personnel in China; (iii) the enterprise’s primary assets, accounting books and records,
company seals, and board and shareholder resolutions, are located or maintained in China; and (iv) at least 50% of voting board members
or senior executives habitually reside in China. Based upon a review of surrounding facts and circumstances, the Company does not believe
its subsidiaries outside of China is a PRC resident enterprise for PRC tax purposes because the rule only applies to offshore enterprises
controlled by PRC enterprises or PRC enterprise groups, not those controlled by PRC individuals or foreigners like us, and therefore
was not subject to PRC taxes. Kashi
Longrui and Kashi Dongfang were formed and registered in Kashi in Xinjiang Province, China in 2018. These companies have received an
exemption and will not be subject to income tax for 5 years, which was expired on December 31, 2022. As of December 31, 2022 and 2021, the Company has not recorded any deferred
tax liabilities in light of (1) its tax free arrangement; (2) its compliance with PRC EIT Law in making payments of enterprise income
tax; and (3) Jiangsu Yanggu’s inability to pay its net profits to WFOE under the VIE agreement without the Company’s determination.
However, any changes with the current effective PRC Tax laws and regulations could result in the Company paying more enterprise income
tax, which would materially and adversely affect the operating and financial performance of the Company. Tax
savings for the years ended December 31, 2022, 2021 and 2020 amounted to approximately $1,933,000, $4,198,000 and $2,427,000,
respectively. The Company’s basic and diluted earnings per share would have been lower by $0.50, $0.20 and $0.16 per share for
the years ended December 31, 2022, 2021 and 2020, respectively, without the preferential tax exemption. The
following table reconciles China statutory rates to the Company’s effective tax rate:
December 31, December 31,
China
income tax rate 25.0 % 25.0 %
Tax exemption/preferential
rate reduction (21.1 )% (21.6 )%
Change
in valuation allowance (3.8 )% (3.4 )%
Effective
tax rate 0.1 % - Deferred
tax assets - China The
following table summarizes the significant components of deferred tax assets.
December 31, December 31,
Net
operating losses $ 961,468 $ 820,610
Allowance
for doubtful accounts 10,769 27,125
Less:
valuation allowance (972,237 ) (847,735 )
Deferred
tax assets, net $ - $ - The
following table summarizes the changes in valuation allowance for deferred tax assets.
December 31, December 31,
Beginning
balance $ 847,735 $ 452,009
Additions 124,502 395,726
Ending
balance $ 972,237 $ 847,735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 to the extent it could be objectively verified. The
Company’s NOL was mainly from the Company’s VIE and its subsidiaries’ cumulative net operating losses
(“NOL”) of approximately $4,521,000 and $3,786,000 as of December 31, 2022 and 2021, and will start expiring in 2024. Management believes projected
future losses outweighs other factors and made a full allowance of related deferred tax assets. Taxes
payable consist of the following:
December 31, December 31,
VAT
payable $ 6,858 $ 27,077
Other
taxes payable 6,514 2,749
Total $ 13,372 $ 29,8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2</t>
        </is>
      </c>
    </row>
    <row r="3">
      <c r="A3" s="3" t="inlineStr">
        <is>
          <t>Concentration of Credit Risk [Abstract]</t>
        </is>
      </c>
      <c r="B3" s="4" t="inlineStr">
        <is>
          <t xml:space="preserve"> </t>
        </is>
      </c>
    </row>
    <row r="4">
      <c r="A4" s="4" t="inlineStr">
        <is>
          <t>Concentration of credit risk</t>
        </is>
      </c>
      <c r="B4" s="4" t="inlineStr">
        <is>
          <t>Note
11 – Concentration of credit risk Financial
instruments that potentially subject the Company to significant concentrations of credit risk consist primarily of cash and
equivalents. A depositor has up to RMB 500,000 (approximately $72,000) insured by the People’s Bank of China Financial
Stability Bureau (“FSD”). As of December 31, 2022 and 2021, approximately $37,574,000 and $25,572,000 was deposited in a
bank located in the PRC was not insured by FSD. As of December 31, 2022 and 2021, approximately $3,421,345 and $928,913 was
deposited on our trading platform trust account located in the PRC. The account is held at Ping An Bank and entrusted with Nanjing
Jinwang Art Purchase E-commerce Co., Ltd., our related party. This balance is not covered by insurance. While management believes
that these financial institutions and platform fund holder are of high credit quality, it continually monitors their credit
worthiness. Customer
concentration risk Three
customers accounted for approximately 59.3%, 22.5% and 17.9% of the Company’s accounts receivable as of December 31, 2022
and two customers accounted for approximately 28.5% and 66.6% of the Company’s accounts receivable as of December 31, 2021.
December 31, December 31,
Amount % Amount %
Customer A $ 43,075 59.3 % $ 47,054 28.5 %
Customer B $ 16,345 22.5 % $ - -
Customer C $ 12,966 17.9 % $ - -
Customer D $ - 0.0 % $ 109,792 66.6 % All
of the Company’s revenue was generated in the PRC. Vendor
concentration risk One
vendor, a related party accounted for 30.5%, 30.1% and 65.7% of the Company’s purchases for the years ended December 31, 2022,
2021 and 2020, respectively. There is no accounts payable concentration for the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2 – Related party transactions a.
Accounts receivable – related parties consist of the following:
Relationship Nature December 31, 2022 December 31, 2021
Nanjing Culture Exchange Art Property Exchange Co., Ltd. (“Nanjing Culture”) Mr. Huajun Gao, the general manager and director of Nanjing Culture, and Mr. Aimin Kong, the vice chairman of Nanjing Culture, each beneficially owns 11.5% shares of the Company Receivable from technological service fee revenue $ 16,345 $ 6,070
Jinling Cultural Property Exchange Co., Ltd.(“Jinling Cultural”) Its major shareholder is also a major shareholder of Jiangsu Yanggu Receivable from technological service fee revenue 12,966 2,023
Total $ 29,311 $ 8,093 b.
Accounts payable – related parties consist of the following:
Relationship Nature December 31, December 31,
Kashi Jinwang Art Purchase E-commerce Co., Ltd. 100% owned by Nanjing Jinwang Art Purchase E-commerce Co., Ltd., a related party of the Company Payable for online advertising expenses - 1,665
Zhongcang Warehouse Co., Ltd. An 18% subsidiary of the VIE of the Company Payable for storage fees 28,727 -
Total $ 28,727 $ 1,665 c.
Other payables – related parties consist of the following: Other
payables – related parties are those nontrade payables arising from transactions between the Company and its related parties, such
as payments paid on behalf of the Company.
Relationship December 31, December 31,
Mun
Wah Wan Chairman of the board of directors of the Company 3,262 -
Total $ 3,262 $ - d.
Net revenues – related parties consist of the following:
Relationship Nature Year Ended December 31, 2022 Year Ended December 31, 2021 Year Ended December 31, 2020
Nanjing Culture Mr. Huajun Gao, the general manager and director of Nanjing Culture, and Mr. Aimin Kong, the vice chairman of Nanjing Culture, each beneficially owns 11.5% shares of the Company Technological service fee revenue $ 29,934 $ 38,959 $ 41,571
Jinling Cultural It is owned by our 11.5% beneficial shareholder, Huajun Gao Technological service fee revenue 21,542 22,519 21,042
Hunan Huaqiang Artwork Trading Center Co., Ltd. 49% owned by Jinling Cultural Technological service fee revenue 17,091 21,821 20,390
Nanjing Jinwang Art Purchase E-commerce Co., Ltd.(“Nanjing Jinwang”) It is owned by Huajun Gao and Aimin Kong, each a 11.5% beneficial shareholder of the Company Technological service fee revenue - 17,813 -
Kashi Jinwang Art Purchase E-commerce Co., Ltd. 100% owned by Nanjing Jinwang Technological service fee revenue 97,758 132,045 130,169
Total $ 166,325 $ 233,157 $ 213,172 e.
Cost of revenues – related party consists of the following:
Relationship Nature Year Ended Year Ended
Zhongcang
Warehouse Co., Ltd. An 18% subsidiary of the VIE of the Company Storage fees $ 304,400 $ 730,006 f.
Selling and marketing expenses – related party consists of the following:
Relationship Nature Year Ended December 31, 2022 Year Ended December 31, 2021
Kashi Jinwang Art Purchase E-commerce Co., Ltd. 100% owned by Nanjing Jinwang Online advertising expenses $ 43,590 $ 359,967 In 2019, the Company entered into advertising
contract with Kashi Jinwang Art Purchase E-commerce Co., Ltd. pursuant to which the Company would use advertising space on Kashi Jinwang’s
website from January 1, 2019 to December 31, 2022. The Company was charged a yearly advertising fee of approximately $0.18 million adjustable by actual usage, which was approximately 1.7% of the Company’s initial listing value of collectible or artwork at
the time when the contract was entered. On May 1, 2020, the contract between the Company and Kashi Jinwang Art Purchase E-commerce Co.,
Ltd. was amended and the monthly advertising fee was fixed at 1.5% of the initial listing value of collectible or artwork from May 1,
2020 to December 31, 2022. The contract was further amended on June 25, 2020, pursuant to which the fee will be 2.25% of the initial listing
value of collectibles or artwork from July 1, 2020 to December 31, 2020, then return back to 1.5% from January 1, 2021 to December 31,
2022. g. During the years ended December 31, 2022,
2021 and 2020, HKDAEx paid approximately $51,000, $65,000 and $54,000, respectively, to HKFAEx, a company owned by our Chairman for
accounting and business administration services. h. The Company entered into a
non-cancellable Office Premises Use Contract with Nanjing Culture and Artwork Property Exchange Co., Ltd. which is controlled
by Huajun Gao and Aimin Kong, each is a 11.5% beneficial shareholder of the Company, for an office from January 1, 2020 to
December 31, 2020 with a monthly rental of approximately $14,000 including VAT taxes. The Company renewed the lease under the same
terms from January 1, 2021 to December 31, 2021 and then renewed again to December 31, 2022. Total rental expense for the years
ended December 31, 2022, 2021 and 2020 was approximately $151,000, $158,000 and $148,000, respectively. i. Other receivables – related party consist
of funds which are held in trading platform trust account entrusted with Nanjing Jinwang. The funds are unrestricted as to immediate
withdrawal and use after the Company’s customers completed the necessary administrative procedures from the platform. The Company
normally make withdraw monthly. As of March 22, 2023, approximately RMB 6.0 million ($ 0.9 million) was returned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equivalents</t>
        </is>
      </c>
      <c r="B3" s="6" t="n">
        <v>17188833</v>
      </c>
      <c r="C3" s="6" t="n">
        <v>29398047</v>
      </c>
    </row>
    <row r="4">
      <c r="A4" s="4" t="inlineStr">
        <is>
          <t>Restricted cash</t>
        </is>
      </c>
      <c r="B4" s="5" t="n">
        <v>11796388</v>
      </c>
      <c r="C4" s="4" t="inlineStr">
        <is>
          <t xml:space="preserve"> </t>
        </is>
      </c>
    </row>
    <row r="5">
      <c r="A5" s="4" t="inlineStr">
        <is>
          <t>Short-term investment</t>
        </is>
      </c>
      <c r="B5" s="4" t="inlineStr">
        <is>
          <t xml:space="preserve"> </t>
        </is>
      </c>
      <c r="C5" s="5" t="n">
        <v>3748900</v>
      </c>
    </row>
    <row r="6">
      <c r="A6" s="4" t="inlineStr">
        <is>
          <t>Restricted investment</t>
        </is>
      </c>
      <c r="B6" s="5" t="n">
        <v>4703323</v>
      </c>
      <c r="C6" s="4" t="inlineStr">
        <is>
          <t xml:space="preserve"> </t>
        </is>
      </c>
    </row>
    <row r="7">
      <c r="A7" s="4" t="inlineStr">
        <is>
          <t>Accounts receivable, net</t>
        </is>
      </c>
      <c r="B7" s="5" t="n">
        <v>207</v>
      </c>
      <c r="C7" s="5" t="n">
        <v>47060</v>
      </c>
    </row>
    <row r="8">
      <c r="A8" s="4" t="inlineStr">
        <is>
          <t>Accounts receivable – related party</t>
        </is>
      </c>
      <c r="B8" s="5" t="n">
        <v>29311</v>
      </c>
      <c r="C8" s="5" t="n">
        <v>8093</v>
      </c>
    </row>
    <row r="9">
      <c r="A9" s="4" t="inlineStr">
        <is>
          <t>Other receivables and prepaid expenses</t>
        </is>
      </c>
      <c r="B9" s="5" t="n">
        <v>4441946</v>
      </c>
      <c r="C9" s="5" t="n">
        <v>1385394</v>
      </c>
    </row>
    <row r="10">
      <c r="A10" s="4" t="inlineStr">
        <is>
          <t>Other receivables - related party</t>
        </is>
      </c>
      <c r="B10" s="5" t="n">
        <v>3421345</v>
      </c>
      <c r="C10" s="5" t="n">
        <v>928913</v>
      </c>
    </row>
    <row r="11">
      <c r="A11" s="4" t="inlineStr">
        <is>
          <t>Escrow</t>
        </is>
      </c>
      <c r="B11" s="5" t="n">
        <v>600000</v>
      </c>
      <c r="C11" s="5" t="n">
        <v>600000</v>
      </c>
    </row>
    <row r="12">
      <c r="A12" s="4" t="inlineStr">
        <is>
          <t>Total current assets</t>
        </is>
      </c>
      <c r="B12" s="5" t="n">
        <v>42181353</v>
      </c>
      <c r="C12" s="5" t="n">
        <v>36116407</v>
      </c>
    </row>
    <row r="13">
      <c r="A13" s="4" t="inlineStr">
        <is>
          <t>PROPERTY AND EQUIPMENT, NET</t>
        </is>
      </c>
      <c r="B13" s="5" t="n">
        <v>9423713</v>
      </c>
      <c r="C13" s="5" t="n">
        <v>9904289</v>
      </c>
    </row>
    <row r="14">
      <c r="A14" s="3" t="inlineStr">
        <is>
          <t>OTHER ASSETS</t>
        </is>
      </c>
      <c r="B14" s="4" t="inlineStr">
        <is>
          <t xml:space="preserve"> </t>
        </is>
      </c>
      <c r="C14" s="4" t="inlineStr">
        <is>
          <t xml:space="preserve"> </t>
        </is>
      </c>
    </row>
    <row r="15">
      <c r="A15" s="4" t="inlineStr">
        <is>
          <t>Certificate of deposit</t>
        </is>
      </c>
      <c r="B15" s="4" t="inlineStr">
        <is>
          <t xml:space="preserve"> </t>
        </is>
      </c>
      <c r="C15" s="5" t="n">
        <v>3136910</v>
      </c>
    </row>
    <row r="16">
      <c r="A16" s="4" t="inlineStr">
        <is>
          <t>Right-of-use assets</t>
        </is>
      </c>
      <c r="B16" s="5" t="n">
        <v>34345</v>
      </c>
      <c r="C16" s="5" t="n">
        <v>11494</v>
      </c>
    </row>
    <row r="17">
      <c r="A17" s="4" t="inlineStr">
        <is>
          <t>Cost method Investment</t>
        </is>
      </c>
      <c r="B17" s="5" t="n">
        <v>932552</v>
      </c>
      <c r="C17" s="5" t="n">
        <v>548151</v>
      </c>
    </row>
    <row r="18">
      <c r="A18" s="4" t="inlineStr">
        <is>
          <t>Intangible assets, net</t>
        </is>
      </c>
      <c r="B18" s="5" t="n">
        <v>816885</v>
      </c>
      <c r="C18" s="5" t="n">
        <v>1120021</v>
      </c>
    </row>
    <row r="19">
      <c r="A19" s="4" t="inlineStr">
        <is>
          <t>Total other assets</t>
        </is>
      </c>
      <c r="B19" s="5" t="n">
        <v>1783782</v>
      </c>
      <c r="C19" s="5" t="n">
        <v>4816576</v>
      </c>
    </row>
    <row r="20">
      <c r="A20" s="4" t="inlineStr">
        <is>
          <t>Total assets</t>
        </is>
      </c>
      <c r="B20" s="5" t="n">
        <v>53388848</v>
      </c>
      <c r="C20" s="5" t="n">
        <v>50837272</v>
      </c>
    </row>
    <row r="21">
      <c r="A21" s="3" t="inlineStr">
        <is>
          <t>CURRENT LIABILITIES</t>
        </is>
      </c>
      <c r="B21" s="4" t="inlineStr">
        <is>
          <t xml:space="preserve"> </t>
        </is>
      </c>
      <c r="C21" s="4" t="inlineStr">
        <is>
          <t xml:space="preserve"> </t>
        </is>
      </c>
    </row>
    <row r="22">
      <c r="A22" s="4" t="inlineStr">
        <is>
          <t>Accounts payable</t>
        </is>
      </c>
      <c r="B22" s="5" t="n">
        <v>2959415</v>
      </c>
      <c r="C22" s="5" t="n">
        <v>1625494</v>
      </c>
    </row>
    <row r="23">
      <c r="A23" s="4" t="inlineStr">
        <is>
          <t>Accounts payable – related party</t>
        </is>
      </c>
      <c r="B23" s="5" t="n">
        <v>28727</v>
      </c>
      <c r="C23" s="4" t="inlineStr">
        <is>
          <t xml:space="preserve"> </t>
        </is>
      </c>
    </row>
    <row r="24">
      <c r="A24" s="4" t="inlineStr">
        <is>
          <t>Deferred revenue</t>
        </is>
      </c>
      <c r="B24" s="5" t="n">
        <v>449037</v>
      </c>
      <c r="C24" s="5" t="n">
        <v>697863</v>
      </c>
    </row>
    <row r="25">
      <c r="A25" s="4" t="inlineStr">
        <is>
          <t>Other payables and accrued liabilities</t>
        </is>
      </c>
      <c r="B25" s="5" t="n">
        <v>290150</v>
      </c>
      <c r="C25" s="5" t="n">
        <v>1284235</v>
      </c>
    </row>
    <row r="26">
      <c r="A26" s="4" t="inlineStr">
        <is>
          <t>Taxes payable</t>
        </is>
      </c>
      <c r="B26" s="5" t="n">
        <v>13372</v>
      </c>
      <c r="C26" s="5" t="n">
        <v>29826</v>
      </c>
    </row>
    <row r="27">
      <c r="A27" s="4" t="inlineStr">
        <is>
          <t>Lease liability - current</t>
        </is>
      </c>
      <c r="B27" s="5" t="n">
        <v>20808</v>
      </c>
      <c r="C27" s="5" t="n">
        <v>11494</v>
      </c>
    </row>
    <row r="28">
      <c r="A28" s="4" t="inlineStr">
        <is>
          <t>Total current liabilities</t>
        </is>
      </c>
      <c r="B28" s="5" t="n">
        <v>3761509</v>
      </c>
      <c r="C28" s="5" t="n">
        <v>3648912</v>
      </c>
    </row>
    <row r="29">
      <c r="A29" s="3" t="inlineStr">
        <is>
          <t>OTHER LIABILITIES</t>
        </is>
      </c>
      <c r="B29" s="4" t="inlineStr">
        <is>
          <t xml:space="preserve"> </t>
        </is>
      </c>
      <c r="C29" s="4" t="inlineStr">
        <is>
          <t xml:space="preserve"> </t>
        </is>
      </c>
    </row>
    <row r="30">
      <c r="A30" s="4" t="inlineStr">
        <is>
          <t>Lease liability - noncurrent</t>
        </is>
      </c>
      <c r="B30" s="5" t="n">
        <v>11491</v>
      </c>
      <c r="C30" s="4" t="inlineStr">
        <is>
          <t xml:space="preserve"> </t>
        </is>
      </c>
    </row>
    <row r="31">
      <c r="A31" s="4" t="inlineStr">
        <is>
          <t>Total liabilities</t>
        </is>
      </c>
      <c r="B31" s="5" t="n">
        <v>3773000</v>
      </c>
      <c r="C31" s="5" t="n">
        <v>3648912</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hares, $0.00005 par value, 100,000,000 shares authorized, no shares issued and outstanding</t>
        </is>
      </c>
      <c r="B34" s="4" t="inlineStr">
        <is>
          <t xml:space="preserve"> </t>
        </is>
      </c>
      <c r="C34" s="4" t="inlineStr">
        <is>
          <t xml:space="preserve"> </t>
        </is>
      </c>
    </row>
    <row r="35">
      <c r="A35" s="4" t="inlineStr">
        <is>
          <t>Ordinary shares, $0.00005 par value, 900,000,000 shares authorized, 30,836,992 and 30,654,712 shares issued, 21,226,992 and 21,044,712 shares outstanding as of December 31, 2022 and December 31, 2021, respectively</t>
        </is>
      </c>
      <c r="B35" s="5" t="n">
        <v>1542</v>
      </c>
      <c r="C35" s="5" t="n">
        <v>1533</v>
      </c>
    </row>
    <row r="36">
      <c r="A36" s="4" t="inlineStr">
        <is>
          <t>Treasury shares, at cost, 9,610,000 shares</t>
        </is>
      </c>
      <c r="B36" s="5" t="n">
        <v>-481</v>
      </c>
      <c r="C36" s="5" t="n">
        <v>-481</v>
      </c>
    </row>
    <row r="37">
      <c r="A37" s="4" t="inlineStr">
        <is>
          <t>Additional paid-in capital</t>
        </is>
      </c>
      <c r="B37" s="5" t="n">
        <v>22349767</v>
      </c>
      <c r="C37" s="5" t="n">
        <v>21884962</v>
      </c>
    </row>
    <row r="38">
      <c r="A38" s="4" t="inlineStr">
        <is>
          <t>Subscription receivable</t>
        </is>
      </c>
      <c r="B38" s="4" t="inlineStr">
        <is>
          <t xml:space="preserve"> </t>
        </is>
      </c>
      <c r="C38" s="5" t="n">
        <v>-1000000</v>
      </c>
    </row>
    <row r="39">
      <c r="A39" s="4" t="inlineStr">
        <is>
          <t>Statutory reserves</t>
        </is>
      </c>
      <c r="B39" s="5" t="n">
        <v>124757</v>
      </c>
      <c r="C39" s="5" t="n">
        <v>112347</v>
      </c>
    </row>
    <row r="40">
      <c r="A40" s="4" t="inlineStr">
        <is>
          <t>Retained earnings</t>
        </is>
      </c>
      <c r="B40" s="5" t="n">
        <v>28315319</v>
      </c>
      <c r="C40" s="5" t="n">
        <v>25092043</v>
      </c>
    </row>
    <row r="41">
      <c r="A41" s="4" t="inlineStr">
        <is>
          <t>Accumulated other comprehensive income (loss)</t>
        </is>
      </c>
      <c r="B41" s="5" t="n">
        <v>-1175056</v>
      </c>
      <c r="C41" s="5" t="n">
        <v>1097956</v>
      </c>
    </row>
    <row r="42">
      <c r="A42" s="4" t="inlineStr">
        <is>
          <t>Total shareholders’ equity</t>
        </is>
      </c>
      <c r="B42" s="5" t="n">
        <v>49615848</v>
      </c>
      <c r="C42" s="5" t="n">
        <v>47188360</v>
      </c>
    </row>
    <row r="43">
      <c r="A43" s="4" t="inlineStr">
        <is>
          <t>Total liabilities and shareholders’ equity</t>
        </is>
      </c>
      <c r="B43" s="6" t="n">
        <v>53388848</v>
      </c>
      <c r="C43" s="6" t="n">
        <v>50837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Note
13 – Equity Pursuant
to the Amended and Restated Article of Association adopted by a special resolution of the shareholders of the Company dated September
12, 2019, the authorized shares of 50,000,000 ordinary shares were re-designated to 50,000,000 preferred shares of a nominal or par value
of USD 0.0001 each. On
November 8, 2019, the shareholders of the Company adopted the Second Amended and Restated Articles of Association to effect a 2 for 1
forward share split of the total authorized and issued and outstanding shares of the Company. As a result of the 2 for 1 forward share
split, the Company’s total authorized shares are 1,000,000,000 shares comprising of (i) 900,000,000 ordinary shares with a par
value of $0.00005 each and (ii) 100,000,000 preferred shares with a par value of $0.00005 each, and the Company’s issued and outstanding
ordinary shares increased from 12,400,000 shares to 24,800,000 shares. In addition, all existing shareholders agreed to surrender to
the Company as treasury shares, 12.5% of the then outstanding ordinary shares (3,100,000 ordinary shares) for no consideration. On
May 28, 2020, all existing shareholders of the Company agreed to surrender an additional 6,510,000 ordinary shares, or 30% of the Company’s
then outstanding ordinary shares, at no consideration to be reserved as treasury shares of the Company. On
December 1, 2020, the Company completed its IPO of 5,065,000 ordinary shares and 59,400 option shares at a public offering price of $4.00
per share, par value US$0.00005 per share, resulting in net proceeds to the Company of approximately $17.3 million after deducting underwriting
commission, offering costs and other expenses. During
the year ended December 31, 2020, in connection with the IPO, the Company issued warrants to purchase 409,952 ordinary shares to the
underwriters. The underwriters’ warrants have a five-year term and an exercise price of $5.00 per share. On December 17, 2020,
the underwriters exercised options to purchase the 409,952 ordinary shares, on a cashless basis, resulting in the issuance of 130,312
ordinary shares. On December 7, 2021, the Company entered into
Securities Purchase Agreements (“Agreements”) with two investors (“Investors”), pursuant to which the Company
agreed to sell to the Investors in private placements a total of 600,000 ordinary shares (the “Shares”) of the Company, par
value $0.00005 per share, at a purchase price of $5.00 per share for $3,000,000 (the “Private Placements”).
In connection with offering, the Company has also agreed to issue the warrants to the Investors to purchase up to an aggregate of 600,000
ordinary shares at an exercise price of $6.00 per share (the “Warrants”). The Warrants have a term of one year and are exercisable
by the holder at any time after the date of issuance and prior to the expiration of the Warrants. The Shares would be issued pursuant
to the exemption from registration provided by Regulation S promulgated under the Securities Act of 1933, as amended. The Company issued
600,000 shares to investors and recorded net proceed of $2.0 million as of December 31, 2021. Subscription receivable amounted to $1.0
million as of December 31, 2021. This receivable was received during the year ended December 31, 2022. On June 6, 2022, the Company entered into a Business
Management Consulting Agreement with Jiangsu Siluete Brand Management Co. Ltd. (“Jiangsu Siluete”), pursuant to which the
Company agreed to issue 182,280 shares to Gao Mei, who is the shareholder and CEO of Jiangsu Siluete, for consulting fee to Jiangsu Siluete
from March 1, 2022 to February 28, 2023. The total stock compensation for the year ended December 31, 2022 was $464,814 based on grant
date fair value of $557,777 or $3.06 per share.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circumstances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evaluated its warrants and determined the warrants are indexed to the Company’s own stock as the warrants do not contain any
exercise contingencies, the warrants’ settlement amount equals the difference between the fair value of the Company’s common
stock price and the warrant contract strike price and the only variables which could affect the settlement amount would be inputs to
the fair value for a fixed-for-fixed option on equity shares. The Company also analyzed ASC 815-40-25 to determine whether the warrant
contracts should be classified in stockholders’ equity in the Company’s balance sheets and concluded that the warrant contracts
meet all of the criteria for classification as equity as the Company is not required to net settle. Based on this analysis, the Company
determined the warrant contracts should be classified as equity. Following
is a summary of the status of warrants outstanding and exercisable as of December 31, 2022:
Warrants Weighted
Warrants outstanding, as of December 31, 2020 - $ -
Issued 600,000 6.00
Exercised - -
Expired - -
Warrants outstanding, as of December 31, 2021 600,000 $ 6.00
Issued - -
Exercised - -
Expired 600,000 $ 6.00
Warrants outstanding, as of December 31, 2022 - $ -
Warrants exercisable, as of December 31, 2022 - $ - ORIENTAL
CULTURE HOLDING LTD. AND SUBSIDIARIES Restricted
net assets The
Company’s ability to pay dividends is primarily dependent on the Company receiving distributions from its subsidiary. Relevant
PRC statutory laws and regulations permit payments of dividends by Oriental Culture, the WFOE, its VIE Jiangsu Yanggu and subsidiaries
of Jiangsu Yanggu, Nanjing Yanyu, Nanjing Yanqing, Kashi Longrui, and Kashi Dongfang (collectively “Jiangsu Yanggu PRC entities”)
only out of their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Jiangsu Yanggu PRC entities. Oriental
Culture WFOE and Jiangsu Yanggu PRC entities are required to set aside at least 10% of their after-tax profits each year, if any, to
fund certain statutory reserve funds until such reserve funds reach 50% of their registered capital. In addition, Oriental Culture WFOE
and Jiangsu Yanggu PRC entities may allocate a portion of their after-tax profits based on PRC accounting standards to an enterprise
expansion fund and staff bonus and welfare fund at its discretion. The statutory reserve funds and the discretionary funds are not distributable
as cash dividends. Remittance of dividends by a wholly foreign-owned company out of China is subject to examination by the banks designated
by the State Administration of Foreign Exchange (“SAFE”). As
a result of the foregoing restrictions, Oriental Culture WFOE and Jiangsu Yanggu PRC entities are restricted in their ability to transfer
their net assets to the Company. Foreign exchange and other regulations in the PRC may further restrict Oriental Culture WFOE and Jiangsu
Yanggu PRC entities from transferring funds to the Company in the form of dividends, loans and advances. As of December 31, 2022, amounts
restricted are the net assets of Oriental Culture WFOE and Jiangsu Yanggu PRC entities, which were approximately $40,620,000. Equity
Incentive Plan The
Company’s 2021 Omnibus Equity Plan (“the Plan”) was approved by the board of directors on November 8, 2021 by unanimous
written consent and approved by the shareholders on December 16, 2021. The Plan allows for awards of up to 4,000,000 ordinary shares.
No shares have been granted as of the date of this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Contingencies From
time to time, the Company may be subject to certain legal proceedings, claims and disputes that arise in the ordinary course of business.
Amounts accrued, as well as the total amount of reasonably possible losses with respect to such matters, individually and in the aggregate,
are not deemed to be material to the consolidated financial statements. On
July 1, 2022, Mr. Huajun Gao and Mr. Aiming Kong, each an 11.5% shareholder of Oriental Culture Holding LTD (the “Company”),
were detained by Nan County Public Safety Bureau of Yiyang City, Hunan Province, China. On July 26, 2022, Nan County People’s Procuratorate
approved the arrest of Mr. Gao and Mr. Kong with charge of illegal business operation of Nanjing Jinwang Art Purchase E-commerce Co.,
Ltd., a company controlled by Mr. Gao and Mr. Kong (“Nanjing Jinwang”). On July 1, 2022, the bank accounts of Nanjing Jinwang
were frozen by Nan County Public Safety Bureau, including a trust account into which the customers of the Company deposit their security
deposits in order to trade on the Company’s two online trading platforms which the Company has entrusted Nanjing Jinwang for escrow. Also,
on July 1, 2022, Nan County Public Safety Bureau froze certain bank accounts of Kashi Longrui Business Management Services Co., Ltd.
(“Kashi Longrui”), Kashi Dongfang Cangpin Culture Development Co., Ltd. (“Kashi Dongfang”) and Nanjing Yanyu
Information Technology Co., Ltd. (“Nanjing Yanyu”), all subsidiaries of Jiangsu Yanggu Culture Development Co., Ltd., the VIE because they, each had business relationship with Nanjing Jinwang. Neither the Company nor its VIE or subsidiaries of its VIE has received
any notification for enforcement charges from Nan County Public Safety Bureau, other than cash and short term investment in the frozen
bank accounts with balances totaling approximately $16.5 million and due from Nangjng Jinwang of approximately 3.4 million relating to
the Nanjing Jinwang investigation as described above as of December 31, 2022. Currently the customers can freely transfer their deposits
and make their withdrawals based on their actual needs. Mr. Gao and Mr. Kong are not officers, directors or employees of the Company,
its VIE or subsidiaries of the VIE. Due
to the investigation of Nanjing Jinwang and frozen bank accounts, the business operations of the Company have been materially and negatively
impacted as its customers experienced difficulties withdrawing their security deposits through online banking and have concerns regarding
their deposited funds. The Company has taken remedial measures to assist its customers in withdrawing security deposits, such as through
manual and in person application with the bank to transfer funds, so that they will have confidence in the Company and continue to list
and trade art and collectible products on the online platforms of the Company. However, there can be no assurance that these measures
will restore customer confidence in using the Company’s services efficiently or at all. The
investigation of Mr. Gao, Mr. Kong and Nanjing Jinwang is ongoing. The Company has and will continue to communicate with Nan
County Public Safety Bureau and other government authorities to obtain more information regarding the investigation and to attempt to
unfreeze the bank accounts for the subsidiaries of the VIE. The Company will monitor the development of the investigation and will provide
additional information concerning its impact on the Company’s business in due course.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the WFOE and the VIE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the management. If the current corporate structure of the Company or the Contractual Arrangements are found to be in violation
of any existing or future PRC laws and regulations, the Company may be required to restructure its corporate structure and operations
in the PRC to comply with the changes and the new PRC laws and regulations. In the opinion of management, the likelihood of loss in respect
of the Company’s current corporate structure or the Contractual Arrangements is remote based on current facts and circumstances. The
Company has not provided for deferred income tax liabilities on the PRC entities’ undistributed earnings as of December 31, 2022
and 2021, respectively, because the Company controls the timing of the undistributed earnings and it is probable that such earnings will
not be distributed. The Company plans to reinvest those earnings in the PRC indefinitely in the foreseeable future. Lease
commitments The
Company has three non-cancellable operating lease agreements for three office units. These lease agreements have lease terms expiring
between end of June 2022 and July 2024 with a monthly rental of approximately $1,900, $14,000 and $3,900, respectively. Upon
adoption of ASU 2016-02 on January 1, 2021 for the Company’s only lease that is over one year, the Company recognized approximately
$34,600 of right of use (“ROU”) assets and approximately $34,600 of operating lease liabilities based on the present
value of the future minimum rental payments of leases, using incremental borrowing rate of 4.75%. As
of December 31, 2022, the Company’s operating leases had a weighted average remaining lease term of
approximately 1.50 years and weighted average discount rate was 4.75%. The
Company’s commitments for minimum lease payment under these operating leases as of December 31, 2022 are as follows:
Twelve months ending December 31, Minimum payment
2023 $ 21,027
2024 11,536
Total undiscounted liabilities 32,563
Less: Imputed interest 264
Total lease liabilities $ 32,299 Rent
expense for the years ended December 31, 2022 and 2021 was $179,552 and $186,834, respectively. Coronavirus
(“COVID-19”) Beginning
in late 2019, there was an outbreak of a novel strain of coronavirus (COVID-19) in China, which has spread rapidly to many parts of the
world. To prevent and control the spread of the pandemic, the Chinese governments issued administrative orders to impose travel and public
gathering restrictions as well as work from home and self-quarantine restrictions in early 2020. Our
business, financial condition, and results of operations have been adversely affected by the outbreak of COVID-19 as our net revenues
and net income decreased during the first half of 2020. Starting in July 2020, our revenues and net income recovered as individuals and
entities resumed their business activities which were delayed or postponed due to the COVID-19 outbreak. Our revenue and net income increased
for the year ended December 31, 2021 compared to 2020 as we recovered from impact of the pandemic. Our revenue and net income decreased
for the year ended December 31, 2022 compared to 2021 because the outbreak of the Omicron vari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The
Company has evaluated subsequent events through the date these consolidated financial statements were issued and determined that there
were no subsequent events that required recognition or disclosures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formation of the Parent Company</t>
        </is>
      </c>
      <c r="B1" s="2" t="inlineStr">
        <is>
          <t>12 Months Ended</t>
        </is>
      </c>
    </row>
    <row r="2">
      <c r="B2" s="2" t="inlineStr">
        <is>
          <t>Dec. 31, 2022</t>
        </is>
      </c>
    </row>
    <row r="3">
      <c r="A3" s="3" t="inlineStr">
        <is>
          <t>Financial Information of the Parent Company [Abstract]</t>
        </is>
      </c>
      <c r="B3" s="4" t="inlineStr">
        <is>
          <t xml:space="preserve"> </t>
        </is>
      </c>
    </row>
    <row r="4">
      <c r="A4" s="4" t="inlineStr">
        <is>
          <t>Financial information of the parent company</t>
        </is>
      </c>
      <c r="B4" s="4" t="inlineStr">
        <is>
          <t xml:space="preserve">Note
16 – Financial information of the parent company The
Company performed a test on the restricted net assets of its consolidated subsidiaries in accordance with the Securities and Exchange
Commission Regulation S-X Rule 5-04 and concluded that it was applicable for the Company to disclose the financial statements for the
parent company. The
subsidiary did not pay any dividends to the Company for the periods presented. For the purpose of presenting parent only financial information,
the Company records its investment in its subsidiaries and VIEs under the equity method of accounting. Such investments are presented
on the separate condensed balance sheets of the Company as “Investment in subsidiaries and VIEs” and the income of the subsidiaries
and VIEs is presented as “Equity income of subsidiaries and VIEs”. Certain information and footnote disclosures generally
included in financial statements prepared in accordance with U.S. GAAP are not required. The
Company did not have significant capital and other commitments, long-term obligations, or guarantees as of December 31, 2022 and 2021. PARENT
COMPANY BALANCE SHEETS
December 31, December 31,
2022 2021
ASSETS
CURRENT ASSETS
Cash and cash equivalents $ 14,452,747 $ 22,086,787
Other current asset 1,324,063 491,000
Escrow 600,000 600,000
Other receivable - intercompany 3,224,949 2,862,436
Total current assets 19,601,759 26,040,223
OTHER ASSETS
Investment in subsidiary 39,653,486 35,881,493
Total other assets 39,653,486 35,881,493
Total assets $ 59,255,245 $ 61,921,716
LIABILITIES AND SHAREHOLDERS’ EQUITY
CURRENT LIABILITIES
Accounts payable $ 70,000 $ 140,000
Other payables and accrued liabilities 23,958
Other payables - intercompany 9,569,397 14,569,398
Total current liabilities 9,639,397 14,733,356
Total liabilities 9,639,397 14,733,356
COMMITMENTS AND CONTINGENCIES
SHAREHOLDERS’ EQUITY
Preferred shares, $0.00005 par value, 100,000,000 shares authorized, no - -
Ordinary shares, $0.00005 par value, 900,000,000 shares authorized, 30,836,992 and 30,654,712 shares issued, 21,226,992 and 21,044,712 shares outstanding as of December 31, 2022 and 2021, respectively 1,542 1,533
Treasury shares, at cost, 9,610,000 shares (481 ) (481 )
Additional paid-in capital 22,349,767 21,884,962
Subscription receivable - (1,000,000 )
Statutory reserves 124,757 112,347
Retained earnings 28,315,319 25,092,043
Accumulated other comprehensive income (loss) (1,175,056 ) 1,097,956
Total shareholders’ equity 49,615,848 47,188,360
Total liabilities and shareholders’ equity $ 59,255,245 $ 61,921,716 PARENT
COMPANY STATEMENTS OF INCOME AND COMPREHENSIVE INCOME
Years Ended December 31,
2022 2021 2020
OPERATING EXPENSES:
General and administrative $ (2,869,077 ) $ (3,501,857 ) $ (4,452,154 )
Total operating expenses (2,869,077 ) (3,501,857 ) (4,452,154 )
LOSS FROM OPERATIONS (2,869,077 ) 3,501,857 (4,452,154 )
OTHER INCOME (EXPENSE)
Finance expense 59,758 1,079 (17,410 )
Other income, net - - -
Share of income of subsidiaries 6,045,005 14,945,051 6,517,671
Total other income, net 6,104,763 14,946,130 6,500,261
NET INCOME $ 3,235,686 $ 11,444,273 $ 2,048,107
FOREIGN CURRENCY TRANSLATION ADJUSTMENTS (2,273,012 ) 174,841 1,144,657
COMPREHENSIVE INCOME $ 962,674 $ 11,619,114 $ 3,192,764 PARENT
COMPANY STATEMENTS OF CASH FLOWS
For the Years Ended December 31,
2022 2021 2020
CASH FLOWS FROM OPERATING ACTIVITIES:
Net income $ 3,235,686 $ 11,444,273 $ 2,048,107
Adjustments to reconcile net income to cash used in operating activities:
Equity income of subsidiaries and VIEs (6,045,005 ) (14,945,051 ) (6,517,671 )
Change in operating assets and liabilities:
Depreciation and amortization - - -
(Decrease) increase in accounts payable (70,000 ) (2,820,000 ) 2,960,000
(Decrease) increase in other payables and accrued liabilities (23,958 ) (517,960 ) 50,918
(Increase) in other receivable and other current assets (833,063 ) - -
(Increase) in other receivable - intercompany (362,514 ) (2,862,437 ) -
Increase (decrease) in other payables - intercompany (5,000,000 ) 13,174,933 (18,993 )
Common stock issue for service 464,814 - -
Net cash used in operating activities (8,634,040 ) 3,473,758 (1,477,639 )
CASH FLOWS FROM INVESTING ACTIVITIES:
Purchase of intangible assets - - -
Net cash used in investing activities - - -
CASH FLOWS FROM FINANCING ACTIVITIES:
Proceeds from sale of ordinary shares, net 1,000,000.00 2,000,000 18,090,668
Net cash provided by financing activities 1,000,000.00 2,000,000 18,090,668
CHANGES IN CASH AND CASH EQUIVALENTS (7,634,040 ) 5,473,758 16,613,029
CASH AND CASH EQUIVALENTS, beginning of year 22,086,787 16,613,029 -
CASH AND CASH EQUIVALENTS, end of year $ 14,452,747 $ 22,086,787 $ 16,613,029
NON-CASH TRANSACTIONS OF FINANCING ACTIVITIES
Business acquisition through issuance of ordinary shares $ - $ - $ -
Proceeds from initial public offerings deposited with escrow $ - $ - $ 600,000
Proceeds from initial public offerings offset with intercompany payable $ - $ - $ 1,413,4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were prepared in accordance with accounting principles generally accepted in the United States of America (“U.S.
GAAP”) and information pursuant to the rules and regulations of the Securities Exchange Commission (“SEC”). </t>
        </is>
      </c>
    </row>
    <row r="5">
      <c r="A5" s="4" t="inlineStr">
        <is>
          <t>Principles of consolidation</t>
        </is>
      </c>
      <c r="B5" s="4" t="inlineStr">
        <is>
          <t xml:space="preserve">Principles of consolidation The consolidated financial statements include
the accounts of the Company, its subsidiaries, and their VIEs. All intercompany transactions and balances are eliminated in consolidation. </t>
        </is>
      </c>
    </row>
    <row r="6">
      <c r="A6" s="4" t="inlineStr">
        <is>
          <t>Recapitalization</t>
        </is>
      </c>
      <c r="B6" s="4" t="inlineStr">
        <is>
          <t xml:space="preserve">Recapitalization On November 8, 2019, the Company effected a 2
for 1 forward share split of all issued and outstanding ordinary shares of the Company. In addition, all existing shareholders agreed
to surrender to the Company as treasury shares, 12.5% of the then outstanding ordinary shares (3,100,000 ordinary shares) for no consideration.
On May 28, 2020, all existing shareholders of the Company agreed to surrender 6,510,000 ordinary shares, or 30% of our
then outstanding ordinary shares, at no consideration to be reserved as treasury shares of the Company. These transactions were treated
as a recapitalization prior to the Company’s initial public offering. All share and per share amounts were retroactively adjusted
for this recapitalization for all periods presented. </t>
        </is>
      </c>
    </row>
    <row r="7">
      <c r="A7" s="4" t="inlineStr">
        <is>
          <t>Use of estimates and assumptions</t>
        </is>
      </c>
      <c r="B7"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revenue recognition, allowance for doubtful accounts, the useful lives of property and equipment and intangible
assets and impairment of long-lived assets. Actual results could differ from these estimates. </t>
        </is>
      </c>
    </row>
    <row r="8">
      <c r="A8" s="4" t="inlineStr">
        <is>
          <t>Foreign currency translation and transactions</t>
        </is>
      </c>
      <c r="B8" s="4" t="inlineStr">
        <is>
          <t xml:space="preserve">Foreign currency translation and transactions The reporting currency of the Company is the U.S.
dollar. The functional currency for our holding company is the U.S. dollar. In the PRC, the Company conducts its businesses in the local
currency, Renminbi (RMB), as its functional currency. Assets and liabilities are translated at the unified exchange rate as quoted by
the People’s Bank of China at the end of the period. In Hong Kong, the Company conducts its business in the local currency, Hong
Kong dollar (HKD), as its functional currency. Assets and liabilities are translated at the unified exchange rate as quoted by the Federal
Reserve at the end of the period. The statements of income and cash flows are translated at the average translation rates during the reporting
period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are included in
accumulated other comprehensive income. The balance sheet amounts, with the exception of shareholder’s equity at December 31,
2022 and December 31, 2021 were translated at RMB 6.96 and RMB 6.38 to one U.S. dollar (USD), respectively. The average translation
rates applied to the consolidated statements of income and cash flows for years ended December 31, 2022, 2021 and 2020 were RMB
6.73, RMB 6.45 and RMB 6.90 to one USD. The balance sheet amounts, with the exception of shareholder’s equity at December 31,
2022 and 2021 were translated at HKD 7.80 and HKD 7.80 to one USD, respectively. The average translation rates applied to the
consolidated statements of income and cash flows for years ended December 31, 2022, 2021 and 2020 were HKD 7.83, HKD 7.77 and HKD
7.76 to one USD, respectively. The shareholder’s equity accounts were translated at their historical rates. Amounts reported
on the statement of cash flows will not necessarily agree with changes in the corresponding balances on the consolidated balance
sheets. </t>
        </is>
      </c>
    </row>
    <row r="9">
      <c r="A9" s="4" t="inlineStr">
        <is>
          <t>Fair value measurement</t>
        </is>
      </c>
      <c r="B9" s="4" t="inlineStr">
        <is>
          <t xml:space="preserve">Fair value measurement The accounting standards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s and enhance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other than those included in Level 1,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amounts included in current assets
and current liabilities in the consolidated balance sheets approximate their fair values because of the short-term nature of such instruments. Fair value disclosure:
December 31, 2022
Cost Level 1 Level 2 Level 3
Short-term investment (Restricted) $ 4,703,323 $ - $ 4,703,323 $ -
December 31, 2021
Cost Level 1 Level 2 Level 3
Short-term investment $ 3,748,900 $ - $ 3,748,900 $ - The Company values its short-term investment using
alternative pricing sources and market observable inputs, and accordingly the Company classifies the valuation techniques that use these
inputs as Level 2. This investment has original maturities of less than 1 year and the carrying value approximates its fair value. </t>
        </is>
      </c>
    </row>
    <row r="10">
      <c r="A10" s="4" t="inlineStr">
        <is>
          <t>Cash and cash equivalents</t>
        </is>
      </c>
      <c r="B10" s="4" t="inlineStr">
        <is>
          <t xml:space="preserve">Cash and equivalents Cash and equivalents consist of cash in bank
and money market funds which are unrestricted as to immediate withdrawal and use. </t>
        </is>
      </c>
    </row>
    <row r="11">
      <c r="A11" s="4" t="inlineStr">
        <is>
          <t>Restricted cash</t>
        </is>
      </c>
      <c r="B11" s="4" t="inlineStr">
        <is>
          <t xml:space="preserve">Restricted cash On July 1, 2022, Mr. Huajun Gao and Mr.
Aiming Kong, each an 11.5% shareholder of Oriental Culture Holding LTD (the “Company”), were detained by Nan County
Public Safety Bureau of Yiyang City, Hunan Province, China. On July 26, 2022, Nan County People’s Procuratorate approved the
arrest of Mr. Gao and Mr. Kong with a charge of illegal business operation of Nanjing Jinwang Art Purchase E-commerce Co., Ltd., a
company controlled by Mr. Gao and Mr. Kong (“Nanjing Jinwang”). On July 1, 2022, Nan County Public Safety Bureau froze
certain bank accounts of Kashi Longrui Business Management Services Co., Ltd. (“Kashi Longrui”), Kashi Dongfang Cangpin
Culture Development Co., Ltd. (“Kashi Dongfang”) and Nanjing Yanyu Information Technology Co., Ltd. (“Nanjing
Yanyu”), all subsidiaries of Jiangsu Yanggu Culture Development Co., Ltd., the variable interest entity of the Company in
China (the “VIE”) because they, each had business relationship with Nanjing Jinwang. The total restricted cash was
$11,796,388 as of December 31, 2022. </t>
        </is>
      </c>
    </row>
    <row r="12">
      <c r="A12" s="4" t="inlineStr">
        <is>
          <t>Short-term investments</t>
        </is>
      </c>
      <c r="B12" s="4" t="inlineStr">
        <is>
          <t xml:space="preserve">Short-term investments The short-term investment is an investment
in a bank-issued wealth management product with underlying investments in cash, bonds and equity funds. The investment products are issued
by Ping An Bank. The investments have a maturity of less than 1 year and their carrying value approximates their fair value. The gain
from sale of these investments is recognized in the statements of income and comprehensive income. Earnings from these investments for
the years ended December 31, 2022, 2021 and 2020 was $156,066, $169,065 and $93,007, respectively. Due to the issue mentioned
in Restricted cash, all short-term investments were $4,703,323 as of December 31, 2022 was restricted. </t>
        </is>
      </c>
    </row>
    <row r="13">
      <c r="A13" s="4" t="inlineStr">
        <is>
          <t>Accounts receivable , net (including related parties)</t>
        </is>
      </c>
      <c r="B13" s="4" t="inlineStr">
        <is>
          <t xml:space="preserve">Accounts receivable, net (including related
parties) Accounts receivable is amounts due from
the Company’s customers. An allowance for doubtful accounts may be established and recorded based on management’s assessment
of potential losses based on the credit history and relationships with the customers. Management reviews its receivable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t>
        </is>
      </c>
    </row>
    <row r="14">
      <c r="A14" s="4" t="inlineStr">
        <is>
          <t>Other receivables and prepaid expenses</t>
        </is>
      </c>
      <c r="B14" s="4" t="inlineStr">
        <is>
          <t xml:space="preserve">Other receivables and prepaid expenses Other receivables that are short term include employee advances, such as travel advance, advance to purchase office supplies in the normal course of business and certain short-term
deposits. An allowance for doubtful accounts may be established and recorded based on management’s assessment of the likelihood
of realization or collection. Management reviews these items on a regular basis to determine if the allowance for doubtful accounts is
adequate, and adjusts the allowance when necessary. Delinquent account balances are written-off against the allowance for doubtful accounts
after management has determined that the likelihood of realization or collection is not probable. No allowance was required as of December
31, 2022 or 2021. Prepaid expenses include advance payments made
to vendors for certain prepaid services such as system service fees, prepaid rent for our office (with lease under one year) and prepaid
taxes. </t>
        </is>
      </c>
    </row>
    <row r="15">
      <c r="A15" s="4" t="inlineStr">
        <is>
          <t>Other receivables – related party</t>
        </is>
      </c>
      <c r="B15" s="4" t="inlineStr">
        <is>
          <t xml:space="preserve">Other receivables – related party Other receivables – related party consist
of funds which are held on a trading platform trust account with Nanjing Jinwang Art Purchase E-commerce Co., Ltd., which is owned by
Huajun Gao and Aimin Kong, each is an 11.5% beneficial owners of the Company. The funds are not restricted and can be withdrawn and used
after the Company completes the necessary administrative procedures. The Company normally makes withdrawals from this account monthly.
The outstanding balance was paid back to the Company in April 2023. </t>
        </is>
      </c>
    </row>
    <row r="16">
      <c r="A16" s="4" t="inlineStr">
        <is>
          <t>Escrow</t>
        </is>
      </c>
      <c r="B16" s="4" t="inlineStr">
        <is>
          <t>Escrow In connection with the Company’s initial
public offering in December 2020, $600,000 of the net proceeds was deposited into an escrow account as security for the underwriters for
24 months from the closing of the offering to cover any potential claims related to the offering. The full amount of $600,000 was released
to the Company in January 2023.</t>
        </is>
      </c>
    </row>
    <row r="17">
      <c r="A17" s="4" t="inlineStr">
        <is>
          <t>Deposit</t>
        </is>
      </c>
      <c r="B17" s="4" t="inlineStr">
        <is>
          <t xml:space="preserve">Deposit The Company entered into a memorandum of understanding
(“MOU”) to acquire office buildings and the related land use rights in November 2020 with a third-party seller. The close
of the transaction was dependent on the seller obtaining a permit regarding the proposed use of the site. Subsequent to December 31, 2020,
the Company terminated the MOU as the seller was unable to obtain the required permit and the Company received a full refund of the deposit
(see Note 5). </t>
        </is>
      </c>
    </row>
    <row r="18">
      <c r="A18" s="4" t="inlineStr">
        <is>
          <t>Property and equipment</t>
        </is>
      </c>
      <c r="B18" s="4" t="inlineStr">
        <is>
          <t xml:space="preserve">Property and equipment Property and equipment are stated at cost less
accumulated depreciation and amortization. Depreciation and amortization are computed using the straight-line method over the estimated
useful lives of the assets with no residual value. The estimated useful lives are as follows:
Useful Life
Office equipment and furnishings 1 - 5 years
Electronic equipment 2 - 5 years
Server room equipment 5 years
Vehicles 5 years
Office building 35 years
Leasehold improvements lesser of lease term or expected useful life The cost and related accumulated depreciation
and amortization of assets sold or otherwise retired are eliminated from the accounts and any gain or loss is included in the consolidated
statements of income and other comprehensive income. Expenditures for maintenance and repairs are expensed as incurred, while
additions, renewals and betterments, which are expected to extend the useful life of an asset, are capitalized. The Company also re-evaluates
the periods of depreciation and amortization to determine whether subsequent events and circumstances warrant revised estimates of useful
lives. Construction-in-progress
represents material, contractor and labor costs, design fees and inspection fees in connection with the construction of the Company’s
office building in Jiangsu, China. See Note 7 for details. </t>
        </is>
      </c>
    </row>
    <row r="19">
      <c r="A19" s="4" t="inlineStr">
        <is>
          <t>Intangible assets, net</t>
        </is>
      </c>
      <c r="B19" s="4" t="inlineStr">
        <is>
          <t xml:space="preserve">Intangible assets, net Intangible assets, net, are stated at cost, less
accumulated amortization. Amortization expense is recognized on the straight-line basis over the estimated useful lives of the assets
as follows:
Classification Estimated
Artwork and collectible trading platform 5 years
Software 5 years </t>
        </is>
      </c>
    </row>
    <row r="20">
      <c r="A20" s="4" t="inlineStr">
        <is>
          <t>Impairment for long-lived assets</t>
        </is>
      </c>
      <c r="B20" s="4" t="inlineStr">
        <is>
          <t xml:space="preserve">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 based on the undiscounted future cash flows the asset is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reduces the carrying amount of the asset to its estimated fair value based on a discounted
cash flow approach or, when available and appropriate, to comparable market values. For the years ended December 31, 2022,2021 and
2020, the Company recorded nil nil </t>
        </is>
      </c>
    </row>
    <row r="21">
      <c r="A21" s="4" t="inlineStr">
        <is>
          <t>Investments</t>
        </is>
      </c>
      <c r="B21" s="4" t="inlineStr">
        <is>
          <t xml:space="preserve">Investments Entities in which the Company has the ability
to exercise significant influence, but does not have a controlling interest, are accounted for using the equity method. Significant influence
is generally considered to exist when the Company has voting shares of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 The Company accounts for the investments in entities over which it has neither control nor
significant influence, and no readily determinable fair value is available, using the investment cost minus any impairment, if necessary.
The Company’s investment of 18% ownership of Zhongcang Warehouse Co., Ltd. was $501,802 and $548,151 as of December 31, 2022 and
2021, respectively, and is accounted for using the cost method. In March 2022, the Company’s VIE Jiangsu
Yanggu entered into an equity subscription agreement to purchase 11.875% equity interest of Beijing Jiu Yu Ling Jing
Technology Co., Ltd. (“JYLJ”), a company incorporated in the PRC, which primarily engages in wine and alcohol product merchants
and customers, as well as product launch, brand showcase, marketing and promotion and it is currently in the process of developing a “Wine
and Spirits” metaverse, and the amount raised through increase of share capital will be mainly used for this development. JYLJ’s
total registered capital is RMB 60 million (approximately USD 9.2 million). Jiangsu Yanggu’s subscription amount
is RMB 6 million and RMB 3 million was paid in March 2022. The remaining RMB 3 million is to be paid upon
further resolution from the board of JYLJ. As of December 31, 2022, the Company’s investment in YLJ was $430,750, and is accounted
for using the cost method. Investments are evaluated for impairment when
facts or circumstances indicate that the fair value of the long-term investment is less than its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
and (v) ability to hold the security for a period of time sufficient to allow for any anticipated in fair value. No events have occurred
that indicated a decline in fair value that is other-than-temporary for the years ended December 31, 2022 and 2021. </t>
        </is>
      </c>
    </row>
    <row r="22">
      <c r="A22" s="4" t="inlineStr">
        <is>
          <t>Certificate of deposits</t>
        </is>
      </c>
      <c r="B22" s="4" t="inlineStr">
        <is>
          <t xml:space="preserve">Certificate of deposits The Company has a certificate of deposit
with a bank which expires on May 20, 2023 with interest of 3.575%. The Company is subject to an early withdrawal
penalty if redeemed before maturity. Interest income was approximately $106,302, $58,000 and nil </t>
        </is>
      </c>
    </row>
    <row r="23">
      <c r="A23" s="4" t="inlineStr">
        <is>
          <t>Deferred revenue</t>
        </is>
      </c>
      <c r="B23" s="4" t="inlineStr">
        <is>
          <t xml:space="preserve">Deferred revenue Payments received from customers before all the relevant criteria for
revenue recognition are recorded as deferred revenue.
December 31, December 31,
Beginning balance $ 697,863 $ 243,355
Customer advances 16,803,450 36,991,645
Recognized as revenues (16,993,268 ) (36,542,832 )
Effect of exchange rates (59,008 ) 5,695
Ending balance $ 449,037 $ 697,863 </t>
        </is>
      </c>
    </row>
    <row r="24">
      <c r="A24" s="4" t="inlineStr">
        <is>
          <t>Revenue recognition</t>
        </is>
      </c>
      <c r="B24" s="4" t="inlineStr">
        <is>
          <t xml:space="preserve">Revenue recognition The Company follows FASB ASC 606, Revenue from
Contracts with Customers, for recognizing its revenue. The core principle underlying the revenue recognition standard is that the Company
will recognize revenue to represent the transfer of services to customers in an amount that reflects the consideration to which the Company
expects to be entitled in such exchange. This requires the Company to identify contractual performance obligations and determine whether
revenue should be recognized when control of services transfers to a customer. Under the guidance
of ASC 606, the Company is required to (a) identify the contract(s) with a customer, (b) identify the performance obligations
in the contract, (c) determine the transaction price, (d) allocate the transaction price to the performance obligations in the
contract and (e) recognize revenue when (or as) the Company satisfies its performance obligation. Revenues are recorded, net of sales
related taxes and surcharges. The Company continues to derive its revenues from
service contracts with its customers with revenues being recognized upon performance of services. Persuasive evidence of an arrangement
is demonstrated via service contracts and invoices; and the consideration to the customer is fixed upon acceptance of the sales contract. At
times, the Company offers incentives and rebates to its customers directly and the Company accounts for these incentives payable to customers
as a reduction of the contract price. The Company’s revenues are recognized when all performance obligations are satisfied. The Company’s commission expenses to its sales agents
are expensed when incurred. The Company is an online provider of collectibles
and artwork e-commerce services, which allows artists and art dealers and owners to access the art trading market with a wider range of
artwork investors through the Company’s platforms. The Company currently facilitates trading by individual and institutional customers
of artwork, collectibles and commodities on the Company’s online platforms. In addition to collectibles and artwork, the Company
has also expanded its platform to trade commodities principally teas. The Company generates revenue from its services
in connection with the trading of artwork and commodities on its platforms, primarily consisting of listing service fees, transaction
fees, marketing services fees and other revenues collected from traders (the Company’s customers). The Company has cooperative agreements with third
parties who are experts and possess new ideas and resources for collectibles/commodities business to co-develop certain niche markets
(such as vintage coins and teas) to be traded on the Company’s online platforms. These parties are required to place a security
deposits with the Company until termination of the cooperative agreements and deposit amounts will need to increase as the trading volume
increases. Revenue generated from these niche markets will be shared between the Company and these parties based on pre-agreed rates and
trading volume. The Company accounts for the portion of revenue that needs to be reimbursed to the third parties as a reduction of total
contract revenue to be received from customers. Approximately nil Listing service fees One-time nonrefundable listing service fees are
collected from owners and traders for listing their products on the platform. The Company’s only performance obligation is to provide
the listing on the Company’s platform over the period requested. The Company recognizes the related revenue upon the completion
of its performance obligations. The fees are determined by contracts with the customers as a fixed percentage of the listing price. Transaction fee revenue Transaction fee revenue is generally calculated
based on the transaction value of collectibles, artwork and commodities per transaction. Transaction value is the dollar amount of the
purchase or sale of the collectibles, artwork and commodities after they are listed on the Company’s platforms. The Company’s
performance obligation is to facilitate the trading transactions. Transaction fee revenue is recognized and collected at the point-in-time
when the transaction is completed. Transaction fee revenue also includes predetermined monthly transaction fees for select traders with
large transactions and are negotiated on a case-by-case basis. Predetermined transaction fees are recognized and earned over the specified
service period. In 2018, the Company started a customer
reward points program, pursuant to which reward points were issued for opening a new account or referring customers to open accounts
with us during our promotion period. In that regard, customers are required to redeem certain reward points for new listings along
with the regular listing services fees. If a customer does not have any reward points, he/she can purchase them from other customers
on our platform. The Company does not record revenue when customers redeem any points as it is considered as a prerequisite for a
new listing in addition to the regular services fees. The points are traded by and among our customers on the platform and the
Company charges a transaction fee from such points trading. The Company assessed if a material right existed when the Company
initially issued the reward points and if the points represent a separate performance obligation. In general, the points were given
to customers based on existing accounts or promotions without the customers having to acquire services from the Company, therefore
there was no material right and no separate performance obligation exists. There is no liability for unredeemed awards. Transaction
fee revenue from the trading of reward points amounted to approximately $1.1 million, $3.4 million and $2.6 million for the years
ended December 31, 2022, 2021 and 2020, respectively. Predetermined transaction fees received in advance
of the specified service period are recorded as deferred revenue. Marketing service fees Marketing service fees are usually collected after
the Company completes its services and includes the following type of services:
(1) For certain marketing service agreements, the Company promises to assist its customer in connection with his/her listing and trading of his/her collectible/artwork or commodities on the Company’s platforms, which mainly includes consultation and supporting services of the marketability for the collectible/artwork; assessing its market value and market acceptance for the collectible/artwork or commodities; and assisting in the application and legal protection required for the customer’s collectible/artwork or commodities to be approved for listing on the Company’s platforms. For marketing service contracts in which the related performance obligations can be completed within a short period of time, the Company recognizes the related revenue upon the completion of its performance obligations.
(2) Marketing service agreements also includes providing promotional services for customers’ items as where to place ads on well-known cultural and art exchange websites in China, to provide online and offline marketing services including cooperation with auction houses and participate in industry-related exhibitions and fairs. The marketing service fees are charged based on
the type of listing session that the customer applies for and whether the customer has listed and sold collectibles on other platforms
before, and they are not tied to the type or value of the underlying collectible/artwork. Marketing service contracts and fees are recognized
upon the completion of the performance obligation. Other revenues Other revenues (including related parties of $166,325,
$233,157 and $213,172 for the years ended December 31, 2022, 2021 and 2020, respectively) primarily includes service fees for IT technical
support to customers and other revenues from agency recommendation fees. IT technical support fees are negotiated on a case by case basis
and are recognized when the related services have been performed based on the specific terms of the contract. Agency recommendation fees
are mainly training and consulting services provided to certain traders/agents for them to be qualified. Upon completion of the training
and consultation, these qualified traders/agents may introduce the Company’s platform and services to potential customers to list
their collectibles and artwork with the Company for a fee or promote their own products on the Company’s platforms. The Company’s
performance obligation is completed and revenue is recognized upon completion of training and consultation services. The Company disaggregated its revenue into the
following four categories:
Years Ended
2022 2021 2020
Listing service fees $ 1,244,251 $ 6,900,561 8,405,211
Transaction fees 13,643,958 24,462,861 7,075,283
Marketing service fees 2,749,224 5,750,901 1,370,164
Other revenues* 175,706 482,137 588,144
Total $ 17,813,139 $ 37,596,460 $ 17,438,802 * Including $166,325, $233,157 and $213,172 for the years ended December 31, 2022, 2021 and 2020, respectively, from related parties. </t>
        </is>
      </c>
    </row>
    <row r="25">
      <c r="A25" s="4" t="inlineStr">
        <is>
          <t>Cost of revenues</t>
        </is>
      </c>
      <c r="B25" s="4" t="inlineStr">
        <is>
          <t xml:space="preserve">Cost of revenues Cost of revenues consist of compensation including
social welfare and benefits for the Company’s IT, risk management and customer services team, appraisal fees, online cloud service
fees, storage fees paid to related party, and depreciation and amortization of hardware and software for the Company’s trading platforms. </t>
        </is>
      </c>
    </row>
    <row r="26">
      <c r="A26" s="4" t="inlineStr">
        <is>
          <t>Selling and marketing expenses:</t>
        </is>
      </c>
      <c r="B26" s="4" t="inlineStr">
        <is>
          <t xml:space="preserve">Selling and marketing expenses: Selling and marketing expenses includes salary
and benefits for our employees in the sales and marketing department and marketing and advertising expenses. Selling expenses also include
incentive payments to third parties that refer new traders to utilize the Company’s e-commerce trading platforms. Website advertising expenses which are included
in selling and marketing expenses to related party were $43,590, $359,968 and $1,762,652 for the years ended December 31, 2022,
2021 and 2020, respectively. </t>
        </is>
      </c>
    </row>
    <row r="27">
      <c r="A27" s="4" t="inlineStr">
        <is>
          <t>Value added taxes (“VAT”)</t>
        </is>
      </c>
      <c r="B27" s="4" t="inlineStr">
        <is>
          <t xml:space="preserve">Value added taxes (“VAT”) Revenue is the invoiced value of services,
net of VAT. The VAT is based on the gross sales price and VAT rates range up to 6%, depending on the type of services provided. Entities
that are VAT general taxpayers are allowed to offset qualified input VAT paid to suppliers against their output VAT liabilities. The net
VAT balance between input VAT and output VAT is recorded in taxes payable or other receivables and prepaid expenses. All VAT returns
filed by the Company’s subsidy, VIE and its subsidiaries in China, have been and remain subject to examination by the tax authorities
for five years from the date of filing. </t>
        </is>
      </c>
    </row>
    <row r="28">
      <c r="A28" s="4" t="inlineStr">
        <is>
          <t>Income taxes</t>
        </is>
      </c>
      <c r="B28" s="4" t="inlineStr">
        <is>
          <t xml:space="preserve">Income taxes The Company accounts for income taxes in accordance
with FASB ASC Topic 740, “Income Taxes.” Under the asset and liability method as required by this accounting standard, deferred
income tax assets and liabilities are recognized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es are charged or credited in the
income statement, except when it is related to items credited or charged directly to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incurred related to underpayment of income taxes are classified as income tax expense in the period incurred. PRC tax returns filed in
2021 are subject to examination by the applicable tax authorities. Tax returns filed in Hong Kong from 2018 to 2021 are subject to examination. </t>
        </is>
      </c>
    </row>
    <row r="29">
      <c r="A29" s="4" t="inlineStr">
        <is>
          <t>Leases</t>
        </is>
      </c>
      <c r="B29" s="4" t="inlineStr">
        <is>
          <t xml:space="preserve">Leases The Company adopted FASB ASU 2016-02, “Leases”
(Topic 842) for the year ended December 31, 2021,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less, a lessee is permitted to make an accounting
policy election not to recognize lease assets and liabilities. The Company also adopted the practical expedient that allows lessees to
treat the lease and non-lease components of a lease as a single lease component. Upon adoption, the Company recognized $34,608 of a right of use (“ROU”) assets and same amount of lease liabilities based on the present value of the future minimum
rental payments of leases, using an incremental borrowing rate of 4.75% based on the duration of lease terms.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d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for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t>
        </is>
      </c>
    </row>
    <row r="30">
      <c r="A30" s="4" t="inlineStr">
        <is>
          <t>Other Income, net</t>
        </is>
      </c>
      <c r="B30" s="4" t="inlineStr">
        <is>
          <t xml:space="preserve">Other Income, net Other income includes government subsidies
from Xinjiang Province of approximately $240,000 to promote local business development of various industries, Kashi Dongfang
qualified in establishing business in Kashi, there is no services required on Kashi Dongfang and no further commitment for the
grant. Other income also includes VAT refund of approximately $61,000. As part of VAT reform in 2019, a taxpayer in certain service
industries was allowed to reclaim an additional 10% of input VAT credit against the amount of VAT payable from April 1, 2019 to
December 31, 2022. Other income also includes approximately $112,000 rental income that the Company subleased part of the office
building in 2022. The net other income is approximately $269,000, $193,000 and $169,000 for the years ended December 31, 2022, 2021
and 2020, respectively. </t>
        </is>
      </c>
    </row>
    <row r="31">
      <c r="A31" s="4" t="inlineStr">
        <is>
          <t>Commitments and Contingencies</t>
        </is>
      </c>
      <c r="B31"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factors and the specific facts and circumstances of each matter. </t>
        </is>
      </c>
    </row>
    <row r="32">
      <c r="A32" s="4" t="inlineStr">
        <is>
          <t>Earnings per share (“EPS”)</t>
        </is>
      </c>
      <c r="B32" s="4" t="inlineStr">
        <is>
          <t xml:space="preserve">Earnings per share
(“EPS”) Basic EPS are computed by dividing
income available to shareholders of the Company by the weighted average ordinary shares outstanding during the period. Diluted EPS takes into account the potential dilution that could occur if securities or other contracts to issue ordinary shares (outstanding
warrants) were exercised and converted into ordinary shares. For the years ended December 31, 2022, 2021 and 2020, there were no dilutive shares. </t>
        </is>
      </c>
    </row>
    <row r="33">
      <c r="A33" s="4" t="inlineStr">
        <is>
          <t>Statutory Reserves</t>
        </is>
      </c>
      <c r="B33" s="4" t="inlineStr">
        <is>
          <t xml:space="preserve">Statutory Reserves Pursuant to the laws applicable to the PRC,
PRC entities must make appropriations from after-tax profits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If the Company has accumulated losses from prior periods, the Company is able to use
the current period net income after tax to offset against the accumulated loss. For the years ended December 31, 2022, 2021 and
2020, the Company appropriated $12,410, which is from Yanyu, $0 and $0 to the statutory reserve fund. The Company has met the
required maximum contributions to the statutory reserves for both of its operating entities in China, Kashi Dongfang and Kashi
Longrui. </t>
        </is>
      </c>
    </row>
    <row r="34">
      <c r="A34" s="4" t="inlineStr">
        <is>
          <t>Employee benefits</t>
        </is>
      </c>
      <c r="B34" s="4" t="inlineStr">
        <is>
          <t xml:space="preserve">Employee benefits Full-time employees of the Company are entitled
to staff welfare benefits including medical care, housing funds, pension benefits, unemployment insurance and other welfare benefits,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The expenses for the plans were $124,856, $105,565 and $61,305, for the years ended December
31, 2022, 2021 and 2020, respectively. </t>
        </is>
      </c>
    </row>
    <row r="35">
      <c r="A35" s="4" t="inlineStr">
        <is>
          <t>Segments</t>
        </is>
      </c>
      <c r="B35" s="4" t="inlineStr">
        <is>
          <t xml:space="preserve">Segments FASB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of the Company, who reviews consolidated results when making decisions about allocating
resources and assessing performance of the Company. Based on management’s assessment, the Company
determined that it has only one operating segment and therefore one reportable segment as defined by ASC 280, which is facilitating e-commerce
of artwork/collectables trading. All of the Company’s net revenues were generated in the PRC and Hong Kong. </t>
        </is>
      </c>
    </row>
    <row r="36">
      <c r="A36" s="4" t="inlineStr">
        <is>
          <t>Recently issued accounting pronouncements</t>
        </is>
      </c>
      <c r="B36" s="4" t="inlineStr">
        <is>
          <t>Recently issued accounting pronouncements In May 2019, the FASB
issued ASU 2019-05, which is an update to ASU Update No.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 — 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adoption of this ASU is not expected to have a material effect on the Company’s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Dec. 31, 2022</t>
        </is>
      </c>
    </row>
    <row r="3">
      <c r="A3" s="3" t="inlineStr">
        <is>
          <t>Nature of Business and Organization [Abstract]</t>
        </is>
      </c>
      <c r="B3" s="4" t="inlineStr">
        <is>
          <t xml:space="preserve"> </t>
        </is>
      </c>
    </row>
    <row r="4">
      <c r="A4" s="4" t="inlineStr">
        <is>
          <t>Schedule of consolidated financial statements reflect the activities of the company</t>
        </is>
      </c>
      <c r="B4" s="4" t="inlineStr">
        <is>
          <t>Name Background Ownership
China International Assets and Equity of Artworks Exchange Limited (“International Culture”) ● A Hong Kong company ● Incorporated on November 22, 2013, commenced operations in March 2018. ● Engages in providing an online platform that facilitates e-commerce of collectible and artwork trading 100%
HKDAEx Limited (“HKDAEx”) ● A Hong Kong company ● Incorporated on April 18, 2018 ● Engages in providing an online platform that facilitates e-commerce of certain commodities trading 100%
Oriental Culture BVI ● A British Virgin Islands company ● Incorporated on December 6, 2018 100%
Oriental Culture HK ● A Hong Kong company ● Incorporated on January 3, 2019 100% owned by Oriental Culture BVI
Oriental Culture WFOE ● A PRC limited liability company and deemed a wholly foreign owned enterprise (“WFOE”) ● Incorporated on May 7, 2019 100% owned by Oriental Culture HK
Jiangsu Yanggu ● A PRC limited liability company ● Incorporated on August 23, 2017, commenced operations in March 2018. ● Holding company of Nanjing Yanyu and Nanjing Yanqing VIE of Oriental Culture WFOE
Nanjing Yanyu Information Technology Co., Ltd. (“Nanjing Yanyu”) ● A PRC limited liability company ● Incorporated on June 7, 2018 ● Provides support services to Jiangsu Yanggu, International Culture, HKDAEx, Kashi Longrui and Kashi Dongfang 100% owned by Jiangsu Yanggu
Nanjing Yanqing Information Technology Co., Ltd. (“Nanjing Yanqing”) ● A PRC limited liability company ● Incorporated on May 17, 2018 ● Holding company of Kashi Longrui and Kashi Dongfang 100% owned by Jiangsu Yanggu
Kashi Longrui Business Management Service Co., Ltd. (“Kashi Longrui”) ● A PRC limited liability company ● Incorporated on July 19, 2018 ● Operating entity provides marketing services 100% owned by Nanjing Yanqing
Kashi Dongfang Cangpin Culture Development Co., Ltd. (“Kashi Dongfang”) ● A PRC limited liability company ● Incorporated on August 29, 2018 ● Operating entity provides listing and warehouse services 100% owned by Nanjing Yanq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disclosure</t>
        </is>
      </c>
      <c r="B4" s="4" t="inlineStr">
        <is>
          <t xml:space="preserve">December 31, 2022
Cost Level 1 Level 2 Level 3
Short-term investment (Restricted) $ 4,703,323 $ - $ 4,703,323 $ -
December 31, 2021
Cost Level 1 Level 2 Level 3
Short-term investment $ 3,748,900 $ - $ 3,748,900 $ - </t>
        </is>
      </c>
    </row>
    <row r="5">
      <c r="A5" s="4" t="inlineStr">
        <is>
          <t>Schedule of property and equipment are stated at cost less accumulated depreciation and amortization</t>
        </is>
      </c>
      <c r="B5" s="4" t="inlineStr">
        <is>
          <t xml:space="preserve">Useful Life
Office equipment and furnishings 1 - 5 years
Electronic equipment 2 - 5 years
Server room equipment 5 years
Vehicles 5 years
Office building 35 years
Leasehold improvements lesser of lease term or expected useful life </t>
        </is>
      </c>
    </row>
    <row r="6">
      <c r="A6" s="4" t="inlineStr">
        <is>
          <t>Schedule of amortization expense is recognized on the straight-line basis over the estimated useful lives of the assets</t>
        </is>
      </c>
      <c r="B6" s="4" t="inlineStr">
        <is>
          <t xml:space="preserve">Classification Estimated
Artwork and collectible trading platform 5 years
Software 5 years </t>
        </is>
      </c>
    </row>
    <row r="7">
      <c r="A7" s="4" t="inlineStr">
        <is>
          <t>Schedule of payments received from customer</t>
        </is>
      </c>
      <c r="B7" s="4" t="inlineStr">
        <is>
          <t xml:space="preserve">December 31, December 31,
Beginning balance $ 697,863 $ 243,355
Customer advances 16,803,450 36,991,645
Recognized as revenues (16,993,268 ) (36,542,832 )
Effect of exchange rates (59,008 ) 5,695
Ending balance $ 449,037 $ 697,863 </t>
        </is>
      </c>
    </row>
    <row r="8">
      <c r="A8" s="4" t="inlineStr">
        <is>
          <t>Schedule of disaggregated its revenue</t>
        </is>
      </c>
      <c r="B8" s="4" t="inlineStr">
        <is>
          <t xml:space="preserve">Years Ended
2022 2021 2020
Listing service fees $ 1,244,251 $ 6,900,561 8,405,211
Transaction fees 13,643,958 24,462,861 7,075,283
Marketing service fees 2,749,224 5,750,901 1,370,164
Other revenues* 175,706 482,137 588,144
Total $ 17,813,139 $ 37,596,460 $ 17,438,802 * Including $166,325, $233,157 and $213,172 for the years ended December 31, 2022, 2021 and 2020, respectively, from related par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 (Tables)</t>
        </is>
      </c>
      <c r="B1" s="2" t="inlineStr">
        <is>
          <t>12 Months Ended</t>
        </is>
      </c>
    </row>
    <row r="2">
      <c r="B2" s="2" t="inlineStr">
        <is>
          <t>Dec. 31, 2022</t>
        </is>
      </c>
    </row>
    <row r="3">
      <c r="A3" s="3" t="inlineStr">
        <is>
          <t>Variable Interest Entity [Abstract]</t>
        </is>
      </c>
      <c r="B3" s="4" t="inlineStr">
        <is>
          <t xml:space="preserve"> </t>
        </is>
      </c>
    </row>
    <row r="4">
      <c r="A4" s="4" t="inlineStr">
        <is>
          <t>Schedule of VIEs’ consolidated assets and liabilities</t>
        </is>
      </c>
      <c r="B4" s="4" t="inlineStr">
        <is>
          <t xml:space="preserve">December 31, December 31,
Current
asset: $ 34,200,319 $ 26,650,671
Property
and equipment, net 9,417,777 9,890,566
Other
noncurrent assets 1,049,683 3,801,822
Total
assets 44,667,779 40,343,059
Total
liabilities (4,047,943 ) (3,687,973 )
Total net assets $ 40,619,836 $ 36,655,086
December 31, December 31,
Current
liabilities:
Accounts
payable $ 2,889,312 $ 1,483,827
Accounts
payable – related parties 28,727 1,665
Deferred
revenue 449,037 697,863
Other payables
and accrued liabilities 667,495 1,474,792
Taxes
payable 13,372 29,826
Total
liabilities $ 4,047,943 $ 3,687,973 </t>
        </is>
      </c>
    </row>
    <row r="5">
      <c r="A5" s="4" t="inlineStr">
        <is>
          <t>Schedule of operating results of the VIEs</t>
        </is>
      </c>
      <c r="B5" s="4" t="inlineStr">
        <is>
          <t xml:space="preserve">Years Ended
2022 2021 2020
Operating
revenues $ 17,813,254 $ 37,596,460 $ 17,438,918
Income
from operations $ 6,728,516 $ 15,203,703 $ 6,793,583
Net
income $ 7,314,651 $ 15,762,806 $ 6,948,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s, Net (Tables)</t>
        </is>
      </c>
      <c r="B1" s="2" t="inlineStr">
        <is>
          <t>12 Months Ended</t>
        </is>
      </c>
    </row>
    <row r="2">
      <c r="B2" s="2" t="inlineStr">
        <is>
          <t>Dec. 31, 2022</t>
        </is>
      </c>
    </row>
    <row r="3">
      <c r="A3" s="3" t="inlineStr">
        <is>
          <t>Accounts Receivables, Net [Abstract]</t>
        </is>
      </c>
      <c r="B3" s="4" t="inlineStr">
        <is>
          <t xml:space="preserve"> </t>
        </is>
      </c>
    </row>
    <row r="4">
      <c r="A4" s="4" t="inlineStr">
        <is>
          <t>Schedule of company’s net accounts receivable</t>
        </is>
      </c>
      <c r="B4" s="4" t="inlineStr">
        <is>
          <t xml:space="preserve">December 31, December 31,
2022
2021
Trade
accounts receivable $ 43,282 $ 156,852
Less:
allowance for doubtful accounts (43,075 ) (109,792 )
Accounts
receivable, net $ 207 $ 47,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and Prepaid Expenses (Tables)</t>
        </is>
      </c>
      <c r="B1" s="2" t="inlineStr">
        <is>
          <t>12 Months Ended</t>
        </is>
      </c>
    </row>
    <row r="2">
      <c r="B2" s="2" t="inlineStr">
        <is>
          <t>Dec. 31, 2022</t>
        </is>
      </c>
    </row>
    <row r="3">
      <c r="A3" s="3" t="inlineStr">
        <is>
          <t>Other Receivables and Prepaid Expenses [Abstract]</t>
        </is>
      </c>
      <c r="B3" s="4" t="inlineStr">
        <is>
          <t xml:space="preserve"> </t>
        </is>
      </c>
    </row>
    <row r="4">
      <c r="A4" s="4" t="inlineStr">
        <is>
          <t>Schedule of other receivables</t>
        </is>
      </c>
      <c r="B4" s="4" t="inlineStr">
        <is>
          <t>December 31, December 31,
Rent
and other deposits $ 16,296 $ 14,716
Advance
to third parties* 2,799,874 -
Employee
advances and others 915,242 8,095
Prepaid
VAT taxes 63,682 226,206
Prepaid
consulting fee 646,852 1,136,377
Total
other receivables and prepaid expenses $ 4,441,946 $ 1,385,394
* This advance was short term, non-interest bearing and due on demand. The Company collected full amount of advance by March 22,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5e-05</v>
      </c>
      <c r="C3" s="7" t="n">
        <v>5e-05</v>
      </c>
    </row>
    <row r="4">
      <c r="A4" s="4" t="inlineStr">
        <is>
          <t>Preferred shares, shares authorized</t>
        </is>
      </c>
      <c r="B4" s="5" t="n">
        <v>100000000</v>
      </c>
      <c r="C4" s="5" t="n">
        <v>100000000</v>
      </c>
    </row>
    <row r="5">
      <c r="A5" s="4" t="inlineStr">
        <is>
          <t>Preferred shares, shares issued</t>
        </is>
      </c>
      <c r="B5" s="4" t="inlineStr">
        <is>
          <t xml:space="preserve"> </t>
        </is>
      </c>
      <c r="C5" s="4" t="inlineStr">
        <is>
          <t xml:space="preserve"> </t>
        </is>
      </c>
    </row>
    <row r="6">
      <c r="A6" s="4" t="inlineStr">
        <is>
          <t>Preferred shares, shares outstanding</t>
        </is>
      </c>
      <c r="B6" s="4" t="inlineStr">
        <is>
          <t xml:space="preserve"> </t>
        </is>
      </c>
      <c r="C6" s="4" t="inlineStr">
        <is>
          <t xml:space="preserve"> </t>
        </is>
      </c>
    </row>
    <row r="7">
      <c r="A7" s="4" t="inlineStr">
        <is>
          <t>Ordinary shares, par value (in Dollars per share)</t>
        </is>
      </c>
      <c r="B7" s="7" t="n">
        <v>5e-05</v>
      </c>
      <c r="C7" s="7" t="n">
        <v>5e-05</v>
      </c>
    </row>
    <row r="8">
      <c r="A8" s="4" t="inlineStr">
        <is>
          <t>Ordinary shares, shares authorized</t>
        </is>
      </c>
      <c r="B8" s="5" t="n">
        <v>900000000</v>
      </c>
      <c r="C8" s="5" t="n">
        <v>900000000</v>
      </c>
    </row>
    <row r="9">
      <c r="A9" s="4" t="inlineStr">
        <is>
          <t>Ordinary shares, shares issued</t>
        </is>
      </c>
      <c r="B9" s="5" t="n">
        <v>30836992</v>
      </c>
      <c r="C9" s="5" t="n">
        <v>30654712</v>
      </c>
    </row>
    <row r="10">
      <c r="A10" s="4" t="inlineStr">
        <is>
          <t>Ordinary shares, shares outstanding</t>
        </is>
      </c>
      <c r="B10" s="5" t="n">
        <v>21226992</v>
      </c>
      <c r="C10" s="5" t="n">
        <v>21044712</v>
      </c>
    </row>
    <row r="11">
      <c r="A11" s="4" t="inlineStr">
        <is>
          <t>Treasury shares, at cost</t>
        </is>
      </c>
      <c r="B11" s="5" t="n">
        <v>9610000</v>
      </c>
      <c r="C11" s="5" t="n">
        <v>96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t>
        </is>
      </c>
      <c r="B4" s="4" t="inlineStr">
        <is>
          <t xml:space="preserve">December 31,
December 31,
Office and electronic
equipment $ 328,305 $ 355,937
Vehicle 765,250 744,581
Furniture and leasehold improvement 31,285 29,498
Office building 8,457,598 9,238,795
Construction in process 599,319 -
Less:
accumulated depreciation (758,044 ) (464,522 )
Total $ 9,423,713 $ 9,904,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December 31,
December 31,
Artwork trading
platform $ 797,568 $ 793,310
Software 933,732 902,313
Copyright - -
Less:
accumulated amortization and impairment (914,415 ) (575,602 )
Total $ 816,885 $ 1,120,021 </t>
        </is>
      </c>
    </row>
    <row r="5">
      <c r="A5" s="4" t="inlineStr">
        <is>
          <t>Schedule of future amortization</t>
        </is>
      </c>
      <c r="B5" s="4" t="inlineStr">
        <is>
          <t xml:space="preserve">Twelve
Months Ending December 31, Estimated
2023 $ 320,713
2024 196,955
2025 161,581
2026 136,099
2027 1,537
Total $ 816,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2</t>
        </is>
      </c>
    </row>
    <row r="3">
      <c r="A3" s="3" t="inlineStr">
        <is>
          <t>Other Payables and Accrued Liabilities [Abstract]</t>
        </is>
      </c>
      <c r="B3" s="4" t="inlineStr">
        <is>
          <t xml:space="preserve"> </t>
        </is>
      </c>
    </row>
    <row r="4">
      <c r="A4" s="4" t="inlineStr">
        <is>
          <t>Schedule of other payables and accrued liabilities</t>
        </is>
      </c>
      <c r="B4" s="4" t="inlineStr">
        <is>
          <t>December 31, December 31,
Security
deposits payable* $ 157,961 $ 172,552
Salary
payable** 97,052 884,825
Others 35,137 226,858
Total $ 290,150 $ 1,284,235 * The Company signed cooperation agreements with third parties to co-develop a niche market for its online platforms. The Company provides its platforms and users to promote products provided by the third party developers. Revenue generated from the niche markets will be shared between the Company and these parties. These third- party developers also guarantee certain sales volume yearly and the security deposit will be paid to the Company to make up for the sales target shortfalls at the end of the year. Any remaining security deposits will be returned to these parties upon dissolution of the cooperation agreements. The Company returned approximately nil and recognized approximately nil of deposits for target shortfalls as revenue for the years ended December 31, 2022. The Company returned approximately $314,000 and recognized approximately $119,000 of deposits for target shortfalls as revenue for the year ended December 31, 2021. No deposit were returned and no revenue was recognized for the year
ended December 31, 2020. ** During the years ended December 31, 2022, 2021 and 2020, the Company accrued bonuses payable of approximately $40,203, $789,325 and $256,00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tax rate</t>
        </is>
      </c>
      <c r="B4" s="4" t="inlineStr">
        <is>
          <t xml:space="preserve">December 31, December 31,
China
income tax rate 25.0 % 25.0 %
Tax exemption/preferential
rate reduction (21.1 )% (21.6 )%
Change
in valuation allowance (3.8 )% (3.4 )%
Effective
tax rate 0.1 % - </t>
        </is>
      </c>
    </row>
    <row r="5">
      <c r="A5" s="4" t="inlineStr">
        <is>
          <t>Schedule of components of deferred tax assets</t>
        </is>
      </c>
      <c r="B5" s="4" t="inlineStr">
        <is>
          <t xml:space="preserve">December 31, December 31,
Net
operating losses $ 961,468 $ 820,610
Allowance
for doubtful accounts 10,769 27,125
Less:
valuation allowance (972,237 ) (847,735 )
Deferred
tax assets, net $ - $ - </t>
        </is>
      </c>
    </row>
    <row r="6">
      <c r="A6" s="4" t="inlineStr">
        <is>
          <t>Schedule of valuation allowance for deferred tax assets</t>
        </is>
      </c>
      <c r="B6" s="4" t="inlineStr">
        <is>
          <t xml:space="preserve">December 31, December 31,
Beginning
balance $ 847,735 $ 452,009
Additions 124,502 395,726
Ending
balance $ 972,237 $ 847,735 </t>
        </is>
      </c>
    </row>
    <row r="7">
      <c r="A7" s="4" t="inlineStr">
        <is>
          <t>Schedule of taxes payable</t>
        </is>
      </c>
      <c r="B7" s="4" t="inlineStr">
        <is>
          <t xml:space="preserve">December 31, December 31,
VAT
payable $ 6,858 $ 27,077
Other
taxes payable 6,514 2,749
Total $ 13,372 $ 29,8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 (Tables)</t>
        </is>
      </c>
      <c r="B1" s="2" t="inlineStr">
        <is>
          <t>12 Months Ended</t>
        </is>
      </c>
    </row>
    <row r="2">
      <c r="B2" s="2" t="inlineStr">
        <is>
          <t>Dec. 31, 2022</t>
        </is>
      </c>
    </row>
    <row r="3">
      <c r="A3" s="3" t="inlineStr">
        <is>
          <t>Concentration of Credit Risk [Abstract]</t>
        </is>
      </c>
      <c r="B3" s="4" t="inlineStr">
        <is>
          <t xml:space="preserve"> </t>
        </is>
      </c>
    </row>
    <row r="4">
      <c r="A4" s="4" t="inlineStr">
        <is>
          <t>Schedule of accounts receivable</t>
        </is>
      </c>
      <c r="B4" s="4" t="inlineStr">
        <is>
          <t xml:space="preserve">December 31, December 31,
Amount % Amount %
Customer A $ 43,075 59.3 % $ 47,054 28.5 %
Customer B $ 16,345 22.5 % $ - -
Customer C $ 12,966 17.9 % $ - -
Customer D $ - 0.0 % $ 109,792 66.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ccounts receivable – related parties</t>
        </is>
      </c>
      <c r="B4" s="4" t="inlineStr">
        <is>
          <t xml:space="preserve">Relationship Nature December 31, 2022 December 31, 2021
Nanjing Culture Exchange Art Property Exchange Co., Ltd. (“Nanjing Culture”) Mr. Huajun Gao, the general manager and director of Nanjing Culture, and Mr. Aimin Kong, the vice chairman of Nanjing Culture, each beneficially owns 11.5% shares of the Company Receivable from technological service fee revenue $ 16,345 $ 6,070
Jinling Cultural Property Exchange Co., Ltd.(“Jinling Cultural”) Its major shareholder is also a major shareholder of Jiangsu Yanggu Receivable from technological service fee revenue 12,966 2,023
Total $ 29,311 $ 8,093 </t>
        </is>
      </c>
    </row>
    <row r="5">
      <c r="A5" s="4" t="inlineStr">
        <is>
          <t>Schedule of other payables – related parties</t>
        </is>
      </c>
      <c r="B5" s="4" t="inlineStr">
        <is>
          <t xml:space="preserve">Relationship Nature December 31, December 31,
Kashi Jinwang Art Purchase E-commerce Co., Ltd. 100% owned by Nanjing Jinwang Art Purchase E-commerce Co., Ltd., a related party of the Company Payable for online advertising expenses - 1,665
Zhongcang Warehouse Co., Ltd. An 18% subsidiary of the VIE of the Company Payable for storage fees 28,727 -
Total $ 28,727 $ 1,665 </t>
        </is>
      </c>
    </row>
    <row r="6">
      <c r="A6" s="4" t="inlineStr">
        <is>
          <t>Schedule of other payables – related parties</t>
        </is>
      </c>
      <c r="B6" s="4" t="inlineStr">
        <is>
          <t xml:space="preserve">Relationship December 31, December 31,
Mun
Wah Wan Chairman of the board of directors of the Company 3,262 -
Total $ 3,262 $ - </t>
        </is>
      </c>
    </row>
    <row r="7">
      <c r="A7" s="4" t="inlineStr">
        <is>
          <t>Schedule of net revenues – related parties</t>
        </is>
      </c>
      <c r="B7" s="4" t="inlineStr">
        <is>
          <t xml:space="preserve">Relationship Nature Year Ended December 31, 2022 Year Ended December 31, 2021 Year Ended December 31, 2020
Nanjing Culture Mr. Huajun Gao, the general manager and director of Nanjing Culture, and Mr. Aimin Kong, the vice chairman of Nanjing Culture, each beneficially owns 11.5% shares of the Company Technological service fee revenue $ 29,934 $ 38,959 $ 41,571
Jinling Cultural It is owned by our 11.5% beneficial shareholder, Huajun Gao Technological service fee revenue 21,542 22,519 21,042
Hunan Huaqiang Artwork Trading Center Co., Ltd. 49% owned by Jinling Cultural Technological service fee revenue 17,091 21,821 20,390
Nanjing Jinwang Art Purchase E-commerce Co., Ltd.(“Nanjing Jinwang”) It is owned by Huajun Gao and Aimin Kong, each a 11.5% beneficial shareholder of the Company Technological service fee revenue - 17,813 -
Kashi Jinwang Art Purchase E-commerce Co., Ltd. 100% owned by Nanjing Jinwang Technological service fee revenue 97,758 132,045 130,169
Total $ 166,325 $ 233,157 $ 213,172 </t>
        </is>
      </c>
    </row>
    <row r="8">
      <c r="A8" s="4" t="inlineStr">
        <is>
          <t>Schedule of cost of revenues – related party</t>
        </is>
      </c>
      <c r="B8" s="4" t="inlineStr">
        <is>
          <t xml:space="preserve">Relationship Nature Year Ended Year Ended
Zhongcang
Warehouse Co., Ltd. An 18% subsidiary of the VIE of the Company Storage fees $ 304,400 $ 730,006 </t>
        </is>
      </c>
    </row>
    <row r="9">
      <c r="A9" s="4" t="inlineStr">
        <is>
          <t>Schedule of selling and marketing expenses – related party</t>
        </is>
      </c>
      <c r="B9" s="4" t="inlineStr">
        <is>
          <t xml:space="preserve">Relationship Nature Year Ended December 31, 2022 Year Ended December 31, 2021
Kashi Jinwang Art Purchase E-commerce Co., Ltd. 100% owned by Nanjing Jinwang Online advertising expenses $ 43,590 $ 359,9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warrants outstanding and exercisable</t>
        </is>
      </c>
      <c r="B4" s="4" t="inlineStr">
        <is>
          <t xml:space="preserve">Warrants Weighted
Warrants outstanding, as of December 31, 2020 - $ -
Issued 600,000 6.00
Exercised - -
Expired - -
Warrants outstanding, as of December 31, 2021 600,000 $ 6.00
Issued - -
Exercised - -
Expired 600,000 $ 6.00
Warrants outstanding, as of December 31, 2022 - $ -
Warrants exercisable, as of December 31, 2022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ments for minimum lease payment under these operating leases</t>
        </is>
      </c>
      <c r="B4" s="4" t="inlineStr">
        <is>
          <t xml:space="preserve">Twelve months ending December 31, Minimum payment
2023 $ 21,027
2024 11,536
Total undiscounted liabilities 32,563
Less: Imputed interest 264
Total lease liabilities $ 32,2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ial Information of the Parent Company (Tables)</t>
        </is>
      </c>
      <c r="B1" s="2" t="inlineStr">
        <is>
          <t>12 Months Ended</t>
        </is>
      </c>
    </row>
    <row r="2">
      <c r="B2" s="2" t="inlineStr">
        <is>
          <t>Dec. 31, 2022</t>
        </is>
      </c>
    </row>
    <row r="3">
      <c r="A3" s="3" t="inlineStr">
        <is>
          <t>Financial Information of the Parent Company [Abstract]</t>
        </is>
      </c>
      <c r="B3" s="4" t="inlineStr">
        <is>
          <t xml:space="preserve"> </t>
        </is>
      </c>
    </row>
    <row r="4">
      <c r="A4" s="4" t="inlineStr">
        <is>
          <t>Schedule of parent company balance sheets</t>
        </is>
      </c>
      <c r="B4" s="4" t="inlineStr">
        <is>
          <t xml:space="preserve">December 31, December 31,
2022 2021
ASSETS
CURRENT ASSETS
Cash and cash equivalents $ 14,452,747 $ 22,086,787
Other current asset 1,324,063 491,000
Escrow 600,000 600,000
Other receivable - intercompany 3,224,949 2,862,436
Total current assets 19,601,759 26,040,223
OTHER ASSETS
Investment in subsidiary 39,653,486 35,881,493
Total other assets 39,653,486 35,881,493
Total assets $ 59,255,245 $ 61,921,716
LIABILITIES AND SHAREHOLDERS’ EQUITY
CURRENT LIABILITIES
Accounts payable $ 70,000 $ 140,000
Other payables and accrued liabilities 23,958
Other payables - intercompany 9,569,397 14,569,398
Total current liabilities 9,639,397 14,733,356
Total liabilities 9,639,397 14,733,356
COMMITMENTS AND CONTINGENCIES
SHAREHOLDERS’ EQUITY
Preferred shares, $0.00005 par value, 100,000,000 shares authorized, no - -
Ordinary shares, $0.00005 par value, 900,000,000 shares authorized, 30,836,992 and 30,654,712 shares issued, 21,226,992 and 21,044,712 shares outstanding as of December 31, 2022 and 2021, respectively 1,542 1,533
Treasury shares, at cost, 9,610,000 shares (481 ) (481 )
Additional paid-in capital 22,349,767 21,884,962
Subscription receivable - (1,000,000 )
Statutory reserves 124,757 112,347
Retained earnings 28,315,319 25,092,043
Accumulated other comprehensive income (loss) (1,175,056 ) 1,097,956
Total shareholders’ equity 49,615,848 47,188,360
Total liabilities and shareholders’ equity $ 59,255,245 $ 61,921,716 </t>
        </is>
      </c>
    </row>
    <row r="5">
      <c r="A5" s="4" t="inlineStr">
        <is>
          <t>Schedule of parent company statements of income and comprehensive income</t>
        </is>
      </c>
      <c r="B5" s="4" t="inlineStr">
        <is>
          <t xml:space="preserve">Years Ended December 31,
2022 2021 2020
OPERATING EXPENSES:
General and administrative $ (2,869,077 ) $ (3,501,857 ) $ (4,452,154 )
Total operating expenses (2,869,077 ) (3,501,857 ) (4,452,154 )
LOSS FROM OPERATIONS (2,869,077 ) 3,501,857 (4,452,154 )
OTHER INCOME (EXPENSE)
Finance expense 59,758 1,079 (17,410 )
Other income, net - - -
Share of income of subsidiaries 6,045,005 14,945,051 6,517,671
Total other income, net 6,104,763 14,946,130 6,500,261
NET INCOME $ 3,235,686 $ 11,444,273 $ 2,048,107
FOREIGN CURRENCY TRANSLATION ADJUSTMENTS (2,273,012 ) 174,841 1,144,657
COMPREHENSIVE INCOME $ 962,674 $ 11,619,114 $ 3,192,764 </t>
        </is>
      </c>
    </row>
    <row r="6">
      <c r="A6" s="4" t="inlineStr">
        <is>
          <t>Schedule of parent company statements of cash flows</t>
        </is>
      </c>
      <c r="B6" s="4" t="inlineStr">
        <is>
          <t xml:space="preserve">For the Years Ended December 31,
2022 2021 2020
CASH FLOWS FROM OPERATING ACTIVITIES:
Net income $ 3,235,686 $ 11,444,273 $ 2,048,107
Adjustments to reconcile net income to cash used in operating activities:
Equity income of subsidiaries and VIEs (6,045,005 ) (14,945,051 ) (6,517,671 )
Change in operating assets and liabilities:
Depreciation and amortization - - -
(Decrease) increase in accounts payable (70,000 ) (2,820,000 ) 2,960,000
(Decrease) increase in other payables and accrued liabilities (23,958 ) (517,960 ) 50,918
(Increase) in other receivable and other current assets (833,063 ) - -
(Increase) in other receivable - intercompany (362,514 ) (2,862,437 ) -
Increase (decrease) in other payables - intercompany (5,000,000 ) 13,174,933 (18,993 )
Common stock issue for service 464,814 - -
Net cash used in operating activities (8,634,040 ) 3,473,758 (1,477,639 )
CASH FLOWS FROM INVESTING ACTIVITIES:
Purchase of intangible assets - - -
Net cash used in investing activities - - -
CASH FLOWS FROM FINANCING ACTIVITIES:
Proceeds from sale of ordinary shares, net 1,000,000.00 2,000,000 18,090,668
Net cash provided by financing activities 1,000,000.00 2,000,000 18,090,668
CHANGES IN CASH AND CASH EQUIVALENTS (7,634,040 ) 5,473,758 16,613,029
CASH AND CASH EQUIVALENTS, beginning of year 22,086,787 16,613,029 -
CASH AND CASH EQUIVALENTS, end of year $ 14,452,747 $ 22,086,787 $ 16,613,029
NON-CASH TRANSACTIONS OF FINANCING ACTIVITIES
Business acquisition through issuance of ordinary shares $ - $ - $ -
Proceeds from initial public offerings deposited with escrow $ - $ - $ 600,000
Proceeds from initial public offerings offset with intercompany payable $ - $ - $ 1,413,4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3" customWidth="1" min="4" max="4"/>
  </cols>
  <sheetData>
    <row r="1">
      <c r="A1" s="1" t="inlineStr">
        <is>
          <t>Nature of Business and Organization (Details) - USD ($)</t>
        </is>
      </c>
      <c r="B1" s="2" t="inlineStr">
        <is>
          <t>12 Months Ended</t>
        </is>
      </c>
    </row>
    <row r="2">
      <c r="B2" s="2" t="inlineStr">
        <is>
          <t>Dec. 31, 2022</t>
        </is>
      </c>
      <c r="C2" s="2" t="inlineStr">
        <is>
          <t>Jan. 28, 2021</t>
        </is>
      </c>
      <c r="D2" s="2" t="inlineStr">
        <is>
          <t>May 08, 2019</t>
        </is>
      </c>
    </row>
    <row r="3">
      <c r="A3" s="3" t="inlineStr">
        <is>
          <t>Nature of Business and Organization (Details) [Line Items]</t>
        </is>
      </c>
      <c r="B3" s="4" t="inlineStr">
        <is>
          <t xml:space="preserve"> </t>
        </is>
      </c>
      <c r="C3" s="4" t="inlineStr">
        <is>
          <t xml:space="preserve"> </t>
        </is>
      </c>
      <c r="D3" s="4" t="inlineStr">
        <is>
          <t xml:space="preserve"> </t>
        </is>
      </c>
    </row>
    <row r="4">
      <c r="A4" s="4" t="inlineStr">
        <is>
          <t>Oriental culture WFOE receive percentage</t>
        </is>
      </c>
      <c r="B4" s="9" t="n">
        <v>1</v>
      </c>
      <c r="C4" s="4" t="inlineStr">
        <is>
          <t xml:space="preserve"> </t>
        </is>
      </c>
      <c r="D4" s="4" t="inlineStr">
        <is>
          <t xml:space="preserve"> </t>
        </is>
      </c>
    </row>
    <row r="5">
      <c r="A5" s="4" t="inlineStr">
        <is>
          <t>Equity interest (in Dollars)</t>
        </is>
      </c>
      <c r="B5" s="4" t="inlineStr">
        <is>
          <t xml:space="preserve"> </t>
        </is>
      </c>
      <c r="C5" s="6" t="n">
        <v>10</v>
      </c>
      <c r="D5" s="4" t="inlineStr">
        <is>
          <t xml:space="preserve"> </t>
        </is>
      </c>
    </row>
    <row r="6">
      <c r="A6" s="4" t="inlineStr">
        <is>
          <t>Jiangsu Yanggu [Member]</t>
        </is>
      </c>
      <c r="B6" s="4" t="inlineStr">
        <is>
          <t xml:space="preserve"> </t>
        </is>
      </c>
      <c r="C6" s="4" t="inlineStr">
        <is>
          <t xml:space="preserve"> </t>
        </is>
      </c>
      <c r="D6" s="4" t="inlineStr">
        <is>
          <t xml:space="preserve"> </t>
        </is>
      </c>
    </row>
    <row r="7">
      <c r="A7" s="3" t="inlineStr">
        <is>
          <t>Nature of Business and Organization (Details) [Line Items]</t>
        </is>
      </c>
      <c r="B7" s="4" t="inlineStr">
        <is>
          <t xml:space="preserve"> </t>
        </is>
      </c>
      <c r="C7" s="4" t="inlineStr">
        <is>
          <t xml:space="preserve"> </t>
        </is>
      </c>
      <c r="D7" s="4" t="inlineStr">
        <is>
          <t xml:space="preserve"> </t>
        </is>
      </c>
    </row>
    <row r="8">
      <c r="A8" s="4" t="inlineStr">
        <is>
          <t>Equity interests, percentage</t>
        </is>
      </c>
      <c r="B8" s="4" t="inlineStr">
        <is>
          <t xml:space="preserve"> </t>
        </is>
      </c>
      <c r="C8" s="4" t="inlineStr">
        <is>
          <t xml:space="preserve"> </t>
        </is>
      </c>
      <c r="D8" s="9" t="n">
        <v>1</v>
      </c>
    </row>
    <row r="9">
      <c r="A9" s="4" t="inlineStr">
        <is>
          <t>Net income percentage</t>
        </is>
      </c>
      <c r="B9" s="9" t="n">
        <v>1</v>
      </c>
      <c r="C9" s="4" t="inlineStr">
        <is>
          <t xml:space="preserve"> </t>
        </is>
      </c>
      <c r="D9" s="4" t="inlineStr">
        <is>
          <t xml:space="preserve"> </t>
        </is>
      </c>
    </row>
    <row r="10">
      <c r="A10" s="4" t="inlineStr">
        <is>
          <t>Obligation income percentage</t>
        </is>
      </c>
      <c r="B10" s="9" t="n">
        <v>1</v>
      </c>
      <c r="C10" s="4" t="inlineStr">
        <is>
          <t xml:space="preserve"> </t>
        </is>
      </c>
      <c r="D10" s="4" t="inlineStr">
        <is>
          <t xml:space="preserve"> </t>
        </is>
      </c>
    </row>
    <row r="11">
      <c r="A11" s="4" t="inlineStr">
        <is>
          <t>May 7, 2039 [Member]</t>
        </is>
      </c>
      <c r="B11" s="4" t="inlineStr">
        <is>
          <t xml:space="preserve"> </t>
        </is>
      </c>
      <c r="C11" s="4" t="inlineStr">
        <is>
          <t xml:space="preserve"> </t>
        </is>
      </c>
      <c r="D11" s="4" t="inlineStr">
        <is>
          <t xml:space="preserve"> </t>
        </is>
      </c>
    </row>
    <row r="12">
      <c r="A12" s="3" t="inlineStr">
        <is>
          <t>Nature of Business and Organization (Details) [Line Items]</t>
        </is>
      </c>
      <c r="B12" s="4" t="inlineStr">
        <is>
          <t xml:space="preserve"> </t>
        </is>
      </c>
      <c r="C12" s="4" t="inlineStr">
        <is>
          <t xml:space="preserve"> </t>
        </is>
      </c>
      <c r="D12" s="4" t="inlineStr">
        <is>
          <t xml:space="preserve"> </t>
        </is>
      </c>
    </row>
    <row r="13">
      <c r="A13" s="4" t="inlineStr">
        <is>
          <t>Agreement term</t>
        </is>
      </c>
      <c r="B13" s="4" t="inlineStr">
        <is>
          <t>20 years</t>
        </is>
      </c>
      <c r="C13" s="4" t="inlineStr">
        <is>
          <t xml:space="preserve"> </t>
        </is>
      </c>
      <c r="D13" s="4" t="inlineStr">
        <is>
          <t xml:space="preserve"> </t>
        </is>
      </c>
    </row>
    <row r="14">
      <c r="A14" s="4" t="inlineStr">
        <is>
          <t>Financial Supporting Agreements [Member]</t>
        </is>
      </c>
      <c r="B14" s="4" t="inlineStr">
        <is>
          <t xml:space="preserve"> </t>
        </is>
      </c>
      <c r="C14" s="4" t="inlineStr">
        <is>
          <t xml:space="preserve"> </t>
        </is>
      </c>
      <c r="D14" s="4" t="inlineStr">
        <is>
          <t xml:space="preserve"> </t>
        </is>
      </c>
    </row>
    <row r="15">
      <c r="A15" s="3" t="inlineStr">
        <is>
          <t>Nature of Business and Organization (Details) [Line Items]</t>
        </is>
      </c>
      <c r="B15" s="4" t="inlineStr">
        <is>
          <t xml:space="preserve"> </t>
        </is>
      </c>
      <c r="C15" s="4" t="inlineStr">
        <is>
          <t xml:space="preserve"> </t>
        </is>
      </c>
      <c r="D15" s="4" t="inlineStr">
        <is>
          <t xml:space="preserve"> </t>
        </is>
      </c>
    </row>
    <row r="16">
      <c r="A16" s="4" t="inlineStr">
        <is>
          <t>Obligation income percentage</t>
        </is>
      </c>
      <c r="B16" s="9" t="n">
        <v>1</v>
      </c>
      <c r="C16" s="4" t="inlineStr">
        <is>
          <t xml:space="preserve"> </t>
        </is>
      </c>
      <c r="D16" s="4" t="inlineStr">
        <is>
          <t xml:space="preserve"> </t>
        </is>
      </c>
    </row>
    <row r="17">
      <c r="A17" s="4" t="inlineStr">
        <is>
          <t>Financial Supporting Agreements [Member] | May 7, 2039 [Member]</t>
        </is>
      </c>
      <c r="B17" s="4" t="inlineStr">
        <is>
          <t xml:space="preserve"> </t>
        </is>
      </c>
      <c r="C17" s="4" t="inlineStr">
        <is>
          <t xml:space="preserve"> </t>
        </is>
      </c>
      <c r="D17" s="4" t="inlineStr">
        <is>
          <t xml:space="preserve"> </t>
        </is>
      </c>
    </row>
    <row r="18">
      <c r="A18" s="3" t="inlineStr">
        <is>
          <t>Nature of Business and Organization (Details) [Line Items]</t>
        </is>
      </c>
      <c r="B18" s="4" t="inlineStr">
        <is>
          <t xml:space="preserve"> </t>
        </is>
      </c>
      <c r="C18" s="4" t="inlineStr">
        <is>
          <t xml:space="preserve"> </t>
        </is>
      </c>
      <c r="D18" s="4" t="inlineStr">
        <is>
          <t xml:space="preserve"> </t>
        </is>
      </c>
    </row>
    <row r="19">
      <c r="A19" s="4" t="inlineStr">
        <is>
          <t>Agreement term</t>
        </is>
      </c>
      <c r="B19" s="4" t="inlineStr">
        <is>
          <t>20 years</t>
        </is>
      </c>
      <c r="C19" s="4" t="inlineStr">
        <is>
          <t xml:space="preserve"> </t>
        </is>
      </c>
      <c r="D19" s="4" t="inlineStr">
        <is>
          <t xml:space="preserve"> </t>
        </is>
      </c>
    </row>
    <row r="20">
      <c r="A20" s="4" t="inlineStr">
        <is>
          <t>Business Combination [Member] | Jiangsu Yanggu [Member]</t>
        </is>
      </c>
      <c r="B20" s="4" t="inlineStr">
        <is>
          <t xml:space="preserve"> </t>
        </is>
      </c>
      <c r="C20" s="4" t="inlineStr">
        <is>
          <t xml:space="preserve"> </t>
        </is>
      </c>
      <c r="D20" s="4" t="inlineStr">
        <is>
          <t xml:space="preserve"> </t>
        </is>
      </c>
    </row>
    <row r="21">
      <c r="A21" s="3" t="inlineStr">
        <is>
          <t>Nature of Business and Organization (Details) [Line Items]</t>
        </is>
      </c>
      <c r="B21" s="4" t="inlineStr">
        <is>
          <t xml:space="preserve"> </t>
        </is>
      </c>
      <c r="C21" s="4" t="inlineStr">
        <is>
          <t xml:space="preserve"> </t>
        </is>
      </c>
      <c r="D21" s="4" t="inlineStr">
        <is>
          <t xml:space="preserve"> </t>
        </is>
      </c>
    </row>
    <row r="22">
      <c r="A22" s="4" t="inlineStr">
        <is>
          <t>Equity interests, percentage</t>
        </is>
      </c>
      <c r="B22" s="4" t="inlineStr">
        <is>
          <t xml:space="preserve"> </t>
        </is>
      </c>
      <c r="C22" s="4" t="inlineStr">
        <is>
          <t xml:space="preserve"> </t>
        </is>
      </c>
      <c r="D22" s="9"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Net revenues</t>
        </is>
      </c>
      <c r="B4" s="6" t="n">
        <v>17646814</v>
      </c>
      <c r="C4" s="6" t="n">
        <v>37363303</v>
      </c>
      <c r="D4" s="6" t="n">
        <v>17225630</v>
      </c>
    </row>
    <row r="5">
      <c r="A5" s="4" t="inlineStr">
        <is>
          <t>Net revenues - related parties</t>
        </is>
      </c>
      <c r="B5" s="5" t="n">
        <v>166325</v>
      </c>
      <c r="C5" s="5" t="n">
        <v>233157</v>
      </c>
      <c r="D5" s="5" t="n">
        <v>213172</v>
      </c>
    </row>
    <row r="6">
      <c r="A6" s="4" t="inlineStr">
        <is>
          <t>Total operating revenues</t>
        </is>
      </c>
      <c r="B6" s="5" t="n">
        <v>17813139</v>
      </c>
      <c r="C6" s="5" t="n">
        <v>37596460</v>
      </c>
      <c r="D6" s="5" t="n">
        <v>17438802</v>
      </c>
    </row>
    <row r="7">
      <c r="A7" s="4" t="inlineStr">
        <is>
          <t>COST OF REVENUES:</t>
        </is>
      </c>
      <c r="B7" s="5" t="n">
        <v>-996459</v>
      </c>
      <c r="C7" s="5" t="n">
        <v>-2425420</v>
      </c>
      <c r="D7" s="5" t="n">
        <v>-2642163</v>
      </c>
    </row>
    <row r="8">
      <c r="A8" s="4" t="inlineStr">
        <is>
          <t>GROSS PROFIT</t>
        </is>
      </c>
      <c r="B8" s="5" t="n">
        <v>16816680</v>
      </c>
      <c r="C8" s="5" t="n">
        <v>35171040</v>
      </c>
      <c r="D8" s="5" t="n">
        <v>14796639</v>
      </c>
    </row>
    <row r="9">
      <c r="A9" s="3" t="inlineStr">
        <is>
          <t>OPERATING EXPENSES:</t>
        </is>
      </c>
      <c r="B9" s="4" t="inlineStr">
        <is>
          <t xml:space="preserve"> </t>
        </is>
      </c>
      <c r="C9" s="4" t="inlineStr">
        <is>
          <t xml:space="preserve"> </t>
        </is>
      </c>
      <c r="D9" s="4" t="inlineStr">
        <is>
          <t xml:space="preserve"> </t>
        </is>
      </c>
    </row>
    <row r="10">
      <c r="A10" s="4" t="inlineStr">
        <is>
          <t>Selling and marketing</t>
        </is>
      </c>
      <c r="B10" s="5" t="n">
        <v>-7668248</v>
      </c>
      <c r="C10" s="5" t="n">
        <v>-15598482</v>
      </c>
      <c r="D10" s="5" t="n">
        <v>-4242231</v>
      </c>
    </row>
    <row r="11">
      <c r="A11" s="4" t="inlineStr">
        <is>
          <t>Selling and marketing - related party</t>
        </is>
      </c>
      <c r="B11" s="5" t="n">
        <v>-43590</v>
      </c>
      <c r="C11" s="5" t="n">
        <v>-359968</v>
      </c>
      <c r="D11" s="5" t="n">
        <v>-1762652</v>
      </c>
    </row>
    <row r="12">
      <c r="A12" s="4" t="inlineStr">
        <is>
          <t>General and administrative</t>
        </is>
      </c>
      <c r="B12" s="5" t="n">
        <v>-6276661</v>
      </c>
      <c r="C12" s="5" t="n">
        <v>-8103840</v>
      </c>
      <c r="D12" s="5" t="n">
        <v>-6943803</v>
      </c>
    </row>
    <row r="13">
      <c r="A13" s="4" t="inlineStr">
        <is>
          <t>General and administrative - related parties</t>
        </is>
      </c>
      <c r="B13" s="5" t="n">
        <v>-238830</v>
      </c>
      <c r="C13" s="5" t="n">
        <v>-223284</v>
      </c>
      <c r="D13" s="5" t="n">
        <v>-201865</v>
      </c>
    </row>
    <row r="14">
      <c r="A14" s="4" t="inlineStr">
        <is>
          <t>Total operating expenses</t>
        </is>
      </c>
      <c r="B14" s="5" t="n">
        <v>-14227329</v>
      </c>
      <c r="C14" s="5" t="n">
        <v>-24285574</v>
      </c>
      <c r="D14" s="5" t="n">
        <v>-13150551</v>
      </c>
    </row>
    <row r="15">
      <c r="A15" s="4" t="inlineStr">
        <is>
          <t>INCOME FROM OPERATIONS</t>
        </is>
      </c>
      <c r="B15" s="5" t="n">
        <v>2589351</v>
      </c>
      <c r="C15" s="5" t="n">
        <v>10885466</v>
      </c>
      <c r="D15" s="5" t="n">
        <v>1646088</v>
      </c>
    </row>
    <row r="16">
      <c r="A16" s="3" t="inlineStr">
        <is>
          <t>OTHER INCOME</t>
        </is>
      </c>
      <c r="B16" s="4" t="inlineStr">
        <is>
          <t xml:space="preserve"> </t>
        </is>
      </c>
      <c r="C16" s="4" t="inlineStr">
        <is>
          <t xml:space="preserve"> </t>
        </is>
      </c>
      <c r="D16" s="4" t="inlineStr">
        <is>
          <t xml:space="preserve"> </t>
        </is>
      </c>
    </row>
    <row r="17">
      <c r="A17" s="4" t="inlineStr">
        <is>
          <t>Gain from short-term investment</t>
        </is>
      </c>
      <c r="B17" s="5" t="n">
        <v>156066</v>
      </c>
      <c r="C17" s="5" t="n">
        <v>169065</v>
      </c>
      <c r="D17" s="5" t="n">
        <v>93007</v>
      </c>
    </row>
    <row r="18">
      <c r="A18" s="4" t="inlineStr">
        <is>
          <t>Interest income</t>
        </is>
      </c>
      <c r="B18" s="5" t="n">
        <v>226158</v>
      </c>
      <c r="C18" s="5" t="n">
        <v>197237</v>
      </c>
      <c r="D18" s="5" t="n">
        <v>139916</v>
      </c>
    </row>
    <row r="19">
      <c r="A19" s="4" t="inlineStr">
        <is>
          <t>Other income, net</t>
        </is>
      </c>
      <c r="B19" s="5" t="n">
        <v>268923</v>
      </c>
      <c r="C19" s="5" t="n">
        <v>192505</v>
      </c>
      <c r="D19" s="5" t="n">
        <v>169096</v>
      </c>
    </row>
    <row r="20">
      <c r="A20" s="4" t="inlineStr">
        <is>
          <t>Total other income, net</t>
        </is>
      </c>
      <c r="B20" s="5" t="n">
        <v>651147</v>
      </c>
      <c r="C20" s="5" t="n">
        <v>558807</v>
      </c>
      <c r="D20" s="5" t="n">
        <v>402019</v>
      </c>
    </row>
    <row r="21">
      <c r="A21" s="4" t="inlineStr">
        <is>
          <t>INCOME BEFORE INCOME TAXES</t>
        </is>
      </c>
      <c r="B21" s="5" t="n">
        <v>3240498</v>
      </c>
      <c r="C21" s="5" t="n">
        <v>11444273</v>
      </c>
      <c r="D21" s="5" t="n">
        <v>2048107</v>
      </c>
    </row>
    <row r="22">
      <c r="A22" s="4" t="inlineStr">
        <is>
          <t>PROVISION FOR INCOME TAX</t>
        </is>
      </c>
      <c r="B22" s="5" t="n">
        <v>4812</v>
      </c>
      <c r="C22" s="4" t="inlineStr">
        <is>
          <t xml:space="preserve"> </t>
        </is>
      </c>
      <c r="D22" s="4" t="inlineStr">
        <is>
          <t xml:space="preserve"> </t>
        </is>
      </c>
    </row>
    <row r="23">
      <c r="A23" s="4" t="inlineStr">
        <is>
          <t>NET INCOME</t>
        </is>
      </c>
      <c r="B23" s="5" t="n">
        <v>3235686</v>
      </c>
      <c r="C23" s="5" t="n">
        <v>11444273</v>
      </c>
      <c r="D23" s="5" t="n">
        <v>2048107</v>
      </c>
    </row>
    <row r="24">
      <c r="A24" s="3" t="inlineStr">
        <is>
          <t>OTHER COMPREHENSIVE INCOME (LOSS)</t>
        </is>
      </c>
      <c r="B24" s="4" t="inlineStr">
        <is>
          <t xml:space="preserve"> </t>
        </is>
      </c>
      <c r="C24" s="4" t="inlineStr">
        <is>
          <t xml:space="preserve"> </t>
        </is>
      </c>
      <c r="D24" s="4" t="inlineStr">
        <is>
          <t xml:space="preserve"> </t>
        </is>
      </c>
    </row>
    <row r="25">
      <c r="A25" s="4" t="inlineStr">
        <is>
          <t>Foreign currency translation adjustment</t>
        </is>
      </c>
      <c r="B25" s="5" t="n">
        <v>-2273012</v>
      </c>
      <c r="C25" s="5" t="n">
        <v>174841</v>
      </c>
      <c r="D25" s="5" t="n">
        <v>1144657</v>
      </c>
    </row>
    <row r="26">
      <c r="A26" s="4" t="inlineStr">
        <is>
          <t>COMPREHENSIVE INCOME</t>
        </is>
      </c>
      <c r="B26" s="6" t="n">
        <v>962674</v>
      </c>
      <c r="C26" s="6" t="n">
        <v>11619114</v>
      </c>
      <c r="D26" s="6" t="n">
        <v>3192764</v>
      </c>
    </row>
    <row r="27">
      <c r="A27" s="3" t="inlineStr">
        <is>
          <t>WEIGHTED AVERAGE NUMBER OF ORDINARY SHARES</t>
        </is>
      </c>
      <c r="B27" s="4" t="inlineStr">
        <is>
          <t xml:space="preserve"> </t>
        </is>
      </c>
      <c r="C27" s="4" t="inlineStr">
        <is>
          <t xml:space="preserve"> </t>
        </is>
      </c>
      <c r="D27" s="4" t="inlineStr">
        <is>
          <t xml:space="preserve"> </t>
        </is>
      </c>
    </row>
    <row r="28">
      <c r="A28" s="4" t="inlineStr">
        <is>
          <t>Basic (in Shares)</t>
        </is>
      </c>
      <c r="B28" s="5" t="n">
        <v>21108143</v>
      </c>
      <c r="C28" s="5" t="n">
        <v>20484272</v>
      </c>
      <c r="D28" s="5" t="n">
        <v>15615729</v>
      </c>
    </row>
    <row r="29">
      <c r="A29" s="3" t="inlineStr">
        <is>
          <t>EARNINGS PER SHARE</t>
        </is>
      </c>
      <c r="B29" s="4" t="inlineStr">
        <is>
          <t xml:space="preserve"> </t>
        </is>
      </c>
      <c r="C29" s="4" t="inlineStr">
        <is>
          <t xml:space="preserve"> </t>
        </is>
      </c>
      <c r="D29" s="4" t="inlineStr">
        <is>
          <t xml:space="preserve"> </t>
        </is>
      </c>
    </row>
    <row r="30">
      <c r="A30" s="4" t="inlineStr">
        <is>
          <t>Basic (in Dollars per share)</t>
        </is>
      </c>
      <c r="B30" s="8" t="n">
        <v>0.15</v>
      </c>
      <c r="C30" s="8" t="n">
        <v>0.5600000000000001</v>
      </c>
      <c r="D30" s="8" t="n">
        <v>0.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 - Schedule of consolidated financial statements reflect the activities of the company</t>
        </is>
      </c>
      <c r="B1" s="2" t="inlineStr">
        <is>
          <t>12 Months Ended</t>
        </is>
      </c>
    </row>
    <row r="2">
      <c r="B2" s="2" t="inlineStr">
        <is>
          <t>Dec. 31, 2022</t>
        </is>
      </c>
    </row>
    <row r="3">
      <c r="A3" s="4" t="inlineStr">
        <is>
          <t>China International Assets and Equity of Artworks Exchange Limited [Member]</t>
        </is>
      </c>
      <c r="B3" s="4" t="inlineStr">
        <is>
          <t xml:space="preserve"> </t>
        </is>
      </c>
    </row>
    <row r="4">
      <c r="A4" s="3" t="inlineStr">
        <is>
          <t>Nature of Business and Organization (Details) - Schedule of consolidated financial statements reflect the activities of the company [Line Items]</t>
        </is>
      </c>
      <c r="B4" s="4" t="inlineStr">
        <is>
          <t xml:space="preserve"> </t>
        </is>
      </c>
    </row>
    <row r="5">
      <c r="A5" s="4" t="inlineStr">
        <is>
          <t>Name</t>
        </is>
      </c>
      <c r="B5" s="4" t="inlineStr">
        <is>
          <t>China International Assets and Equity of Artworks Exchange Limited (“International Culture”)</t>
        </is>
      </c>
    </row>
    <row r="6">
      <c r="A6" s="4" t="inlineStr">
        <is>
          <t>Background</t>
        </is>
      </c>
      <c r="B6" s="4" t="inlineStr">
        <is>
          <t>● A Hong Kong company   ● Incorporated on November 22, 2013, commenced operations in March 2018.   ● Engages in providing an online platform that facilitates e-commerce of collectible and artwork trading</t>
        </is>
      </c>
    </row>
    <row r="7">
      <c r="A7" s="4" t="inlineStr">
        <is>
          <t>Ownership</t>
        </is>
      </c>
      <c r="B7" s="4" t="inlineStr">
        <is>
          <t>100%</t>
        </is>
      </c>
    </row>
    <row r="8">
      <c r="A8" s="4" t="inlineStr">
        <is>
          <t>HKDAEx Limited [Member]</t>
        </is>
      </c>
      <c r="B8" s="4" t="inlineStr">
        <is>
          <t xml:space="preserve"> </t>
        </is>
      </c>
    </row>
    <row r="9">
      <c r="A9" s="3" t="inlineStr">
        <is>
          <t>Nature of Business and Organization (Details) - Schedule of consolidated financial statements reflect the activities of the company [Line Items]</t>
        </is>
      </c>
      <c r="B9" s="4" t="inlineStr">
        <is>
          <t xml:space="preserve"> </t>
        </is>
      </c>
    </row>
    <row r="10">
      <c r="A10" s="4" t="inlineStr">
        <is>
          <t>Name</t>
        </is>
      </c>
      <c r="B10" s="4" t="inlineStr">
        <is>
          <t>HKDAEx Limited (“HKDAEx”)</t>
        </is>
      </c>
    </row>
    <row r="11">
      <c r="A11" s="4" t="inlineStr">
        <is>
          <t>Background</t>
        </is>
      </c>
      <c r="B11" s="4" t="inlineStr">
        <is>
          <t>● A Hong Kong company   ● Incorporated on April 18, 2018   ● Engages in providing an online platform that facilitates e-commerce of certain commodities trading</t>
        </is>
      </c>
    </row>
    <row r="12">
      <c r="A12" s="4" t="inlineStr">
        <is>
          <t>Ownership</t>
        </is>
      </c>
      <c r="B12" s="4" t="inlineStr">
        <is>
          <t>100%</t>
        </is>
      </c>
    </row>
    <row r="13">
      <c r="A13" s="4" t="inlineStr">
        <is>
          <t>Oriental Culture BVI [Member]</t>
        </is>
      </c>
      <c r="B13" s="4" t="inlineStr">
        <is>
          <t xml:space="preserve"> </t>
        </is>
      </c>
    </row>
    <row r="14">
      <c r="A14" s="3" t="inlineStr">
        <is>
          <t>Nature of Business and Organization (Details) - Schedule of consolidated financial statements reflect the activities of the company [Line Items]</t>
        </is>
      </c>
      <c r="B14" s="4" t="inlineStr">
        <is>
          <t xml:space="preserve"> </t>
        </is>
      </c>
    </row>
    <row r="15">
      <c r="A15" s="4" t="inlineStr">
        <is>
          <t>Name</t>
        </is>
      </c>
      <c r="B15" s="4" t="inlineStr">
        <is>
          <t>Oriental Culture BVI</t>
        </is>
      </c>
    </row>
    <row r="16">
      <c r="A16" s="4" t="inlineStr">
        <is>
          <t>Background</t>
        </is>
      </c>
      <c r="B16" s="4" t="inlineStr">
        <is>
          <t>● A British Virgin Islands company   ● Incorporated on December 6, 2018</t>
        </is>
      </c>
    </row>
    <row r="17">
      <c r="A17" s="4" t="inlineStr">
        <is>
          <t>Ownership</t>
        </is>
      </c>
      <c r="B17" s="4" t="inlineStr">
        <is>
          <t>100%</t>
        </is>
      </c>
    </row>
    <row r="18">
      <c r="A18" s="4" t="inlineStr">
        <is>
          <t>Oriental Culture HK [Member]</t>
        </is>
      </c>
      <c r="B18" s="4" t="inlineStr">
        <is>
          <t xml:space="preserve"> </t>
        </is>
      </c>
    </row>
    <row r="19">
      <c r="A19" s="3" t="inlineStr">
        <is>
          <t>Nature of Business and Organization (Details) - Schedule of consolidated financial statements reflect the activities of the company [Line Items]</t>
        </is>
      </c>
      <c r="B19" s="4" t="inlineStr">
        <is>
          <t xml:space="preserve"> </t>
        </is>
      </c>
    </row>
    <row r="20">
      <c r="A20" s="4" t="inlineStr">
        <is>
          <t>Name</t>
        </is>
      </c>
      <c r="B20" s="4" t="inlineStr">
        <is>
          <t>Oriental Culture HK</t>
        </is>
      </c>
    </row>
    <row r="21">
      <c r="A21" s="4" t="inlineStr">
        <is>
          <t>Background</t>
        </is>
      </c>
      <c r="B21" s="4" t="inlineStr">
        <is>
          <t>● A Hong Kong company   ● Incorporated on January 3, 2019</t>
        </is>
      </c>
    </row>
    <row r="22">
      <c r="A22" s="4" t="inlineStr">
        <is>
          <t>Ownership</t>
        </is>
      </c>
      <c r="B22" s="4" t="inlineStr">
        <is>
          <t>100% owned by Oriental Culture BVI</t>
        </is>
      </c>
    </row>
    <row r="23">
      <c r="A23" s="4" t="inlineStr">
        <is>
          <t>Oriental Culture WFOE [Member]</t>
        </is>
      </c>
      <c r="B23" s="4" t="inlineStr">
        <is>
          <t xml:space="preserve"> </t>
        </is>
      </c>
    </row>
    <row r="24">
      <c r="A24" s="3" t="inlineStr">
        <is>
          <t>Nature of Business and Organization (Details) - Schedule of consolidated financial statements reflect the activities of the company [Line Items]</t>
        </is>
      </c>
      <c r="B24" s="4" t="inlineStr">
        <is>
          <t xml:space="preserve"> </t>
        </is>
      </c>
    </row>
    <row r="25">
      <c r="A25" s="4" t="inlineStr">
        <is>
          <t>Name</t>
        </is>
      </c>
      <c r="B25" s="4" t="inlineStr">
        <is>
          <t>Oriental Culture WFOE</t>
        </is>
      </c>
    </row>
    <row r="26">
      <c r="A26" s="4" t="inlineStr">
        <is>
          <t>Background</t>
        </is>
      </c>
      <c r="B26" s="4" t="inlineStr">
        <is>
          <t>● A PRC limited liability company and deemed a wholly foreign owned enterprise (“WFOE”)   ● Incorporated on May 7, 2019</t>
        </is>
      </c>
    </row>
    <row r="27">
      <c r="A27" s="4" t="inlineStr">
        <is>
          <t>Ownership</t>
        </is>
      </c>
      <c r="B27" s="4" t="inlineStr">
        <is>
          <t>100% owned by Oriental Culture HK</t>
        </is>
      </c>
    </row>
    <row r="28">
      <c r="A28" s="4" t="inlineStr">
        <is>
          <t>Jiangsu Yanggu [Member]</t>
        </is>
      </c>
      <c r="B28" s="4" t="inlineStr">
        <is>
          <t xml:space="preserve"> </t>
        </is>
      </c>
    </row>
    <row r="29">
      <c r="A29" s="3" t="inlineStr">
        <is>
          <t>Nature of Business and Organization (Details) - Schedule of consolidated financial statements reflect the activities of the company [Line Items]</t>
        </is>
      </c>
      <c r="B29" s="4" t="inlineStr">
        <is>
          <t xml:space="preserve"> </t>
        </is>
      </c>
    </row>
    <row r="30">
      <c r="A30" s="4" t="inlineStr">
        <is>
          <t>Name</t>
        </is>
      </c>
      <c r="B30" s="4" t="inlineStr">
        <is>
          <t>Jiangsu Yanggu</t>
        </is>
      </c>
    </row>
    <row r="31">
      <c r="A31" s="4" t="inlineStr">
        <is>
          <t>Background</t>
        </is>
      </c>
      <c r="B31" s="4" t="inlineStr">
        <is>
          <t>● A PRC limited liability company   ● Incorporated on August 23, 2017, commenced operations in March 2018.   ● Holding company of Nanjing Yanyu and Nanjing Yanqing</t>
        </is>
      </c>
    </row>
    <row r="32">
      <c r="A32" s="4" t="inlineStr">
        <is>
          <t>Ownership</t>
        </is>
      </c>
      <c r="B32" s="4" t="inlineStr">
        <is>
          <t>VIE of Oriental Culture WFOE</t>
        </is>
      </c>
    </row>
    <row r="33">
      <c r="A33" s="4" t="inlineStr">
        <is>
          <t>Nanjing Yanyu Information Technology Co., Ltd. [Member]</t>
        </is>
      </c>
      <c r="B33" s="4" t="inlineStr">
        <is>
          <t xml:space="preserve"> </t>
        </is>
      </c>
    </row>
    <row r="34">
      <c r="A34" s="3" t="inlineStr">
        <is>
          <t>Nature of Business and Organization (Details) - Schedule of consolidated financial statements reflect the activities of the company [Line Items]</t>
        </is>
      </c>
      <c r="B34" s="4" t="inlineStr">
        <is>
          <t xml:space="preserve"> </t>
        </is>
      </c>
    </row>
    <row r="35">
      <c r="A35" s="4" t="inlineStr">
        <is>
          <t>Name</t>
        </is>
      </c>
      <c r="B35" s="4" t="inlineStr">
        <is>
          <t>Nanjing Yanyu Information Technology Co., Ltd. (“Nanjing Yanyu”)</t>
        </is>
      </c>
    </row>
    <row r="36">
      <c r="A36" s="4" t="inlineStr">
        <is>
          <t>Background</t>
        </is>
      </c>
      <c r="B36" s="4" t="inlineStr">
        <is>
          <t>● A PRC limited liability company   ● Incorporated on June 7, 2018   ● Provides support services to Jiangsu Yanggu, International Culture, HKDAEx, Kashi Longrui and Kashi Dongfang</t>
        </is>
      </c>
    </row>
    <row r="37">
      <c r="A37" s="4" t="inlineStr">
        <is>
          <t>Ownership</t>
        </is>
      </c>
      <c r="B37" s="4" t="inlineStr">
        <is>
          <t>100% owned by Jiangsu Yanggu</t>
        </is>
      </c>
    </row>
    <row r="38">
      <c r="A38" s="4" t="inlineStr">
        <is>
          <t>Nanjing Yanqing Information Technology Co., Ltd. [Member]</t>
        </is>
      </c>
      <c r="B38" s="4" t="inlineStr">
        <is>
          <t xml:space="preserve"> </t>
        </is>
      </c>
    </row>
    <row r="39">
      <c r="A39" s="3" t="inlineStr">
        <is>
          <t>Nature of Business and Organization (Details) - Schedule of consolidated financial statements reflect the activities of the company [Line Items]</t>
        </is>
      </c>
      <c r="B39" s="4" t="inlineStr">
        <is>
          <t xml:space="preserve"> </t>
        </is>
      </c>
    </row>
    <row r="40">
      <c r="A40" s="4" t="inlineStr">
        <is>
          <t>Name</t>
        </is>
      </c>
      <c r="B40" s="4" t="inlineStr">
        <is>
          <t>Nanjing Yanqing Information Technology Co., Ltd. (“Nanjing Yanqing”)</t>
        </is>
      </c>
    </row>
    <row r="41">
      <c r="A41" s="4" t="inlineStr">
        <is>
          <t>Background</t>
        </is>
      </c>
      <c r="B41" s="4" t="inlineStr">
        <is>
          <t>● A PRC limited liability company   ● Incorporated on May 17, 2018   ● Holding company of Kashi Longrui and Kashi Dongfang</t>
        </is>
      </c>
    </row>
    <row r="42">
      <c r="A42" s="4" t="inlineStr">
        <is>
          <t>Ownership</t>
        </is>
      </c>
      <c r="B42" s="4" t="inlineStr">
        <is>
          <t>100% owned by Jiangsu Yanggu</t>
        </is>
      </c>
    </row>
    <row r="43">
      <c r="A43" s="4" t="inlineStr">
        <is>
          <t>Kashi Longrui Business Management Service Co., Ltd. [Member]</t>
        </is>
      </c>
      <c r="B43" s="4" t="inlineStr">
        <is>
          <t xml:space="preserve"> </t>
        </is>
      </c>
    </row>
    <row r="44">
      <c r="A44" s="3" t="inlineStr">
        <is>
          <t>Nature of Business and Organization (Details) - Schedule of consolidated financial statements reflect the activities of the company [Line Items]</t>
        </is>
      </c>
      <c r="B44" s="4" t="inlineStr">
        <is>
          <t xml:space="preserve"> </t>
        </is>
      </c>
    </row>
    <row r="45">
      <c r="A45" s="4" t="inlineStr">
        <is>
          <t>Name</t>
        </is>
      </c>
      <c r="B45" s="4" t="inlineStr">
        <is>
          <t>Kashi Longrui Business Management Service Co., Ltd. (“Kashi Longrui”)</t>
        </is>
      </c>
    </row>
    <row r="46">
      <c r="A46" s="4" t="inlineStr">
        <is>
          <t>Background</t>
        </is>
      </c>
      <c r="B46" s="4" t="inlineStr">
        <is>
          <t>● A PRC limited liability company   ● Incorporated on July 19, 2018   ● Operating entity provides marketing services</t>
        </is>
      </c>
    </row>
    <row r="47">
      <c r="A47" s="4" t="inlineStr">
        <is>
          <t>Ownership</t>
        </is>
      </c>
      <c r="B47" s="4" t="inlineStr">
        <is>
          <t>100% owned by Nanjing Yanqing</t>
        </is>
      </c>
    </row>
    <row r="48">
      <c r="A48" s="4" t="inlineStr">
        <is>
          <t>Kashi Dongfang Cangpin Culture Development Co., Ltd. [Member]</t>
        </is>
      </c>
      <c r="B48" s="4" t="inlineStr">
        <is>
          <t xml:space="preserve"> </t>
        </is>
      </c>
    </row>
    <row r="49">
      <c r="A49" s="3" t="inlineStr">
        <is>
          <t>Nature of Business and Organization (Details) - Schedule of consolidated financial statements reflect the activities of the company [Line Items]</t>
        </is>
      </c>
      <c r="B49" s="4" t="inlineStr">
        <is>
          <t xml:space="preserve"> </t>
        </is>
      </c>
    </row>
    <row r="50">
      <c r="A50" s="4" t="inlineStr">
        <is>
          <t>Name</t>
        </is>
      </c>
      <c r="B50" s="4" t="inlineStr">
        <is>
          <t>Kashi Dongfang Cangpin Culture Development Co., Ltd. (“Kashi Dongfang”)</t>
        </is>
      </c>
    </row>
    <row r="51">
      <c r="A51" s="4" t="inlineStr">
        <is>
          <t>Background</t>
        </is>
      </c>
      <c r="B51" s="4" t="inlineStr">
        <is>
          <t>● A PRC limited liability company   ● Incorporated on August 29, 2018   ● Operating entity provides listing and warehouse services</t>
        </is>
      </c>
    </row>
    <row r="52">
      <c r="A52" s="4" t="inlineStr">
        <is>
          <t>Ownership</t>
        </is>
      </c>
      <c r="B52" s="4" t="inlineStr">
        <is>
          <t>100% owned by Nanjing Yanq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20" customWidth="1" min="6" max="6"/>
    <col width="22" customWidth="1" min="7" max="7"/>
    <col width="22" customWidth="1" min="8" max="8"/>
    <col width="22" customWidth="1" min="9" max="9"/>
    <col width="22" customWidth="1" min="10" max="10"/>
    <col width="25" customWidth="1" min="11" max="11"/>
    <col width="25" customWidth="1" min="12" max="12"/>
    <col width="22" customWidth="1" min="13" max="13"/>
    <col width="25" customWidth="1" min="14" max="14"/>
    <col width="25" customWidth="1" min="15" max="15"/>
    <col width="25" customWidth="1" min="16" max="16"/>
    <col width="25" customWidth="1" min="17" max="17"/>
  </cols>
  <sheetData>
    <row r="1">
      <c r="A1" s="1" t="inlineStr">
        <is>
          <t>Summary of Significant Accounting Policies (Details) ¥ / shares in Units, ¥ in Millions</t>
        </is>
      </c>
      <c r="D1" s="2" t="inlineStr">
        <is>
          <t>1 Months Ended</t>
        </is>
      </c>
      <c r="G1" s="2" t="inlineStr">
        <is>
          <t>12 Months Ended</t>
        </is>
      </c>
    </row>
    <row r="2">
      <c r="B2" s="2" t="inlineStr">
        <is>
          <t>Jul. 01, 2022</t>
        </is>
      </c>
      <c r="C2" s="2" t="inlineStr">
        <is>
          <t>Nov. 08, 2019 shares</t>
        </is>
      </c>
      <c r="D2" s="2" t="inlineStr">
        <is>
          <t>Mar. 31, 2022 USD ($)</t>
        </is>
      </c>
      <c r="E2" s="2" t="inlineStr">
        <is>
          <t>Dec. 31, 2020 USD ($)</t>
        </is>
      </c>
      <c r="F2" s="2" t="inlineStr">
        <is>
          <t>May 28, 2020 shares</t>
        </is>
      </c>
      <c r="G2" s="2" t="inlineStr">
        <is>
          <t>Dec. 31, 2022 USD ($)</t>
        </is>
      </c>
      <c r="H2" s="2" t="inlineStr">
        <is>
          <t>Dec. 31, 2021 USD ($)</t>
        </is>
      </c>
      <c r="I2" s="2" t="inlineStr">
        <is>
          <t>Dec. 31, 2020 USD ($)</t>
        </is>
      </c>
      <c r="J2" s="2" t="inlineStr">
        <is>
          <t>Jan. 31, 2023 USD ($)</t>
        </is>
      </c>
      <c r="K2" s="2" t="inlineStr">
        <is>
          <t>Dec. 31, 2022 ¥ / shares</t>
        </is>
      </c>
      <c r="L2" s="2" t="inlineStr">
        <is>
          <t>Dec. 31, 2022 $ / shares</t>
        </is>
      </c>
      <c r="M2" s="2" t="inlineStr">
        <is>
          <t>Mar. 31, 2022 CNY (¥)</t>
        </is>
      </c>
      <c r="N2" s="2" t="inlineStr">
        <is>
          <t>Dec. 31, 2021 ¥ / shares</t>
        </is>
      </c>
      <c r="O2" s="2" t="inlineStr">
        <is>
          <t>Dec. 31, 2021 $ / shares</t>
        </is>
      </c>
      <c r="P2" s="2" t="inlineStr">
        <is>
          <t>Dec. 31, 2020 ¥ / shares</t>
        </is>
      </c>
      <c r="Q2" s="2" t="inlineStr">
        <is>
          <t>Dec. 31, 2020 $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utstanding ordinary shares percentage</t>
        </is>
      </c>
      <c r="B4" s="4" t="inlineStr">
        <is>
          <t xml:space="preserve"> </t>
        </is>
      </c>
      <c r="C4" s="10" t="n">
        <v>0.125</v>
      </c>
      <c r="D4" s="4" t="inlineStr">
        <is>
          <t xml:space="preserve"> </t>
        </is>
      </c>
      <c r="E4" s="4" t="inlineStr">
        <is>
          <t xml:space="preserve"> </t>
        </is>
      </c>
      <c r="F4" s="9" t="n">
        <v>0.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ordinary shares (in Shares) | shares</t>
        </is>
      </c>
      <c r="B5" s="4" t="inlineStr">
        <is>
          <t xml:space="preserve"> </t>
        </is>
      </c>
      <c r="C5" s="5" t="n">
        <v>3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ggregate number of surrendered shares (in Shares) | shares</t>
        </is>
      </c>
      <c r="B6" s="4" t="inlineStr">
        <is>
          <t xml:space="preserve"> </t>
        </is>
      </c>
      <c r="C6" s="4" t="inlineStr">
        <is>
          <t xml:space="preserve"> </t>
        </is>
      </c>
      <c r="D6" s="4" t="inlineStr">
        <is>
          <t xml:space="preserve"> </t>
        </is>
      </c>
      <c r="E6" s="4" t="inlineStr">
        <is>
          <t xml:space="preserve"> </t>
        </is>
      </c>
      <c r="F6" s="5" t="n">
        <v>651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holder’s equity per share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1" t="n">
        <v>6.96</v>
      </c>
      <c r="L7" s="12" t="n">
        <v>7.8</v>
      </c>
      <c r="M7" s="4" t="inlineStr">
        <is>
          <t xml:space="preserve"> </t>
        </is>
      </c>
      <c r="N7" s="11" t="n">
        <v>6.38</v>
      </c>
      <c r="O7" s="12" t="n">
        <v>7.8</v>
      </c>
      <c r="P7" s="4" t="inlineStr">
        <is>
          <t xml:space="preserve"> </t>
        </is>
      </c>
      <c r="Q7" s="4" t="inlineStr">
        <is>
          <t xml:space="preserve"> </t>
        </is>
      </c>
    </row>
    <row r="8">
      <c r="A8" s="4" t="inlineStr">
        <is>
          <t>Income and cash flows per share |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6.73</v>
      </c>
      <c r="L8" s="8" t="n">
        <v>7.83</v>
      </c>
      <c r="M8" s="4" t="inlineStr">
        <is>
          <t xml:space="preserve"> </t>
        </is>
      </c>
      <c r="N8" s="11" t="n">
        <v>6.45</v>
      </c>
      <c r="O8" s="8" t="n">
        <v>7.77</v>
      </c>
      <c r="P8" s="13" t="n">
        <v>6.9</v>
      </c>
      <c r="Q8" s="8" t="n">
        <v>7.76</v>
      </c>
    </row>
    <row r="9">
      <c r="A9" s="4" t="inlineStr">
        <is>
          <t>Investment maturity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holder percentage</t>
        </is>
      </c>
      <c r="B10" s="10" t="n">
        <v>0.1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stricted Cash, Current</t>
        </is>
      </c>
      <c r="B11" s="4" t="inlineStr">
        <is>
          <t xml:space="preserve"> </t>
        </is>
      </c>
      <c r="C11" s="4" t="inlineStr">
        <is>
          <t xml:space="preserve"> </t>
        </is>
      </c>
      <c r="D11" s="4" t="inlineStr">
        <is>
          <t xml:space="preserve"> </t>
        </is>
      </c>
      <c r="E11" s="4" t="inlineStr">
        <is>
          <t xml:space="preserve"> </t>
        </is>
      </c>
      <c r="F11" s="4" t="inlineStr">
        <is>
          <t xml:space="preserve"> </t>
        </is>
      </c>
      <c r="G11" s="6" t="n">
        <v>1179638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ain from investment</t>
        </is>
      </c>
      <c r="B12" s="4" t="inlineStr">
        <is>
          <t xml:space="preserve"> </t>
        </is>
      </c>
      <c r="C12" s="4" t="inlineStr">
        <is>
          <t xml:space="preserve"> </t>
        </is>
      </c>
      <c r="D12" s="4" t="inlineStr">
        <is>
          <t xml:space="preserve"> </t>
        </is>
      </c>
      <c r="E12" s="4" t="inlineStr">
        <is>
          <t xml:space="preserve"> </t>
        </is>
      </c>
      <c r="F12" s="4" t="inlineStr">
        <is>
          <t xml:space="preserve"> </t>
        </is>
      </c>
      <c r="G12" s="5" t="n">
        <v>156066</v>
      </c>
      <c r="H12" s="5" t="n">
        <v>169065</v>
      </c>
      <c r="I12" s="6" t="n">
        <v>9300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ort-term investment</t>
        </is>
      </c>
      <c r="B13" s="4" t="inlineStr">
        <is>
          <t xml:space="preserve"> </t>
        </is>
      </c>
      <c r="C13" s="4" t="inlineStr">
        <is>
          <t xml:space="preserve"> </t>
        </is>
      </c>
      <c r="D13" s="4" t="inlineStr">
        <is>
          <t xml:space="preserve"> </t>
        </is>
      </c>
      <c r="E13" s="4" t="inlineStr">
        <is>
          <t xml:space="preserve"> </t>
        </is>
      </c>
      <c r="F13" s="4" t="inlineStr">
        <is>
          <t xml:space="preserve"> </t>
        </is>
      </c>
      <c r="G13" s="6" t="n">
        <v>4703323</v>
      </c>
      <c r="H13" s="5" t="n">
        <v>37489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ceivables, Trade and Other Accounts Receivable, Allowance for Doubtful Accounts, Policy [Policy Text Bl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1.5%</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t proceeds deposited in escrow account</t>
        </is>
      </c>
      <c r="B15" s="4" t="inlineStr">
        <is>
          <t xml:space="preserve"> </t>
        </is>
      </c>
      <c r="C15" s="4" t="inlineStr">
        <is>
          <t xml:space="preserve"> </t>
        </is>
      </c>
      <c r="D15" s="4" t="inlineStr">
        <is>
          <t xml:space="preserve"> </t>
        </is>
      </c>
      <c r="E15" s="6" t="n">
        <v>6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ul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mpairmen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59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vestment</t>
        </is>
      </c>
      <c r="B18" s="4" t="inlineStr">
        <is>
          <t xml:space="preserve"> </t>
        </is>
      </c>
      <c r="C18" s="4" t="inlineStr">
        <is>
          <t xml:space="preserve"> </t>
        </is>
      </c>
      <c r="D18" s="4" t="inlineStr">
        <is>
          <t xml:space="preserve"> </t>
        </is>
      </c>
      <c r="E18" s="4" t="inlineStr">
        <is>
          <t xml:space="preserve"> </t>
        </is>
      </c>
      <c r="F18" s="4" t="inlineStr">
        <is>
          <t xml:space="preserve"> </t>
        </is>
      </c>
      <c r="G18" s="5" t="n">
        <v>932552</v>
      </c>
      <c r="H18" s="5" t="n">
        <v>54815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quity interest percentage</t>
        </is>
      </c>
      <c r="B19" s="4" t="inlineStr">
        <is>
          <t xml:space="preserve"> </t>
        </is>
      </c>
      <c r="C19" s="4" t="inlineStr">
        <is>
          <t xml:space="preserve"> </t>
        </is>
      </c>
      <c r="D19" s="14" t="n">
        <v>0.118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gistered capital</t>
        </is>
      </c>
      <c r="B20" s="4" t="inlineStr">
        <is>
          <t xml:space="preserve"> </t>
        </is>
      </c>
      <c r="C20" s="4" t="inlineStr">
        <is>
          <t xml:space="preserve"> </t>
        </is>
      </c>
      <c r="D20" s="6" t="n">
        <v>92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5" t="n">
        <v>60</v>
      </c>
      <c r="N20" s="4" t="inlineStr">
        <is>
          <t xml:space="preserve"> </t>
        </is>
      </c>
      <c r="O20" s="4" t="inlineStr">
        <is>
          <t xml:space="preserve"> </t>
        </is>
      </c>
      <c r="P20" s="4" t="inlineStr">
        <is>
          <t xml:space="preserve"> </t>
        </is>
      </c>
      <c r="Q20" s="4" t="inlineStr">
        <is>
          <t xml:space="preserve"> </t>
        </is>
      </c>
    </row>
    <row r="21">
      <c r="A21" s="4" t="inlineStr">
        <is>
          <t>Investment cost</t>
        </is>
      </c>
      <c r="B21" s="4" t="inlineStr">
        <is>
          <t xml:space="preserve"> </t>
        </is>
      </c>
      <c r="C21" s="4" t="inlineStr">
        <is>
          <t xml:space="preserve"> </t>
        </is>
      </c>
      <c r="D21" s="4" t="inlineStr">
        <is>
          <t xml:space="preserve"> </t>
        </is>
      </c>
      <c r="E21" s="4" t="inlineStr">
        <is>
          <t xml:space="preserve"> </t>
        </is>
      </c>
      <c r="F21" s="4" t="inlineStr">
        <is>
          <t xml:space="preserve"> </t>
        </is>
      </c>
      <c r="G21" s="6" t="n">
        <v>43075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14" t="n">
        <v>0.0357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6" t="n">
        <v>106302</v>
      </c>
      <c r="H23" s="5" t="n">
        <v>58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ross revenue generated from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9000</v>
      </c>
      <c r="I24" s="5" t="n">
        <v>62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ransaction fee revenue</t>
        </is>
      </c>
      <c r="B25" s="4" t="inlineStr">
        <is>
          <t xml:space="preserve"> </t>
        </is>
      </c>
      <c r="C25" s="4" t="inlineStr">
        <is>
          <t xml:space="preserve"> </t>
        </is>
      </c>
      <c r="D25" s="4" t="inlineStr">
        <is>
          <t xml:space="preserve"> </t>
        </is>
      </c>
      <c r="E25" s="4" t="inlineStr">
        <is>
          <t xml:space="preserve"> </t>
        </is>
      </c>
      <c r="F25" s="4" t="inlineStr">
        <is>
          <t xml:space="preserve"> </t>
        </is>
      </c>
      <c r="G25" s="5" t="n">
        <v>1100000</v>
      </c>
      <c r="H25" s="5" t="n">
        <v>3400000</v>
      </c>
      <c r="I25" s="5" t="n">
        <v>26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ther revenues from related party</t>
        </is>
      </c>
      <c r="B26" s="4" t="inlineStr">
        <is>
          <t xml:space="preserve"> </t>
        </is>
      </c>
      <c r="C26" s="4" t="inlineStr">
        <is>
          <t xml:space="preserve"> </t>
        </is>
      </c>
      <c r="D26" s="4" t="inlineStr">
        <is>
          <t xml:space="preserve"> </t>
        </is>
      </c>
      <c r="E26" s="4" t="inlineStr">
        <is>
          <t xml:space="preserve"> </t>
        </is>
      </c>
      <c r="F26" s="4" t="inlineStr">
        <is>
          <t xml:space="preserve"> </t>
        </is>
      </c>
      <c r="G26" s="5" t="n">
        <v>166325</v>
      </c>
      <c r="H26" s="5" t="n">
        <v>233157</v>
      </c>
      <c r="I26" s="5" t="n">
        <v>21317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elling and marketing expenses-related party</t>
        </is>
      </c>
      <c r="B27" s="4" t="inlineStr">
        <is>
          <t xml:space="preserve"> </t>
        </is>
      </c>
      <c r="C27" s="4" t="inlineStr">
        <is>
          <t xml:space="preserve"> </t>
        </is>
      </c>
      <c r="D27" s="4" t="inlineStr">
        <is>
          <t xml:space="preserve"> </t>
        </is>
      </c>
      <c r="E27" s="4" t="inlineStr">
        <is>
          <t xml:space="preserve"> </t>
        </is>
      </c>
      <c r="F27" s="4" t="inlineStr">
        <is>
          <t xml:space="preserve"> </t>
        </is>
      </c>
      <c r="G27" s="6" t="n">
        <v>43590</v>
      </c>
      <c r="H27" s="5" t="n">
        <v>359968</v>
      </c>
      <c r="I27" s="5" t="n">
        <v>176265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VAT Percentage Rate</t>
        </is>
      </c>
      <c r="B28" s="4" t="inlineStr">
        <is>
          <t xml:space="preserve"> </t>
        </is>
      </c>
      <c r="C28" s="4" t="inlineStr">
        <is>
          <t xml:space="preserve"> </t>
        </is>
      </c>
      <c r="D28" s="4" t="inlineStr">
        <is>
          <t xml:space="preserve"> </t>
        </is>
      </c>
      <c r="E28" s="4" t="inlineStr">
        <is>
          <t xml:space="preserve"> </t>
        </is>
      </c>
      <c r="F28" s="4" t="inlineStr">
        <is>
          <t xml:space="preserve"> </t>
        </is>
      </c>
      <c r="G28" s="9" t="n">
        <v>0.0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ax benefit percentage</t>
        </is>
      </c>
      <c r="B29" s="4" t="inlineStr">
        <is>
          <t xml:space="preserve"> </t>
        </is>
      </c>
      <c r="C29" s="4" t="inlineStr">
        <is>
          <t xml:space="preserve"> </t>
        </is>
      </c>
      <c r="D29" s="4" t="inlineStr">
        <is>
          <t xml:space="preserve"> </t>
        </is>
      </c>
      <c r="E29" s="4" t="inlineStr">
        <is>
          <t xml:space="preserve"> </t>
        </is>
      </c>
      <c r="F29" s="4" t="inlineStr">
        <is>
          <t xml:space="preserve"> </t>
        </is>
      </c>
      <c r="G29" s="9" t="n">
        <v>0.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ight of use</t>
        </is>
      </c>
      <c r="B30" s="4" t="inlineStr">
        <is>
          <t xml:space="preserve"> </t>
        </is>
      </c>
      <c r="C30" s="4" t="inlineStr">
        <is>
          <t xml:space="preserve"> </t>
        </is>
      </c>
      <c r="D30" s="4" t="inlineStr">
        <is>
          <t xml:space="preserve"> </t>
        </is>
      </c>
      <c r="E30" s="4" t="inlineStr">
        <is>
          <t xml:space="preserve"> </t>
        </is>
      </c>
      <c r="F30" s="4" t="inlineStr">
        <is>
          <t xml:space="preserve"> </t>
        </is>
      </c>
      <c r="G30" s="6" t="n">
        <v>3460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orrowing rate</t>
        </is>
      </c>
      <c r="B31" s="4" t="inlineStr">
        <is>
          <t xml:space="preserve"> </t>
        </is>
      </c>
      <c r="C31" s="4" t="inlineStr">
        <is>
          <t xml:space="preserve"> </t>
        </is>
      </c>
      <c r="D31" s="4" t="inlineStr">
        <is>
          <t xml:space="preserve"> </t>
        </is>
      </c>
      <c r="E31" s="4" t="inlineStr">
        <is>
          <t xml:space="preserve"> </t>
        </is>
      </c>
      <c r="F31" s="4" t="inlineStr">
        <is>
          <t xml:space="preserve"> </t>
        </is>
      </c>
      <c r="G31" s="10" t="n">
        <v>0.04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ther income</t>
        </is>
      </c>
      <c r="B32" s="4" t="inlineStr">
        <is>
          <t xml:space="preserve"> </t>
        </is>
      </c>
      <c r="C32" s="4" t="inlineStr">
        <is>
          <t xml:space="preserve"> </t>
        </is>
      </c>
      <c r="D32" s="4" t="inlineStr">
        <is>
          <t xml:space="preserve"> </t>
        </is>
      </c>
      <c r="E32" s="4" t="inlineStr">
        <is>
          <t xml:space="preserve"> </t>
        </is>
      </c>
      <c r="F32" s="4" t="inlineStr">
        <is>
          <t xml:space="preserve"> </t>
        </is>
      </c>
      <c r="G32" s="6" t="n">
        <v>24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fund amount</t>
        </is>
      </c>
      <c r="B33" s="4" t="inlineStr">
        <is>
          <t xml:space="preserve"> </t>
        </is>
      </c>
      <c r="C33" s="4" t="inlineStr">
        <is>
          <t xml:space="preserve"> </t>
        </is>
      </c>
      <c r="D33" s="4" t="inlineStr">
        <is>
          <t xml:space="preserve"> </t>
        </is>
      </c>
      <c r="E33" s="4" t="inlineStr">
        <is>
          <t xml:space="preserve"> </t>
        </is>
      </c>
      <c r="F33" s="4" t="inlineStr">
        <is>
          <t xml:space="preserve"> </t>
        </is>
      </c>
      <c r="G33" s="6" t="n">
        <v>61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ther income percent</t>
        </is>
      </c>
      <c r="B34" s="4" t="inlineStr">
        <is>
          <t xml:space="preserve"> </t>
        </is>
      </c>
      <c r="C34" s="4" t="inlineStr">
        <is>
          <t xml:space="preserve"> </t>
        </is>
      </c>
      <c r="D34" s="4" t="inlineStr">
        <is>
          <t xml:space="preserve"> </t>
        </is>
      </c>
      <c r="E34" s="4" t="inlineStr">
        <is>
          <t xml:space="preserve"> </t>
        </is>
      </c>
      <c r="F34" s="4" t="inlineStr">
        <is>
          <t xml:space="preserve"> </t>
        </is>
      </c>
      <c r="G34" s="9" t="n">
        <v>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ntal income</t>
        </is>
      </c>
      <c r="B35" s="4" t="inlineStr">
        <is>
          <t xml:space="preserve"> </t>
        </is>
      </c>
      <c r="C35" s="4" t="inlineStr">
        <is>
          <t xml:space="preserve"> </t>
        </is>
      </c>
      <c r="D35" s="4" t="inlineStr">
        <is>
          <t xml:space="preserve"> </t>
        </is>
      </c>
      <c r="E35" s="4" t="inlineStr">
        <is>
          <t xml:space="preserve"> </t>
        </is>
      </c>
      <c r="F35" s="4" t="inlineStr">
        <is>
          <t xml:space="preserve"> </t>
        </is>
      </c>
      <c r="G35" s="6" t="n">
        <v>112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llowance for doubtful accounts</t>
        </is>
      </c>
      <c r="B36" s="4" t="inlineStr">
        <is>
          <t xml:space="preserve"> </t>
        </is>
      </c>
      <c r="C36" s="4" t="inlineStr">
        <is>
          <t xml:space="preserve"> </t>
        </is>
      </c>
      <c r="D36" s="4" t="inlineStr">
        <is>
          <t xml:space="preserve"> </t>
        </is>
      </c>
      <c r="E36" s="4" t="inlineStr">
        <is>
          <t xml:space="preserve"> </t>
        </is>
      </c>
      <c r="F36" s="4" t="inlineStr">
        <is>
          <t xml:space="preserve"> </t>
        </is>
      </c>
      <c r="G36" s="6" t="n">
        <v>269000</v>
      </c>
      <c r="H36" s="5" t="n">
        <v>193000</v>
      </c>
      <c r="I36" s="5" t="n">
        <v>169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atutory surplus reserve fund</t>
        </is>
      </c>
      <c r="B37" s="4" t="inlineStr">
        <is>
          <t xml:space="preserve"> </t>
        </is>
      </c>
      <c r="C37" s="4" t="inlineStr">
        <is>
          <t xml:space="preserve"> </t>
        </is>
      </c>
      <c r="D37" s="4" t="inlineStr">
        <is>
          <t xml:space="preserve"> </t>
        </is>
      </c>
      <c r="E37" s="4" t="inlineStr">
        <is>
          <t xml:space="preserve"> </t>
        </is>
      </c>
      <c r="F37" s="4" t="inlineStr">
        <is>
          <t xml:space="preserve"> </t>
        </is>
      </c>
      <c r="G37" s="9" t="n">
        <v>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gistered capital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0.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atutory reserve fund</t>
        </is>
      </c>
      <c r="B39" s="4" t="inlineStr">
        <is>
          <t xml:space="preserve"> </t>
        </is>
      </c>
      <c r="C39" s="4" t="inlineStr">
        <is>
          <t xml:space="preserve"> </t>
        </is>
      </c>
      <c r="D39" s="4" t="inlineStr">
        <is>
          <t xml:space="preserve"> </t>
        </is>
      </c>
      <c r="E39" s="4" t="inlineStr">
        <is>
          <t xml:space="preserve"> </t>
        </is>
      </c>
      <c r="F39" s="4" t="inlineStr">
        <is>
          <t xml:space="preserve"> </t>
        </is>
      </c>
      <c r="G39" s="6" t="n">
        <v>12410</v>
      </c>
      <c r="H39" s="5" t="n">
        <v>0</v>
      </c>
      <c r="I39" s="5" t="n">
        <v>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mployee benefits expense</t>
        </is>
      </c>
      <c r="B40" s="4" t="inlineStr">
        <is>
          <t xml:space="preserve"> </t>
        </is>
      </c>
      <c r="C40" s="4" t="inlineStr">
        <is>
          <t xml:space="preserve"> </t>
        </is>
      </c>
      <c r="D40" s="4" t="inlineStr">
        <is>
          <t xml:space="preserve"> </t>
        </is>
      </c>
      <c r="E40" s="4" t="inlineStr">
        <is>
          <t xml:space="preserve"> </t>
        </is>
      </c>
      <c r="F40" s="4" t="inlineStr">
        <is>
          <t xml:space="preserve"> </t>
        </is>
      </c>
      <c r="G40" s="6" t="n">
        <v>124856</v>
      </c>
      <c r="H40" s="5" t="n">
        <v>105565</v>
      </c>
      <c r="I40" s="6" t="n">
        <v>6130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operating segment</t>
        </is>
      </c>
      <c r="B41" s="4" t="inlineStr">
        <is>
          <t xml:space="preserve"> </t>
        </is>
      </c>
      <c r="C41" s="4" t="inlineStr">
        <is>
          <t xml:space="preserve"> </t>
        </is>
      </c>
      <c r="D41" s="4" t="inlineStr">
        <is>
          <t xml:space="preserve"> </t>
        </is>
      </c>
      <c r="E41" s="4" t="inlineStr">
        <is>
          <t xml:space="preserve"> </t>
        </is>
      </c>
      <c r="F41" s="4" t="inlineStr">
        <is>
          <t xml:space="preserve"> </t>
        </is>
      </c>
      <c r="G41" s="5" t="n">
        <v>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reportable segment</t>
        </is>
      </c>
      <c r="B42" s="4" t="inlineStr">
        <is>
          <t xml:space="preserve"> </t>
        </is>
      </c>
      <c r="C42" s="4" t="inlineStr">
        <is>
          <t xml:space="preserve"> </t>
        </is>
      </c>
      <c r="D42" s="4" t="inlineStr">
        <is>
          <t xml:space="preserve"> </t>
        </is>
      </c>
      <c r="E42" s="4" t="inlineStr">
        <is>
          <t xml:space="preserve"> </t>
        </is>
      </c>
      <c r="F42" s="4" t="inlineStr">
        <is>
          <t xml:space="preserve"> </t>
        </is>
      </c>
      <c r="G42" s="5"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Zhongcang Warehouse Co.,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quity ownership interest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0.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vestments</t>
        </is>
      </c>
      <c r="B46" s="4" t="inlineStr">
        <is>
          <t xml:space="preserve"> </t>
        </is>
      </c>
      <c r="C46" s="4" t="inlineStr">
        <is>
          <t xml:space="preserve"> </t>
        </is>
      </c>
      <c r="D46" s="4" t="inlineStr">
        <is>
          <t xml:space="preserve"> </t>
        </is>
      </c>
      <c r="E46" s="4" t="inlineStr">
        <is>
          <t xml:space="preserve"> </t>
        </is>
      </c>
      <c r="F46" s="4" t="inlineStr">
        <is>
          <t xml:space="preserve"> </t>
        </is>
      </c>
      <c r="G46" s="9" t="n">
        <v>0.1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vestment</t>
        </is>
      </c>
      <c r="B47" s="4" t="inlineStr">
        <is>
          <t xml:space="preserve"> </t>
        </is>
      </c>
      <c r="C47" s="4" t="inlineStr">
        <is>
          <t xml:space="preserve"> </t>
        </is>
      </c>
      <c r="D47" s="4" t="inlineStr">
        <is>
          <t xml:space="preserve"> </t>
        </is>
      </c>
      <c r="E47" s="4" t="inlineStr">
        <is>
          <t xml:space="preserve"> </t>
        </is>
      </c>
      <c r="F47" s="4" t="inlineStr">
        <is>
          <t xml:space="preserve"> </t>
        </is>
      </c>
      <c r="G47" s="6" t="n">
        <v>501802</v>
      </c>
      <c r="H47" s="6" t="n">
        <v>54815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Voting shares percentage</t>
        </is>
      </c>
      <c r="B50" s="4" t="inlineStr">
        <is>
          <t xml:space="preserve"> </t>
        </is>
      </c>
      <c r="C50" s="4" t="inlineStr">
        <is>
          <t xml:space="preserve"> </t>
        </is>
      </c>
      <c r="D50" s="4" t="inlineStr">
        <is>
          <t xml:space="preserve"> </t>
        </is>
      </c>
      <c r="E50" s="4" t="inlineStr">
        <is>
          <t xml:space="preserve"> </t>
        </is>
      </c>
      <c r="F50" s="4" t="inlineStr">
        <is>
          <t xml:space="preserve"> </t>
        </is>
      </c>
      <c r="G50" s="9" t="n">
        <v>0.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ummary of 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Voting shares percentage</t>
        </is>
      </c>
      <c r="B53" s="4" t="inlineStr">
        <is>
          <t xml:space="preserve"> </t>
        </is>
      </c>
      <c r="C53" s="4" t="inlineStr">
        <is>
          <t xml:space="preserve"> </t>
        </is>
      </c>
      <c r="D53" s="4" t="inlineStr">
        <is>
          <t xml:space="preserve"> </t>
        </is>
      </c>
      <c r="E53" s="4" t="inlineStr">
        <is>
          <t xml:space="preserve"> </t>
        </is>
      </c>
      <c r="F53" s="4" t="inlineStr">
        <is>
          <t xml:space="preserve"> </t>
        </is>
      </c>
      <c r="G53" s="9" t="n">
        <v>0.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Jiangsu Yanggu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ubscription amount</t>
        </is>
      </c>
      <c r="B56" s="4" t="inlineStr">
        <is>
          <t xml:space="preserve"> </t>
        </is>
      </c>
      <c r="C56" s="4" t="inlineStr">
        <is>
          <t xml:space="preserve"> </t>
        </is>
      </c>
      <c r="D56" s="6" t="n">
        <v>3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6</v>
      </c>
      <c r="N56" s="4" t="inlineStr">
        <is>
          <t xml:space="preserve"> </t>
        </is>
      </c>
      <c r="O56" s="4" t="inlineStr">
        <is>
          <t xml:space="preserve"> </t>
        </is>
      </c>
      <c r="P56" s="4" t="inlineStr">
        <is>
          <t xml:space="preserve"> </t>
        </is>
      </c>
      <c r="Q56" s="4" t="inlineStr">
        <is>
          <t xml:space="preserve"> </t>
        </is>
      </c>
    </row>
    <row r="57">
      <c r="A57" s="4" t="inlineStr">
        <is>
          <t>Remaining amount (in Yuan Renminbi)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5" t="n">
        <v>3</v>
      </c>
      <c r="N57" s="4" t="inlineStr">
        <is>
          <t xml:space="preserve"> </t>
        </is>
      </c>
      <c r="O57" s="4" t="inlineStr">
        <is>
          <t xml:space="preserve"> </t>
        </is>
      </c>
      <c r="P57" s="4" t="inlineStr">
        <is>
          <t xml:space="preserve"> </t>
        </is>
      </c>
      <c r="Q57" s="4" t="inlineStr">
        <is>
          <t xml:space="preserve"> </t>
        </is>
      </c>
    </row>
    <row r="58">
      <c r="A58" s="4" t="inlineStr">
        <is>
          <t>Short-Term Invest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nvestment maturity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 year</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sheetData>
  <mergeCells count="6">
    <mergeCell ref="A1:A2"/>
    <mergeCell ref="D1:F1"/>
    <mergeCell ref="G1:I1"/>
    <mergeCell ref="K1:L1"/>
    <mergeCell ref="N1:O1"/>
    <mergeCell ref="P1:Q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disclosure - USD ($)</t>
        </is>
      </c>
      <c r="B1" s="2" t="inlineStr">
        <is>
          <t>Dec. 31, 2022</t>
        </is>
      </c>
      <c r="C1" s="2" t="inlineStr">
        <is>
          <t>Dec. 31, 2021</t>
        </is>
      </c>
    </row>
    <row r="2">
      <c r="A2" s="3" t="inlineStr">
        <is>
          <t>Summary of Significant Accounting Policies (Details) - Schedule of fair value disclosure [Line Items]</t>
        </is>
      </c>
      <c r="B2" s="4" t="inlineStr">
        <is>
          <t xml:space="preserve"> </t>
        </is>
      </c>
      <c r="C2" s="4" t="inlineStr">
        <is>
          <t xml:space="preserve"> </t>
        </is>
      </c>
    </row>
    <row r="3">
      <c r="A3" s="4" t="inlineStr">
        <is>
          <t>Short-term investment (Restricted)</t>
        </is>
      </c>
      <c r="B3" s="6" t="n">
        <v>4703323</v>
      </c>
      <c r="C3" s="6" t="n">
        <v>3748900</v>
      </c>
    </row>
    <row r="4">
      <c r="A4" s="4" t="inlineStr">
        <is>
          <t>Level 1 [Member]</t>
        </is>
      </c>
      <c r="B4" s="4" t="inlineStr">
        <is>
          <t xml:space="preserve"> </t>
        </is>
      </c>
      <c r="C4" s="4" t="inlineStr">
        <is>
          <t xml:space="preserve"> </t>
        </is>
      </c>
    </row>
    <row r="5">
      <c r="A5" s="3" t="inlineStr">
        <is>
          <t>Summary of Significant Accounting Policies (Details) - Schedule of fair value disclosure [Line Items]</t>
        </is>
      </c>
      <c r="B5" s="4" t="inlineStr">
        <is>
          <t xml:space="preserve"> </t>
        </is>
      </c>
      <c r="C5" s="4" t="inlineStr">
        <is>
          <t xml:space="preserve"> </t>
        </is>
      </c>
    </row>
    <row r="6">
      <c r="A6" s="4" t="inlineStr">
        <is>
          <t>Short-term investment (Restricted)</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ummary of Significant Accounting Policies (Details) - Schedule of fair value disclosure [Line Items]</t>
        </is>
      </c>
      <c r="B8" s="4" t="inlineStr">
        <is>
          <t xml:space="preserve"> </t>
        </is>
      </c>
      <c r="C8" s="4" t="inlineStr">
        <is>
          <t xml:space="preserve"> </t>
        </is>
      </c>
    </row>
    <row r="9">
      <c r="A9" s="4" t="inlineStr">
        <is>
          <t>Short-term investment (Restricted)</t>
        </is>
      </c>
      <c r="B9" s="5" t="n">
        <v>4703323</v>
      </c>
      <c r="C9" s="5" t="n">
        <v>3748900</v>
      </c>
    </row>
    <row r="10">
      <c r="A10" s="4" t="inlineStr">
        <is>
          <t>Level 3 [Member]</t>
        </is>
      </c>
      <c r="B10" s="4" t="inlineStr">
        <is>
          <t xml:space="preserve"> </t>
        </is>
      </c>
      <c r="C10" s="4" t="inlineStr">
        <is>
          <t xml:space="preserve"> </t>
        </is>
      </c>
    </row>
    <row r="11">
      <c r="A11" s="3" t="inlineStr">
        <is>
          <t>Summary of Significant Accounting Policies (Details) - Schedule of fair value disclosure [Line Items]</t>
        </is>
      </c>
      <c r="B11" s="4" t="inlineStr">
        <is>
          <t xml:space="preserve"> </t>
        </is>
      </c>
      <c r="C11" s="4" t="inlineStr">
        <is>
          <t xml:space="preserve"> </t>
        </is>
      </c>
    </row>
    <row r="12">
      <c r="A12" s="4" t="inlineStr">
        <is>
          <t>Short-term investment (Restricted)</t>
        </is>
      </c>
      <c r="B12" s="4" t="inlineStr">
        <is>
          <t xml:space="preserve"> </t>
        </is>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Details) - Schedule of property and equipment are stated at cost less accumulated depreciation and amortization</t>
        </is>
      </c>
      <c r="B1" s="2" t="inlineStr">
        <is>
          <t>12 Months Ended</t>
        </is>
      </c>
    </row>
    <row r="2">
      <c r="B2" s="2" t="inlineStr">
        <is>
          <t>Dec. 31, 2022</t>
        </is>
      </c>
    </row>
    <row r="3">
      <c r="A3" s="3" t="inlineStr">
        <is>
          <t>Public Utility, Property, Plant and Equipment [Line Items]</t>
        </is>
      </c>
      <c r="B3" s="4" t="inlineStr">
        <is>
          <t xml:space="preserve"> </t>
        </is>
      </c>
    </row>
    <row r="4">
      <c r="A4" s="4" t="inlineStr">
        <is>
          <t>Leasehold improvements</t>
        </is>
      </c>
      <c r="B4" s="4" t="inlineStr">
        <is>
          <t>lesser of lease term or expected useful life</t>
        </is>
      </c>
    </row>
    <row r="5">
      <c r="A5" s="4" t="inlineStr">
        <is>
          <t>Office equipment and furnishings [Member] | Minimum [Member]</t>
        </is>
      </c>
      <c r="B5" s="4" t="inlineStr">
        <is>
          <t xml:space="preserve"> </t>
        </is>
      </c>
    </row>
    <row r="6">
      <c r="A6" s="3" t="inlineStr">
        <is>
          <t>Public Utility, Property, Plant and Equipment [Line Items]</t>
        </is>
      </c>
      <c r="B6" s="4" t="inlineStr">
        <is>
          <t xml:space="preserve"> </t>
        </is>
      </c>
    </row>
    <row r="7">
      <c r="A7" s="4" t="inlineStr">
        <is>
          <t>Property and equipment, estimated useful life</t>
        </is>
      </c>
      <c r="B7" s="4" t="inlineStr">
        <is>
          <t>1 year</t>
        </is>
      </c>
    </row>
    <row r="8">
      <c r="A8" s="4" t="inlineStr">
        <is>
          <t>Office equipment and furnishings [Member] | Maximum [Member]</t>
        </is>
      </c>
      <c r="B8" s="4" t="inlineStr">
        <is>
          <t xml:space="preserve"> </t>
        </is>
      </c>
    </row>
    <row r="9">
      <c r="A9" s="3" t="inlineStr">
        <is>
          <t>Public Utility, Property, Plant and Equipment [Line Items]</t>
        </is>
      </c>
      <c r="B9" s="4" t="inlineStr">
        <is>
          <t xml:space="preserve"> </t>
        </is>
      </c>
    </row>
    <row r="10">
      <c r="A10" s="4" t="inlineStr">
        <is>
          <t>Property and equipment, estimated useful life</t>
        </is>
      </c>
      <c r="B10" s="4" t="inlineStr">
        <is>
          <t>5 years</t>
        </is>
      </c>
    </row>
    <row r="11">
      <c r="A11" s="4" t="inlineStr">
        <is>
          <t>Electronic equipment [Member] | Minimum [Member]</t>
        </is>
      </c>
      <c r="B11" s="4" t="inlineStr">
        <is>
          <t xml:space="preserve"> </t>
        </is>
      </c>
    </row>
    <row r="12">
      <c r="A12" s="3" t="inlineStr">
        <is>
          <t>Public Utility, Property, Plant and Equipment [Line Items]</t>
        </is>
      </c>
      <c r="B12" s="4" t="inlineStr">
        <is>
          <t xml:space="preserve"> </t>
        </is>
      </c>
    </row>
    <row r="13">
      <c r="A13" s="4" t="inlineStr">
        <is>
          <t>Property and equipment, estimated useful life</t>
        </is>
      </c>
      <c r="B13" s="4" t="inlineStr">
        <is>
          <t>2 years</t>
        </is>
      </c>
    </row>
    <row r="14">
      <c r="A14" s="4" t="inlineStr">
        <is>
          <t>Electronic equipment [Member] | Maximum [Member]</t>
        </is>
      </c>
      <c r="B14" s="4" t="inlineStr">
        <is>
          <t xml:space="preserve"> </t>
        </is>
      </c>
    </row>
    <row r="15">
      <c r="A15" s="3" t="inlineStr">
        <is>
          <t>Public Utility, Property, Plant and Equipment [Line Items]</t>
        </is>
      </c>
      <c r="B15" s="4" t="inlineStr">
        <is>
          <t xml:space="preserve"> </t>
        </is>
      </c>
    </row>
    <row r="16">
      <c r="A16" s="4" t="inlineStr">
        <is>
          <t>Property and equipment, estimated useful life</t>
        </is>
      </c>
      <c r="B16" s="4" t="inlineStr">
        <is>
          <t>5 years</t>
        </is>
      </c>
    </row>
    <row r="17">
      <c r="A17" s="4" t="inlineStr">
        <is>
          <t>Server room equipment [Member]</t>
        </is>
      </c>
      <c r="B17" s="4" t="inlineStr">
        <is>
          <t xml:space="preserve"> </t>
        </is>
      </c>
    </row>
    <row r="18">
      <c r="A18" s="3" t="inlineStr">
        <is>
          <t>Public Utility, Property, Plant and Equipment [Line Items]</t>
        </is>
      </c>
      <c r="B18" s="4" t="inlineStr">
        <is>
          <t xml:space="preserve"> </t>
        </is>
      </c>
    </row>
    <row r="19">
      <c r="A19" s="4" t="inlineStr">
        <is>
          <t>Property and equipment, estimated useful life</t>
        </is>
      </c>
      <c r="B19" s="4" t="inlineStr">
        <is>
          <t>5 years</t>
        </is>
      </c>
    </row>
    <row r="20">
      <c r="A20" s="4" t="inlineStr">
        <is>
          <t>Vehicles [Member]</t>
        </is>
      </c>
      <c r="B20" s="4" t="inlineStr">
        <is>
          <t xml:space="preserve"> </t>
        </is>
      </c>
    </row>
    <row r="21">
      <c r="A21" s="3" t="inlineStr">
        <is>
          <t>Public Utility, Property, Plant and Equipment [Line Items]</t>
        </is>
      </c>
      <c r="B21" s="4" t="inlineStr">
        <is>
          <t xml:space="preserve"> </t>
        </is>
      </c>
    </row>
    <row r="22">
      <c r="A22" s="4" t="inlineStr">
        <is>
          <t>Property and equipment, estimated useful life</t>
        </is>
      </c>
      <c r="B22" s="4" t="inlineStr">
        <is>
          <t>5 years</t>
        </is>
      </c>
    </row>
    <row r="23">
      <c r="A23" s="4" t="inlineStr">
        <is>
          <t>Office building [Member]</t>
        </is>
      </c>
      <c r="B23" s="4" t="inlineStr">
        <is>
          <t xml:space="preserve"> </t>
        </is>
      </c>
    </row>
    <row r="24">
      <c r="A24" s="3" t="inlineStr">
        <is>
          <t>Public Utility, Property, Plant and Equipment [Line Items]</t>
        </is>
      </c>
      <c r="B24" s="4" t="inlineStr">
        <is>
          <t xml:space="preserve"> </t>
        </is>
      </c>
    </row>
    <row r="25">
      <c r="A25" s="4" t="inlineStr">
        <is>
          <t>Property and equipment, estimated useful life</t>
        </is>
      </c>
      <c r="B25" s="4" t="inlineStr">
        <is>
          <t>3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amortization expense is recognized on the straight-line basis over the estimated useful lives of the assets</t>
        </is>
      </c>
      <c r="B1" s="2" t="inlineStr">
        <is>
          <t>12 Months Ended</t>
        </is>
      </c>
    </row>
    <row r="2">
      <c r="B2" s="2" t="inlineStr">
        <is>
          <t>Dec. 31, 2022</t>
        </is>
      </c>
    </row>
    <row r="3">
      <c r="A3" s="4" t="inlineStr">
        <is>
          <t>Artwork and collectible trading platform [Member]</t>
        </is>
      </c>
      <c r="B3" s="4" t="inlineStr">
        <is>
          <t xml:space="preserve"> </t>
        </is>
      </c>
    </row>
    <row r="4">
      <c r="A4" s="3" t="inlineStr">
        <is>
          <t>Finite-Lived Intangible Assets [Line Items]</t>
        </is>
      </c>
      <c r="B4" s="4" t="inlineStr">
        <is>
          <t xml:space="preserve"> </t>
        </is>
      </c>
    </row>
    <row r="5">
      <c r="A5" s="4" t="inlineStr">
        <is>
          <t>Estimated Useful Life</t>
        </is>
      </c>
      <c r="B5" s="4" t="inlineStr">
        <is>
          <t>5 years</t>
        </is>
      </c>
    </row>
    <row r="6">
      <c r="A6" s="4" t="inlineStr">
        <is>
          <t>Software [Member]</t>
        </is>
      </c>
      <c r="B6" s="4" t="inlineStr">
        <is>
          <t xml:space="preserve"> </t>
        </is>
      </c>
    </row>
    <row r="7">
      <c r="A7" s="3" t="inlineStr">
        <is>
          <t>Finite-Lived Intangible Assets [Line Items]</t>
        </is>
      </c>
      <c r="B7" s="4" t="inlineStr">
        <is>
          <t xml:space="preserve"> </t>
        </is>
      </c>
    </row>
    <row r="8">
      <c r="A8" s="4" t="inlineStr">
        <is>
          <t>Estimated Useful Life</t>
        </is>
      </c>
      <c r="B8"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ayments received from customer - USD ($)</t>
        </is>
      </c>
      <c r="B1" s="2" t="inlineStr">
        <is>
          <t>12 Months Ended</t>
        </is>
      </c>
    </row>
    <row r="2">
      <c r="B2" s="2" t="inlineStr">
        <is>
          <t>Dec. 31, 2022</t>
        </is>
      </c>
      <c r="C2" s="2" t="inlineStr">
        <is>
          <t>Dec. 31, 2021</t>
        </is>
      </c>
    </row>
    <row r="3">
      <c r="A3" s="3" t="inlineStr">
        <is>
          <t>Schedule of payments received from customer [Abstract]</t>
        </is>
      </c>
      <c r="B3" s="4" t="inlineStr">
        <is>
          <t xml:space="preserve"> </t>
        </is>
      </c>
      <c r="C3" s="4" t="inlineStr">
        <is>
          <t xml:space="preserve"> </t>
        </is>
      </c>
    </row>
    <row r="4">
      <c r="A4" s="4" t="inlineStr">
        <is>
          <t>Beginning balance</t>
        </is>
      </c>
      <c r="B4" s="6" t="n">
        <v>697863</v>
      </c>
      <c r="C4" s="6" t="n">
        <v>243355</v>
      </c>
    </row>
    <row r="5">
      <c r="A5" s="4" t="inlineStr">
        <is>
          <t>Customer advances</t>
        </is>
      </c>
      <c r="B5" s="5" t="n">
        <v>16803450</v>
      </c>
      <c r="C5" s="5" t="n">
        <v>36991645</v>
      </c>
    </row>
    <row r="6">
      <c r="A6" s="4" t="inlineStr">
        <is>
          <t>Recognized as revenues</t>
        </is>
      </c>
      <c r="B6" s="5" t="n">
        <v>-16993268</v>
      </c>
      <c r="C6" s="5" t="n">
        <v>-36542832</v>
      </c>
    </row>
    <row r="7">
      <c r="A7" s="4" t="inlineStr">
        <is>
          <t>Effect of exchange rates</t>
        </is>
      </c>
      <c r="B7" s="5" t="n">
        <v>-59008</v>
      </c>
      <c r="C7" s="5" t="n">
        <v>5695</v>
      </c>
    </row>
    <row r="8">
      <c r="A8" s="4" t="inlineStr">
        <is>
          <t>Ending balance</t>
        </is>
      </c>
      <c r="B8" s="6" t="n">
        <v>449037</v>
      </c>
      <c r="C8" s="6" t="n">
        <v>6978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Schedule of disaggregated its revenue - USD ($)</t>
        </is>
      </c>
      <c r="C1" s="2" t="inlineStr">
        <is>
          <t>12 Months Ended</t>
        </is>
      </c>
    </row>
    <row r="2">
      <c r="C2" s="2" t="inlineStr">
        <is>
          <t>Dec. 31, 2022</t>
        </is>
      </c>
      <c r="D2" s="2" t="inlineStr">
        <is>
          <t>Dec. 31, 2021</t>
        </is>
      </c>
      <c r="E2" s="2" t="inlineStr">
        <is>
          <t>Dec. 31, 2020</t>
        </is>
      </c>
    </row>
    <row r="3">
      <c r="A3" s="3" t="inlineStr">
        <is>
          <t>Schedule of disaggregated its revenue [Abstract]</t>
        </is>
      </c>
      <c r="C3" s="4" t="inlineStr">
        <is>
          <t xml:space="preserve"> </t>
        </is>
      </c>
      <c r="D3" s="4" t="inlineStr">
        <is>
          <t xml:space="preserve"> </t>
        </is>
      </c>
      <c r="E3" s="4" t="inlineStr">
        <is>
          <t xml:space="preserve"> </t>
        </is>
      </c>
    </row>
    <row r="4">
      <c r="A4" s="4" t="inlineStr">
        <is>
          <t>Listing service fees</t>
        </is>
      </c>
      <c r="C4" s="6" t="n">
        <v>1244251</v>
      </c>
      <c r="D4" s="6" t="n">
        <v>6900561</v>
      </c>
      <c r="E4" s="6" t="n">
        <v>8405211</v>
      </c>
    </row>
    <row r="5">
      <c r="A5" s="4" t="inlineStr">
        <is>
          <t>Transaction fees</t>
        </is>
      </c>
      <c r="C5" s="5" t="n">
        <v>13643958</v>
      </c>
      <c r="D5" s="5" t="n">
        <v>24462861</v>
      </c>
      <c r="E5" s="5" t="n">
        <v>7075283</v>
      </c>
    </row>
    <row r="6">
      <c r="A6" s="4" t="inlineStr">
        <is>
          <t>Marketing service fees</t>
        </is>
      </c>
      <c r="C6" s="5" t="n">
        <v>2749224</v>
      </c>
      <c r="D6" s="5" t="n">
        <v>5750901</v>
      </c>
      <c r="E6" s="5" t="n">
        <v>1370164</v>
      </c>
    </row>
    <row r="7">
      <c r="A7" s="4" t="inlineStr">
        <is>
          <t>Other revenues*</t>
        </is>
      </c>
      <c r="B7" s="4" t="inlineStr">
        <is>
          <t>[1]</t>
        </is>
      </c>
      <c r="C7" s="5" t="n">
        <v>175706</v>
      </c>
      <c r="D7" s="5" t="n">
        <v>482137</v>
      </c>
      <c r="E7" s="5" t="n">
        <v>588144</v>
      </c>
    </row>
    <row r="8">
      <c r="A8" s="4" t="inlineStr">
        <is>
          <t>Total</t>
        </is>
      </c>
      <c r="C8" s="6" t="n">
        <v>17813139</v>
      </c>
      <c r="D8" s="6" t="n">
        <v>37596460</v>
      </c>
      <c r="E8" s="6" t="n">
        <v>17438802</v>
      </c>
    </row>
    <row r="9"/>
    <row r="10">
      <c r="A10" s="4" t="inlineStr">
        <is>
          <t>[1] Including $166,325, $233,157 and $213,172 for the years ended December 31, 2022, 2021 and 2020, respectively, from related parties.</t>
        </is>
      </c>
    </row>
  </sheetData>
  <mergeCells count="4">
    <mergeCell ref="A1:B2"/>
    <mergeCell ref="C1:E1"/>
    <mergeCell ref="A9:D9"/>
    <mergeCell ref="A10:D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4" customWidth="1" min="2" max="2"/>
  </cols>
  <sheetData>
    <row r="1">
      <c r="A1" s="1" t="inlineStr">
        <is>
          <t>Variable Interest Entity (Details)</t>
        </is>
      </c>
      <c r="B1" s="2" t="inlineStr">
        <is>
          <t>Jan. 28, 2021</t>
        </is>
      </c>
    </row>
    <row r="2">
      <c r="A2" s="3" t="inlineStr">
        <is>
          <t>Variable Interest Entity [Abstract]</t>
        </is>
      </c>
      <c r="B2" s="4" t="inlineStr">
        <is>
          <t xml:space="preserve"> </t>
        </is>
      </c>
    </row>
    <row r="3">
      <c r="A3" s="4" t="inlineStr">
        <is>
          <t>Equity interest</t>
        </is>
      </c>
      <c r="B3" s="9"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VIEs’ consolidated assets and liabilities - USD ($)</t>
        </is>
      </c>
      <c r="B1" s="2" t="inlineStr">
        <is>
          <t>Dec. 31, 2022</t>
        </is>
      </c>
      <c r="C1" s="2" t="inlineStr">
        <is>
          <t>Dec. 31, 2021</t>
        </is>
      </c>
    </row>
    <row r="2">
      <c r="A2" s="3" t="inlineStr">
        <is>
          <t>Schedule of VIEs’ consolidated assets and liabilities [Abstract]</t>
        </is>
      </c>
      <c r="B2" s="4" t="inlineStr">
        <is>
          <t xml:space="preserve"> </t>
        </is>
      </c>
      <c r="C2" s="4" t="inlineStr">
        <is>
          <t xml:space="preserve"> </t>
        </is>
      </c>
    </row>
    <row r="3">
      <c r="A3" s="4" t="inlineStr">
        <is>
          <t>Current asset:</t>
        </is>
      </c>
      <c r="B3" s="6" t="n">
        <v>34200319</v>
      </c>
      <c r="C3" s="6" t="n">
        <v>26650671</v>
      </c>
    </row>
    <row r="4">
      <c r="A4" s="4" t="inlineStr">
        <is>
          <t>Property and equipment, net</t>
        </is>
      </c>
      <c r="B4" s="5" t="n">
        <v>9417777</v>
      </c>
      <c r="C4" s="5" t="n">
        <v>9890566</v>
      </c>
    </row>
    <row r="5">
      <c r="A5" s="4" t="inlineStr">
        <is>
          <t>Other noncurrent assets</t>
        </is>
      </c>
      <c r="B5" s="5" t="n">
        <v>1049683</v>
      </c>
      <c r="C5" s="5" t="n">
        <v>3801822</v>
      </c>
    </row>
    <row r="6">
      <c r="A6" s="4" t="inlineStr">
        <is>
          <t>Total assets</t>
        </is>
      </c>
      <c r="B6" s="5" t="n">
        <v>44667779</v>
      </c>
      <c r="C6" s="5" t="n">
        <v>40343059</v>
      </c>
    </row>
    <row r="7">
      <c r="A7" s="4" t="inlineStr">
        <is>
          <t>Total liabilities</t>
        </is>
      </c>
      <c r="B7" s="5" t="n">
        <v>-4047943</v>
      </c>
      <c r="C7" s="5" t="n">
        <v>-3687973</v>
      </c>
    </row>
    <row r="8">
      <c r="A8" s="4" t="inlineStr">
        <is>
          <t>Total net assets</t>
        </is>
      </c>
      <c r="B8" s="5" t="n">
        <v>40619836</v>
      </c>
      <c r="C8" s="5" t="n">
        <v>36655086</v>
      </c>
    </row>
    <row r="9">
      <c r="A9" s="3" t="inlineStr">
        <is>
          <t>Current liabilities:</t>
        </is>
      </c>
      <c r="B9" s="4" t="inlineStr">
        <is>
          <t xml:space="preserve"> </t>
        </is>
      </c>
      <c r="C9" s="4" t="inlineStr">
        <is>
          <t xml:space="preserve"> </t>
        </is>
      </c>
    </row>
    <row r="10">
      <c r="A10" s="4" t="inlineStr">
        <is>
          <t>Accounts payable</t>
        </is>
      </c>
      <c r="B10" s="5" t="n">
        <v>2889312</v>
      </c>
      <c r="C10" s="5" t="n">
        <v>1483827</v>
      </c>
    </row>
    <row r="11">
      <c r="A11" s="4" t="inlineStr">
        <is>
          <t>Accounts payable – related parties</t>
        </is>
      </c>
      <c r="B11" s="5" t="n">
        <v>28727</v>
      </c>
      <c r="C11" s="5" t="n">
        <v>1665</v>
      </c>
    </row>
    <row r="12">
      <c r="A12" s="4" t="inlineStr">
        <is>
          <t>Deferred revenue</t>
        </is>
      </c>
      <c r="B12" s="5" t="n">
        <v>449037</v>
      </c>
      <c r="C12" s="5" t="n">
        <v>697863</v>
      </c>
    </row>
    <row r="13">
      <c r="A13" s="4" t="inlineStr">
        <is>
          <t>Other payables and accrued liabilities</t>
        </is>
      </c>
      <c r="B13" s="5" t="n">
        <v>667495</v>
      </c>
      <c r="C13" s="5" t="n">
        <v>1474792</v>
      </c>
    </row>
    <row r="14">
      <c r="A14" s="4" t="inlineStr">
        <is>
          <t>Taxes payable</t>
        </is>
      </c>
      <c r="B14" s="5" t="n">
        <v>13372</v>
      </c>
      <c r="C14" s="5" t="n">
        <v>29826</v>
      </c>
    </row>
    <row r="15">
      <c r="A15" s="4" t="inlineStr">
        <is>
          <t>Total liabilities</t>
        </is>
      </c>
      <c r="B15" s="6" t="n">
        <v>4047943</v>
      </c>
      <c r="C15" s="6" t="n">
        <v>36879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Details) - Schedule of operating results of the VIEs - USD ($)</t>
        </is>
      </c>
      <c r="B1" s="2" t="inlineStr">
        <is>
          <t>12 Months Ended</t>
        </is>
      </c>
    </row>
    <row r="2">
      <c r="B2" s="2" t="inlineStr">
        <is>
          <t>Dec. 31, 2022</t>
        </is>
      </c>
      <c r="C2" s="2" t="inlineStr">
        <is>
          <t>Dec. 31, 2021</t>
        </is>
      </c>
      <c r="D2" s="2" t="inlineStr">
        <is>
          <t>Dec. 31, 2020</t>
        </is>
      </c>
    </row>
    <row r="3">
      <c r="A3" s="3" t="inlineStr">
        <is>
          <t>Schedule of operating results of the VIEs [Abstract]</t>
        </is>
      </c>
      <c r="B3" s="4" t="inlineStr">
        <is>
          <t xml:space="preserve"> </t>
        </is>
      </c>
      <c r="C3" s="4" t="inlineStr">
        <is>
          <t xml:space="preserve"> </t>
        </is>
      </c>
      <c r="D3" s="4" t="inlineStr">
        <is>
          <t xml:space="preserve"> </t>
        </is>
      </c>
    </row>
    <row r="4">
      <c r="A4" s="4" t="inlineStr">
        <is>
          <t>Operating revenues</t>
        </is>
      </c>
      <c r="B4" s="6" t="n">
        <v>17813254</v>
      </c>
      <c r="C4" s="6" t="n">
        <v>37596460</v>
      </c>
      <c r="D4" s="6" t="n">
        <v>17438918</v>
      </c>
    </row>
    <row r="5">
      <c r="A5" s="4" t="inlineStr">
        <is>
          <t>Income from operations</t>
        </is>
      </c>
      <c r="B5" s="5" t="n">
        <v>6728516</v>
      </c>
      <c r="C5" s="5" t="n">
        <v>15203703</v>
      </c>
      <c r="D5" s="5" t="n">
        <v>6793583</v>
      </c>
    </row>
    <row r="6">
      <c r="A6" s="4" t="inlineStr">
        <is>
          <t>Net income</t>
        </is>
      </c>
      <c r="B6" s="6" t="n">
        <v>7314651</v>
      </c>
      <c r="C6" s="6" t="n">
        <v>15762806</v>
      </c>
      <c r="D6" s="6" t="n">
        <v>69485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Diluted</t>
        </is>
      </c>
      <c r="B4" s="5" t="n">
        <v>21108143</v>
      </c>
      <c r="C4" s="5" t="n">
        <v>20484272</v>
      </c>
      <c r="D4" s="5" t="n">
        <v>15615729</v>
      </c>
    </row>
    <row r="5">
      <c r="A5" s="4" t="inlineStr">
        <is>
          <t>Diluted</t>
        </is>
      </c>
      <c r="B5" s="8" t="n">
        <v>0.15</v>
      </c>
      <c r="C5" s="8" t="n">
        <v>0.5600000000000001</v>
      </c>
      <c r="D5" s="8" t="n">
        <v>0.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Net (Details) - Schedule of company’s net accounts receivable - USD ($)</t>
        </is>
      </c>
      <c r="B1" s="2" t="inlineStr">
        <is>
          <t>Dec. 31, 2022</t>
        </is>
      </c>
      <c r="C1" s="2" t="inlineStr">
        <is>
          <t>Dec. 31, 2021</t>
        </is>
      </c>
    </row>
    <row r="2">
      <c r="A2" s="3" t="inlineStr">
        <is>
          <t>Schedule of company’s net accounts receivable [Abstract]</t>
        </is>
      </c>
      <c r="B2" s="4" t="inlineStr">
        <is>
          <t xml:space="preserve"> </t>
        </is>
      </c>
      <c r="C2" s="4" t="inlineStr">
        <is>
          <t xml:space="preserve"> </t>
        </is>
      </c>
    </row>
    <row r="3">
      <c r="A3" s="4" t="inlineStr">
        <is>
          <t>Trade accounts receivable</t>
        </is>
      </c>
      <c r="B3" s="6" t="n">
        <v>43282</v>
      </c>
      <c r="C3" s="6" t="n">
        <v>156852</v>
      </c>
    </row>
    <row r="4">
      <c r="A4" s="4" t="inlineStr">
        <is>
          <t>Less: allowance for doubtful accounts</t>
        </is>
      </c>
      <c r="B4" s="5" t="n">
        <v>-43075</v>
      </c>
      <c r="C4" s="5" t="n">
        <v>-109792</v>
      </c>
    </row>
    <row r="5">
      <c r="A5" s="4" t="inlineStr">
        <is>
          <t>Accounts receivable, net</t>
        </is>
      </c>
      <c r="B5" s="6" t="n">
        <v>207</v>
      </c>
      <c r="C5" s="6" t="n">
        <v>470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and Prepaid Expenses (Details) - Schedule of other receivables - USD ($)</t>
        </is>
      </c>
      <c r="C1" s="2" t="inlineStr">
        <is>
          <t>Dec. 31, 2022</t>
        </is>
      </c>
      <c r="D1" s="2" t="inlineStr">
        <is>
          <t>Dec. 31, 2021</t>
        </is>
      </c>
    </row>
    <row r="2">
      <c r="A2" s="3" t="inlineStr">
        <is>
          <t>Schedule of other receivables [Abstract]</t>
        </is>
      </c>
      <c r="C2" s="4" t="inlineStr">
        <is>
          <t xml:space="preserve"> </t>
        </is>
      </c>
      <c r="D2" s="4" t="inlineStr">
        <is>
          <t xml:space="preserve"> </t>
        </is>
      </c>
    </row>
    <row r="3">
      <c r="A3" s="4" t="inlineStr">
        <is>
          <t>Rent and other deposits</t>
        </is>
      </c>
      <c r="C3" s="6" t="n">
        <v>16296</v>
      </c>
      <c r="D3" s="6" t="n">
        <v>14716</v>
      </c>
    </row>
    <row r="4">
      <c r="A4" s="4" t="inlineStr">
        <is>
          <t>Advance to third parties</t>
        </is>
      </c>
      <c r="B4" s="4" t="inlineStr">
        <is>
          <t>[1]</t>
        </is>
      </c>
      <c r="C4" s="5" t="n">
        <v>2799874</v>
      </c>
      <c r="D4" s="4" t="inlineStr">
        <is>
          <t xml:space="preserve"> </t>
        </is>
      </c>
    </row>
    <row r="5">
      <c r="A5" s="4" t="inlineStr">
        <is>
          <t>Employee advances and others</t>
        </is>
      </c>
      <c r="C5" s="5" t="n">
        <v>915242</v>
      </c>
      <c r="D5" s="5" t="n">
        <v>8095</v>
      </c>
    </row>
    <row r="6">
      <c r="A6" s="4" t="inlineStr">
        <is>
          <t>Prepaid VAT taxes</t>
        </is>
      </c>
      <c r="C6" s="5" t="n">
        <v>63682</v>
      </c>
      <c r="D6" s="5" t="n">
        <v>226206</v>
      </c>
    </row>
    <row r="7">
      <c r="A7" s="4" t="inlineStr">
        <is>
          <t>Prepaid consulting fee</t>
        </is>
      </c>
      <c r="C7" s="5" t="n">
        <v>646852</v>
      </c>
      <c r="D7" s="5" t="n">
        <v>1136377</v>
      </c>
    </row>
    <row r="8">
      <c r="A8" s="4" t="inlineStr">
        <is>
          <t>Total other receivables and prepaid expenses</t>
        </is>
      </c>
      <c r="C8" s="6" t="n">
        <v>4441946</v>
      </c>
      <c r="D8" s="6" t="n">
        <v>1385394</v>
      </c>
    </row>
    <row r="9"/>
    <row r="10">
      <c r="A10" s="4" t="inlineStr">
        <is>
          <t>[1] This advance was short term, non-interest bearing and due on demand. The Company collected full amount of advance by March 22, 2023.</t>
        </is>
      </c>
    </row>
  </sheetData>
  <mergeCells count="3">
    <mergeCell ref="A1:B1"/>
    <mergeCell ref="A9:C9"/>
    <mergeCell ref="A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7" customWidth="1" min="1" max="1"/>
    <col width="25" customWidth="1" min="2" max="2"/>
    <col width="22" customWidth="1" min="3" max="3"/>
    <col width="22" customWidth="1" min="4" max="4"/>
    <col width="22" customWidth="1" min="5" max="5"/>
    <col width="22" customWidth="1" min="6" max="6"/>
    <col width="22" customWidth="1" min="7" max="7"/>
    <col width="25" customWidth="1" min="8" max="8"/>
  </cols>
  <sheetData>
    <row r="1">
      <c r="A1" s="1" t="inlineStr">
        <is>
          <t>Deposit (Details) ¥ in Millions, $ in Millions</t>
        </is>
      </c>
      <c r="B1" s="2" t="inlineStr">
        <is>
          <t>1 Months Ended</t>
        </is>
      </c>
    </row>
    <row r="2">
      <c r="B2" s="2" t="inlineStr">
        <is>
          <t>Nov. 16, 2020 USD ($) m²</t>
        </is>
      </c>
      <c r="C2" s="2" t="inlineStr">
        <is>
          <t>Nov. 16, 2020 CNY (¥)</t>
        </is>
      </c>
      <c r="D2" s="2" t="inlineStr">
        <is>
          <t>Dec. 31, 2021 USD ($)</t>
        </is>
      </c>
      <c r="E2" s="2" t="inlineStr">
        <is>
          <t>Dec. 31, 2021 CNY (¥)</t>
        </is>
      </c>
      <c r="F2" s="2" t="inlineStr">
        <is>
          <t>Dec. 31, 2020 USD ($)</t>
        </is>
      </c>
      <c r="G2" s="2" t="inlineStr">
        <is>
          <t>Dec. 31, 2020 CNY (¥)</t>
        </is>
      </c>
      <c r="H2" s="2" t="inlineStr">
        <is>
          <t>Nov. 16, 2020 CNY (¥) m²</t>
        </is>
      </c>
    </row>
    <row r="3">
      <c r="A3" s="3" t="inlineStr">
        <is>
          <t>Depos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osit</t>
        </is>
      </c>
      <c r="B4" s="12" t="n">
        <v>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cond payment</t>
        </is>
      </c>
      <c r="B5" s="12" t="n">
        <v>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emorandum of Understand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posi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rea of square meters | m²</t>
        </is>
      </c>
      <c r="B8" s="5" t="n">
        <v>39000</v>
      </c>
      <c r="C8" s="4" t="inlineStr">
        <is>
          <t xml:space="preserve"> </t>
        </is>
      </c>
      <c r="D8" s="4" t="inlineStr">
        <is>
          <t xml:space="preserve"> </t>
        </is>
      </c>
      <c r="E8" s="4" t="inlineStr">
        <is>
          <t xml:space="preserve"> </t>
        </is>
      </c>
      <c r="F8" s="4" t="inlineStr">
        <is>
          <t xml:space="preserve"> </t>
        </is>
      </c>
      <c r="G8" s="4" t="inlineStr">
        <is>
          <t xml:space="preserve"> </t>
        </is>
      </c>
      <c r="H8" s="5" t="n">
        <v>39000</v>
      </c>
    </row>
    <row r="9">
      <c r="A9" s="4" t="inlineStr">
        <is>
          <t>Total price of MOU</t>
        </is>
      </c>
      <c r="B9" s="12" t="n">
        <v>29.6</v>
      </c>
      <c r="C9" s="4" t="inlineStr">
        <is>
          <t xml:space="preserve"> </t>
        </is>
      </c>
      <c r="D9" s="4" t="inlineStr">
        <is>
          <t xml:space="preserve"> </t>
        </is>
      </c>
      <c r="E9" s="4" t="inlineStr">
        <is>
          <t xml:space="preserve"> </t>
        </is>
      </c>
      <c r="F9" s="4" t="inlineStr">
        <is>
          <t xml:space="preserve"> </t>
        </is>
      </c>
      <c r="G9" s="4" t="inlineStr">
        <is>
          <t xml:space="preserve"> </t>
        </is>
      </c>
      <c r="H9" s="15" t="n">
        <v>195</v>
      </c>
    </row>
    <row r="10">
      <c r="A10" s="4" t="inlineStr">
        <is>
          <t>Deposit</t>
        </is>
      </c>
      <c r="B10" s="4" t="inlineStr">
        <is>
          <t xml:space="preserve"> </t>
        </is>
      </c>
      <c r="C10" s="4" t="inlineStr">
        <is>
          <t xml:space="preserve"> </t>
        </is>
      </c>
      <c r="D10" s="12" t="n">
        <v>13.2</v>
      </c>
      <c r="E10" s="15" t="n">
        <v>87</v>
      </c>
      <c r="F10" s="12" t="n">
        <v>13.3</v>
      </c>
      <c r="G10" s="15" t="n">
        <v>87</v>
      </c>
      <c r="H10" s="15" t="n">
        <v>65</v>
      </c>
    </row>
    <row r="11">
      <c r="A11" s="4" t="inlineStr">
        <is>
          <t>Second payment | ¥</t>
        </is>
      </c>
      <c r="B11" s="4" t="inlineStr">
        <is>
          <t xml:space="preserve"> </t>
        </is>
      </c>
      <c r="C11" s="15" t="n">
        <v>22</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Property and Equipment, Net (Details) - USD ($)</t>
        </is>
      </c>
      <c r="B1" s="2" t="inlineStr">
        <is>
          <t>1 Months Ended</t>
        </is>
      </c>
      <c r="C1" s="2" t="inlineStr">
        <is>
          <t>12 Months Ended</t>
        </is>
      </c>
    </row>
    <row r="2">
      <c r="B2" s="2" t="inlineStr">
        <is>
          <t>Nov. 17, 2021</t>
        </is>
      </c>
      <c r="C2" s="2" t="inlineStr">
        <is>
          <t>Dec. 31, 2022</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Total building progress (in Shares)</t>
        </is>
      </c>
      <c r="B4" s="16" t="n">
        <v>6840.41</v>
      </c>
      <c r="C4" s="4" t="inlineStr">
        <is>
          <t xml:space="preserve"> </t>
        </is>
      </c>
      <c r="D4" s="4" t="inlineStr">
        <is>
          <t xml:space="preserve"> </t>
        </is>
      </c>
      <c r="E4" s="4" t="inlineStr">
        <is>
          <t xml:space="preserve"> </t>
        </is>
      </c>
    </row>
    <row r="5">
      <c r="A5" s="4" t="inlineStr">
        <is>
          <t>Depreciation and amortization expense</t>
        </is>
      </c>
      <c r="B5" s="4" t="inlineStr">
        <is>
          <t xml:space="preserve"> </t>
        </is>
      </c>
      <c r="C5" s="6" t="n">
        <v>340296</v>
      </c>
      <c r="D5" s="6" t="n">
        <v>186551</v>
      </c>
      <c r="E5" s="6" t="n">
        <v>122409</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8457598</v>
      </c>
      <c r="C3" s="6" t="n">
        <v>9238795</v>
      </c>
    </row>
    <row r="4">
      <c r="A4" s="4" t="inlineStr">
        <is>
          <t>Construction in process</t>
        </is>
      </c>
      <c r="B4" s="5" t="n">
        <v>599319</v>
      </c>
      <c r="C4" s="4" t="inlineStr">
        <is>
          <t xml:space="preserve"> </t>
        </is>
      </c>
    </row>
    <row r="5">
      <c r="A5" s="4" t="inlineStr">
        <is>
          <t>Less: accumulated depreciation</t>
        </is>
      </c>
      <c r="B5" s="5" t="n">
        <v>-758044</v>
      </c>
      <c r="C5" s="5" t="n">
        <v>-464522</v>
      </c>
    </row>
    <row r="6">
      <c r="A6" s="4" t="inlineStr">
        <is>
          <t>Total</t>
        </is>
      </c>
      <c r="B6" s="5" t="n">
        <v>9423713</v>
      </c>
      <c r="C6" s="5" t="n">
        <v>9904289</v>
      </c>
    </row>
    <row r="7">
      <c r="A7" s="4" t="inlineStr">
        <is>
          <t>Office and electronic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328305</v>
      </c>
      <c r="C9" s="5" t="n">
        <v>355937</v>
      </c>
    </row>
    <row r="10">
      <c r="A10" s="4" t="inlineStr">
        <is>
          <t>Vehicl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765250</v>
      </c>
      <c r="C12" s="5" t="n">
        <v>744581</v>
      </c>
    </row>
    <row r="13">
      <c r="A13" s="4" t="inlineStr">
        <is>
          <t>Furniture and leasehold improve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31285</v>
      </c>
      <c r="C15" s="6" t="n">
        <v>294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s</t>
        </is>
      </c>
      <c r="B4" s="6" t="n">
        <v>333135</v>
      </c>
      <c r="C4" s="6" t="n">
        <v>212672</v>
      </c>
      <c r="D4" s="6" t="n">
        <v>18586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et (Details) - Schedule of intangible assets - USD ($)</t>
        </is>
      </c>
      <c r="B1" s="2" t="inlineStr">
        <is>
          <t>Dec. 31, 2022</t>
        </is>
      </c>
      <c r="C1" s="2" t="inlineStr">
        <is>
          <t>Dec. 31, 2021</t>
        </is>
      </c>
    </row>
    <row r="2">
      <c r="A2" s="3" t="inlineStr">
        <is>
          <t>Intangible Assets, Net (Details) - Schedule of intangible assets [Line Items]</t>
        </is>
      </c>
      <c r="B2" s="4" t="inlineStr">
        <is>
          <t xml:space="preserve"> </t>
        </is>
      </c>
      <c r="C2" s="4" t="inlineStr">
        <is>
          <t xml:space="preserve"> </t>
        </is>
      </c>
    </row>
    <row r="3">
      <c r="A3" s="4" t="inlineStr">
        <is>
          <t>Total</t>
        </is>
      </c>
      <c r="B3" s="6" t="n">
        <v>816885</v>
      </c>
      <c r="C3" s="6" t="n">
        <v>1120021</v>
      </c>
    </row>
    <row r="4">
      <c r="A4" s="4" t="inlineStr">
        <is>
          <t>Less: accumulated amortization</t>
        </is>
      </c>
      <c r="B4" s="5" t="n">
        <v>-914415</v>
      </c>
      <c r="C4" s="5" t="n">
        <v>-575602</v>
      </c>
    </row>
    <row r="5">
      <c r="A5" s="4" t="inlineStr">
        <is>
          <t>Artwork trading platform [Member]</t>
        </is>
      </c>
      <c r="B5" s="4" t="inlineStr">
        <is>
          <t xml:space="preserve"> </t>
        </is>
      </c>
      <c r="C5" s="4" t="inlineStr">
        <is>
          <t xml:space="preserve"> </t>
        </is>
      </c>
    </row>
    <row r="6">
      <c r="A6" s="3" t="inlineStr">
        <is>
          <t>Intangible Assets, Net (Details) - Schedule of intangible assets [Line Items]</t>
        </is>
      </c>
      <c r="B6" s="4" t="inlineStr">
        <is>
          <t xml:space="preserve"> </t>
        </is>
      </c>
      <c r="C6" s="4" t="inlineStr">
        <is>
          <t xml:space="preserve"> </t>
        </is>
      </c>
    </row>
    <row r="7">
      <c r="A7" s="4" t="inlineStr">
        <is>
          <t>Total</t>
        </is>
      </c>
      <c r="B7" s="5" t="n">
        <v>797568</v>
      </c>
      <c r="C7" s="5" t="n">
        <v>793310</v>
      </c>
    </row>
    <row r="8">
      <c r="A8" s="4" t="inlineStr">
        <is>
          <t>Software [Member]</t>
        </is>
      </c>
      <c r="B8" s="4" t="inlineStr">
        <is>
          <t xml:space="preserve"> </t>
        </is>
      </c>
      <c r="C8" s="4" t="inlineStr">
        <is>
          <t xml:space="preserve"> </t>
        </is>
      </c>
    </row>
    <row r="9">
      <c r="A9" s="3" t="inlineStr">
        <is>
          <t>Intangible Assets, Net (Details) - Schedule of intangible assets [Line Items]</t>
        </is>
      </c>
      <c r="B9" s="4" t="inlineStr">
        <is>
          <t xml:space="preserve"> </t>
        </is>
      </c>
      <c r="C9" s="4" t="inlineStr">
        <is>
          <t xml:space="preserve"> </t>
        </is>
      </c>
    </row>
    <row r="10">
      <c r="A10" s="4" t="inlineStr">
        <is>
          <t>Total</t>
        </is>
      </c>
      <c r="B10" s="5" t="n">
        <v>933732</v>
      </c>
      <c r="C10" s="5" t="n">
        <v>902313</v>
      </c>
    </row>
    <row r="11">
      <c r="A11" s="4" t="inlineStr">
        <is>
          <t>Copyright [Member]</t>
        </is>
      </c>
      <c r="B11" s="4" t="inlineStr">
        <is>
          <t xml:space="preserve"> </t>
        </is>
      </c>
      <c r="C11" s="4" t="inlineStr">
        <is>
          <t xml:space="preserve"> </t>
        </is>
      </c>
    </row>
    <row r="12">
      <c r="A12" s="3" t="inlineStr">
        <is>
          <t>Intangible Assets, Net (Details) - Schedule of intangible assets [Line Items]</t>
        </is>
      </c>
      <c r="B12" s="4" t="inlineStr">
        <is>
          <t xml:space="preserve"> </t>
        </is>
      </c>
      <c r="C12" s="4" t="inlineStr">
        <is>
          <t xml:space="preserve"> </t>
        </is>
      </c>
    </row>
    <row r="13">
      <c r="A13" s="4" t="inlineStr">
        <is>
          <t>Total</t>
        </is>
      </c>
      <c r="B13" s="4" t="inlineStr">
        <is>
          <t xml:space="preserve"> </t>
        </is>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Intangible Assets, Net (Details) - Schedule of future amortization</t>
        </is>
      </c>
      <c r="B1" s="2" t="inlineStr">
        <is>
          <t>Dec. 31, 2022 USD ($)</t>
        </is>
      </c>
    </row>
    <row r="2">
      <c r="A2" s="3" t="inlineStr">
        <is>
          <t>Schedule of future amortization [Abstract]</t>
        </is>
      </c>
      <c r="B2" s="4" t="inlineStr">
        <is>
          <t xml:space="preserve"> </t>
        </is>
      </c>
    </row>
    <row r="3">
      <c r="A3" s="4" t="inlineStr">
        <is>
          <t>2023</t>
        </is>
      </c>
      <c r="B3" s="6" t="n">
        <v>320713</v>
      </c>
    </row>
    <row r="4">
      <c r="A4" s="4" t="inlineStr">
        <is>
          <t>2024</t>
        </is>
      </c>
      <c r="B4" s="5" t="n">
        <v>196955</v>
      </c>
    </row>
    <row r="5">
      <c r="A5" s="4" t="inlineStr">
        <is>
          <t>2025</t>
        </is>
      </c>
      <c r="B5" s="5" t="n">
        <v>161581</v>
      </c>
    </row>
    <row r="6">
      <c r="A6" s="4" t="inlineStr">
        <is>
          <t>2026</t>
        </is>
      </c>
      <c r="B6" s="5" t="n">
        <v>136099</v>
      </c>
    </row>
    <row r="7">
      <c r="A7" s="4" t="inlineStr">
        <is>
          <t>2027</t>
        </is>
      </c>
      <c r="B7" s="5" t="n">
        <v>1537</v>
      </c>
    </row>
    <row r="8">
      <c r="A8" s="4" t="inlineStr">
        <is>
          <t>Total</t>
        </is>
      </c>
      <c r="B8" s="6" t="n">
        <v>8168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Payables and Accrued Liabilities (Details) - USD ($)</t>
        </is>
      </c>
      <c r="B1" s="2" t="inlineStr">
        <is>
          <t>12 Months Ended</t>
        </is>
      </c>
    </row>
    <row r="2">
      <c r="B2" s="2" t="inlineStr">
        <is>
          <t>Dec. 31, 2021</t>
        </is>
      </c>
      <c r="C2" s="2" t="inlineStr">
        <is>
          <t>Dec. 31, 2022</t>
        </is>
      </c>
      <c r="D2" s="2" t="inlineStr">
        <is>
          <t>Dec. 31, 2020</t>
        </is>
      </c>
    </row>
    <row r="3">
      <c r="A3" s="3" t="inlineStr">
        <is>
          <t>Payables and Accruals [Abstract]</t>
        </is>
      </c>
      <c r="B3" s="4" t="inlineStr">
        <is>
          <t xml:space="preserve"> </t>
        </is>
      </c>
      <c r="C3" s="4" t="inlineStr">
        <is>
          <t xml:space="preserve"> </t>
        </is>
      </c>
      <c r="D3" s="4" t="inlineStr">
        <is>
          <t xml:space="preserve"> </t>
        </is>
      </c>
    </row>
    <row r="4">
      <c r="A4" s="4" t="inlineStr">
        <is>
          <t>Security deposits returned</t>
        </is>
      </c>
      <c r="B4" s="6" t="n">
        <v>314000</v>
      </c>
      <c r="C4" s="4" t="inlineStr">
        <is>
          <t xml:space="preserve"> </t>
        </is>
      </c>
      <c r="D4" s="4" t="inlineStr">
        <is>
          <t xml:space="preserve"> </t>
        </is>
      </c>
    </row>
    <row r="5">
      <c r="A5" s="4" t="inlineStr">
        <is>
          <t>Revenue deposit</t>
        </is>
      </c>
      <c r="B5" s="5" t="n">
        <v>119000</v>
      </c>
      <c r="C5" s="4" t="inlineStr">
        <is>
          <t xml:space="preserve"> </t>
        </is>
      </c>
      <c r="D5" s="4" t="inlineStr">
        <is>
          <t xml:space="preserve"> </t>
        </is>
      </c>
    </row>
    <row r="6">
      <c r="A6" s="4" t="inlineStr">
        <is>
          <t>Accrued bonuses payable</t>
        </is>
      </c>
      <c r="B6" s="6" t="n">
        <v>789325</v>
      </c>
      <c r="C6" s="6" t="n">
        <v>40203</v>
      </c>
      <c r="D6" s="6" t="n">
        <v>256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and Accrued Liabilities (Details) - Schedule of other payables and accrued liabilities - USD ($)</t>
        </is>
      </c>
      <c r="C1" s="2" t="inlineStr">
        <is>
          <t>Dec. 31, 2022</t>
        </is>
      </c>
      <c r="D1" s="2" t="inlineStr">
        <is>
          <t>Dec. 31, 2021</t>
        </is>
      </c>
    </row>
    <row r="2">
      <c r="A2" s="3" t="inlineStr">
        <is>
          <t>Schedule of other payables and accrued liabilities [Abstract]</t>
        </is>
      </c>
      <c r="C2" s="4" t="inlineStr">
        <is>
          <t xml:space="preserve"> </t>
        </is>
      </c>
      <c r="D2" s="4" t="inlineStr">
        <is>
          <t xml:space="preserve"> </t>
        </is>
      </c>
    </row>
    <row r="3">
      <c r="A3" s="4" t="inlineStr">
        <is>
          <t>Security deposits payable</t>
        </is>
      </c>
      <c r="B3" s="4" t="inlineStr">
        <is>
          <t>[1]</t>
        </is>
      </c>
      <c r="C3" s="6" t="n">
        <v>157961</v>
      </c>
      <c r="D3" s="6" t="n">
        <v>172552</v>
      </c>
    </row>
    <row r="4">
      <c r="A4" s="4" t="inlineStr">
        <is>
          <t>Salary payable</t>
        </is>
      </c>
      <c r="B4" s="4" t="inlineStr">
        <is>
          <t>[2]</t>
        </is>
      </c>
      <c r="C4" s="5" t="n">
        <v>97052</v>
      </c>
      <c r="D4" s="5" t="n">
        <v>884825</v>
      </c>
    </row>
    <row r="5">
      <c r="A5" s="4" t="inlineStr">
        <is>
          <t>Others</t>
        </is>
      </c>
      <c r="C5" s="5" t="n">
        <v>35137</v>
      </c>
      <c r="D5" s="5" t="n">
        <v>226858</v>
      </c>
    </row>
    <row r="6">
      <c r="A6" s="4" t="inlineStr">
        <is>
          <t>Total</t>
        </is>
      </c>
      <c r="C6" s="6" t="n">
        <v>290150</v>
      </c>
      <c r="D6" s="6" t="n">
        <v>1284235</v>
      </c>
    </row>
    <row r="7"/>
    <row r="8">
      <c r="A8" s="4" t="inlineStr">
        <is>
          <t>[1]The Company signed cooperation agreements with third parties to co-develop a niche market for its online platforms. The Company provides its platforms and users to promote products provided by the third party developers. Revenue generated from the niche markets will be shared between the Company and these parties. These third- party developers also guarantee certain sales volume yearly and the security deposit will be paid to the Company to make up for the sales target shortfalls at the end of the year. Any remaining security deposits will be returned to these parties upon dissolution of the cooperation agreements. The Company returned approximately nil and recognized approximately nil of deposits for target shortfalls as revenue for the years ended December 31, 2022. The Company returned approximately $314,000 and recognized approximately $119,000 of deposits for target shortfalls as revenue for the year ended December 31, 2021. No deposit were returned and no revenue was recognized for the year
ended December 31, 2020.[2] During the years ended December 31, 2022, 2021 and 2020, the Company accrued bonuses payable of approximately $40,203, $789,325 and $256,000, respectively.</t>
        </is>
      </c>
    </row>
  </sheetData>
  <mergeCells count="3">
    <mergeCell ref="A1:B1"/>
    <mergeCell ref="A7:C7"/>
    <mergeCell ref="A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6" customWidth="1" min="1" max="1"/>
    <col width="17" customWidth="1" min="2" max="2"/>
    <col width="16" customWidth="1" min="3" max="3"/>
    <col width="16" customWidth="1" min="4" max="4"/>
    <col width="27" customWidth="1" min="5" max="5"/>
    <col width="30" customWidth="1" min="6" max="6"/>
    <col width="19" customWidth="1" min="7" max="7"/>
    <col width="18" customWidth="1" min="8" max="8"/>
    <col width="37" customWidth="1" min="9" max="9"/>
    <col width="13" customWidth="1" min="10" max="10"/>
  </cols>
  <sheetData>
    <row r="1">
      <c r="A1" s="1" t="inlineStr">
        <is>
          <t>Consolidated Statements of Changes in Shareholders’ Equity - USD ($)</t>
        </is>
      </c>
      <c r="B1" s="2" t="inlineStr">
        <is>
          <t>Preferred shares</t>
        </is>
      </c>
      <c r="C1" s="2" t="inlineStr">
        <is>
          <t>Ordinary shares</t>
        </is>
      </c>
      <c r="D1" s="2" t="inlineStr">
        <is>
          <t>Treasury shares</t>
        </is>
      </c>
      <c r="E1" s="2" t="inlineStr">
        <is>
          <t>Additional paid-in capital</t>
        </is>
      </c>
      <c r="F1" s="2" t="inlineStr">
        <is>
          <t>Share subscription receivable</t>
        </is>
      </c>
      <c r="G1" s="2" t="inlineStr">
        <is>
          <t>Statutory	reserves</t>
        </is>
      </c>
      <c r="H1" s="2" t="inlineStr">
        <is>
          <t>Retained earnings</t>
        </is>
      </c>
      <c r="I1" s="2" t="inlineStr">
        <is>
          <t>Accumulated other comprehensive loss</t>
        </is>
      </c>
      <c r="J1" s="2" t="inlineStr">
        <is>
          <t>Total</t>
        </is>
      </c>
    </row>
    <row r="2">
      <c r="A2" s="4" t="inlineStr">
        <is>
          <t>Balance at Dec. 31, 2019</t>
        </is>
      </c>
      <c r="B2" s="4" t="inlineStr">
        <is>
          <t xml:space="preserve"> </t>
        </is>
      </c>
      <c r="C2" s="6" t="n">
        <v>1240</v>
      </c>
      <c r="D2" s="6" t="n">
        <v>-481</v>
      </c>
      <c r="E2" s="6" t="n">
        <v>1608045</v>
      </c>
      <c r="F2" s="4" t="inlineStr">
        <is>
          <t xml:space="preserve"> </t>
        </is>
      </c>
      <c r="G2" s="6" t="n">
        <v>112347</v>
      </c>
      <c r="H2" s="6" t="n">
        <v>11599663</v>
      </c>
      <c r="I2" s="6" t="n">
        <v>-221542</v>
      </c>
      <c r="J2" s="6" t="n">
        <v>13099272</v>
      </c>
    </row>
    <row r="3">
      <c r="A3" s="4" t="inlineStr">
        <is>
          <t>Balance (in Shares) at Dec. 31, 2019</t>
        </is>
      </c>
      <c r="B3" s="4" t="inlineStr">
        <is>
          <t xml:space="preserve"> </t>
        </is>
      </c>
      <c r="C3" s="5" t="n">
        <v>24800000</v>
      </c>
      <c r="D3" s="5" t="n">
        <v>-961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ordinary share through initial public offering, net</t>
        </is>
      </c>
      <c r="B4" s="4" t="inlineStr">
        <is>
          <t xml:space="preserve"> </t>
        </is>
      </c>
      <c r="C4" s="6" t="n">
        <v>256</v>
      </c>
      <c r="D4" s="4" t="inlineStr">
        <is>
          <t xml:space="preserve"> </t>
        </is>
      </c>
      <c r="E4" s="5" t="n">
        <v>17276954</v>
      </c>
      <c r="F4" s="4" t="inlineStr">
        <is>
          <t xml:space="preserve"> </t>
        </is>
      </c>
      <c r="G4" s="4" t="inlineStr">
        <is>
          <t xml:space="preserve"> </t>
        </is>
      </c>
      <c r="H4" s="4" t="inlineStr">
        <is>
          <t xml:space="preserve"> </t>
        </is>
      </c>
      <c r="I4" s="4" t="inlineStr">
        <is>
          <t xml:space="preserve"> </t>
        </is>
      </c>
      <c r="J4" s="5" t="n">
        <v>17277210</v>
      </c>
    </row>
    <row r="5">
      <c r="A5" s="4" t="inlineStr">
        <is>
          <t>Issuance of ordinary share through initial public offering, net (in Shares)</t>
        </is>
      </c>
      <c r="B5" s="4" t="inlineStr">
        <is>
          <t xml:space="preserve"> </t>
        </is>
      </c>
      <c r="C5" s="5" t="n">
        <v>51244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less exercise of warrants</t>
        </is>
      </c>
      <c r="B6" s="4" t="inlineStr">
        <is>
          <t xml:space="preserve"> </t>
        </is>
      </c>
      <c r="C6" s="6" t="n">
        <v>7</v>
      </c>
      <c r="D6" s="4" t="inlineStr">
        <is>
          <t xml:space="preserve"> </t>
        </is>
      </c>
      <c r="E6" s="5" t="n">
        <v>-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less exercise of warrants (in Shares)</t>
        </is>
      </c>
      <c r="B7" s="4" t="inlineStr">
        <is>
          <t xml:space="preserve"> </t>
        </is>
      </c>
      <c r="C7" s="5" t="n">
        <v>1303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48107</v>
      </c>
      <c r="I8" s="4" t="inlineStr">
        <is>
          <t xml:space="preserve"> </t>
        </is>
      </c>
      <c r="J8" s="5" t="n">
        <v>2048107</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44657</v>
      </c>
      <c r="J9" s="5" t="n">
        <v>1144657</v>
      </c>
    </row>
    <row r="10">
      <c r="A10" s="4" t="inlineStr">
        <is>
          <t>Balance at Dec. 31, 2020</t>
        </is>
      </c>
      <c r="B10" s="4" t="inlineStr">
        <is>
          <t xml:space="preserve"> </t>
        </is>
      </c>
      <c r="C10" s="6" t="n">
        <v>1503</v>
      </c>
      <c r="D10" s="6" t="n">
        <v>-481</v>
      </c>
      <c r="E10" s="5" t="n">
        <v>18884992</v>
      </c>
      <c r="F10" s="4" t="inlineStr">
        <is>
          <t xml:space="preserve"> </t>
        </is>
      </c>
      <c r="G10" s="5" t="n">
        <v>112347</v>
      </c>
      <c r="H10" s="5" t="n">
        <v>13647770</v>
      </c>
      <c r="I10" s="5" t="n">
        <v>923115</v>
      </c>
      <c r="J10" s="5" t="n">
        <v>33569246</v>
      </c>
    </row>
    <row r="11">
      <c r="A11" s="4" t="inlineStr">
        <is>
          <t>Balance (in Shares) at Dec. 31, 2020</t>
        </is>
      </c>
      <c r="B11" s="4" t="inlineStr">
        <is>
          <t xml:space="preserve"> </t>
        </is>
      </c>
      <c r="C11" s="5" t="n">
        <v>30054712</v>
      </c>
      <c r="D11" s="5" t="n">
        <v>-961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ordinary share through initial public offering, net</t>
        </is>
      </c>
      <c r="B12" s="4" t="inlineStr">
        <is>
          <t xml:space="preserve"> </t>
        </is>
      </c>
      <c r="C12" s="6" t="n">
        <v>30</v>
      </c>
      <c r="D12" s="4" t="inlineStr">
        <is>
          <t xml:space="preserve"> </t>
        </is>
      </c>
      <c r="E12" s="5" t="n">
        <v>2999970</v>
      </c>
      <c r="F12" s="5" t="n">
        <v>-1000000</v>
      </c>
      <c r="G12" s="4" t="inlineStr">
        <is>
          <t xml:space="preserve"> </t>
        </is>
      </c>
      <c r="H12" s="4" t="inlineStr">
        <is>
          <t xml:space="preserve"> </t>
        </is>
      </c>
      <c r="I12" s="4" t="inlineStr">
        <is>
          <t xml:space="preserve"> </t>
        </is>
      </c>
      <c r="J12" s="6" t="n">
        <v>2000000</v>
      </c>
    </row>
    <row r="13">
      <c r="A13" s="4" t="inlineStr">
        <is>
          <t>Issuance of ordinary share through initial public offering, net (in Shares)</t>
        </is>
      </c>
      <c r="B13" s="4" t="inlineStr">
        <is>
          <t xml:space="preserve"> </t>
        </is>
      </c>
      <c r="C13" s="5" t="n">
        <v>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less exercise of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444273</v>
      </c>
      <c r="I15" s="4" t="inlineStr">
        <is>
          <t xml:space="preserve"> </t>
        </is>
      </c>
      <c r="J15" s="6" t="n">
        <v>11444273</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74841</v>
      </c>
      <c r="J16" s="5" t="n">
        <v>174841</v>
      </c>
    </row>
    <row r="17">
      <c r="A17" s="4" t="inlineStr">
        <is>
          <t>Balance at Dec. 31, 2021</t>
        </is>
      </c>
      <c r="B17" s="4" t="inlineStr">
        <is>
          <t xml:space="preserve"> </t>
        </is>
      </c>
      <c r="C17" s="6" t="n">
        <v>1533</v>
      </c>
      <c r="D17" s="6" t="n">
        <v>-481</v>
      </c>
      <c r="E17" s="5" t="n">
        <v>21884962</v>
      </c>
      <c r="F17" s="5" t="n">
        <v>-1000000</v>
      </c>
      <c r="G17" s="5" t="n">
        <v>112347</v>
      </c>
      <c r="H17" s="5" t="n">
        <v>25092043</v>
      </c>
      <c r="I17" s="5" t="n">
        <v>1097956</v>
      </c>
      <c r="J17" s="5" t="n">
        <v>47188360</v>
      </c>
    </row>
    <row r="18">
      <c r="A18" s="4" t="inlineStr">
        <is>
          <t>Balance (in Shares) at Dec. 31, 2021</t>
        </is>
      </c>
      <c r="B18" s="4" t="inlineStr">
        <is>
          <t xml:space="preserve"> </t>
        </is>
      </c>
      <c r="C18" s="5" t="n">
        <v>30654712</v>
      </c>
      <c r="D18" s="5" t="n">
        <v>-961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subscription received</t>
        </is>
      </c>
      <c r="B19" s="4" t="inlineStr">
        <is>
          <t xml:space="preserve"> </t>
        </is>
      </c>
      <c r="C19" s="4" t="inlineStr">
        <is>
          <t xml:space="preserve"> </t>
        </is>
      </c>
      <c r="D19" s="4" t="inlineStr">
        <is>
          <t xml:space="preserve"> </t>
        </is>
      </c>
      <c r="E19" s="4" t="inlineStr">
        <is>
          <t xml:space="preserve"> </t>
        </is>
      </c>
      <c r="F19" s="5" t="n">
        <v>1000000</v>
      </c>
      <c r="G19" s="4" t="inlineStr">
        <is>
          <t xml:space="preserve"> </t>
        </is>
      </c>
      <c r="H19" s="4" t="inlineStr">
        <is>
          <t xml:space="preserve"> </t>
        </is>
      </c>
      <c r="I19" s="4" t="inlineStr">
        <is>
          <t xml:space="preserve"> </t>
        </is>
      </c>
      <c r="J19" s="5" t="n">
        <v>1000000</v>
      </c>
    </row>
    <row r="20">
      <c r="A20" s="4" t="inlineStr">
        <is>
          <t>Issuance of ordinary shares for consulting fees</t>
        </is>
      </c>
      <c r="B20" s="4" t="inlineStr">
        <is>
          <t xml:space="preserve"> </t>
        </is>
      </c>
      <c r="C20" s="6" t="n">
        <v>9</v>
      </c>
      <c r="D20" s="4" t="inlineStr">
        <is>
          <t xml:space="preserve"> </t>
        </is>
      </c>
      <c r="E20" s="5" t="n">
        <v>464805</v>
      </c>
      <c r="F20" s="4" t="inlineStr">
        <is>
          <t xml:space="preserve"> </t>
        </is>
      </c>
      <c r="G20" s="4" t="inlineStr">
        <is>
          <t xml:space="preserve"> </t>
        </is>
      </c>
      <c r="H20" s="4" t="inlineStr">
        <is>
          <t xml:space="preserve"> </t>
        </is>
      </c>
      <c r="I20" s="4" t="inlineStr">
        <is>
          <t xml:space="preserve"> </t>
        </is>
      </c>
      <c r="J20" s="5" t="n">
        <v>464814</v>
      </c>
    </row>
    <row r="21">
      <c r="A21" s="4" t="inlineStr">
        <is>
          <t>Issuance of ordinary shares for consulting fees (in Shares)</t>
        </is>
      </c>
      <c r="B21" s="4" t="inlineStr">
        <is>
          <t xml:space="preserve"> </t>
        </is>
      </c>
      <c r="C21" s="5" t="n">
        <v>18228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atutory reserve</t>
        </is>
      </c>
      <c r="B22" s="4" t="inlineStr">
        <is>
          <t xml:space="preserve"> </t>
        </is>
      </c>
      <c r="C22" s="4" t="inlineStr">
        <is>
          <t xml:space="preserve"> </t>
        </is>
      </c>
      <c r="D22" s="4" t="inlineStr">
        <is>
          <t xml:space="preserve"> </t>
        </is>
      </c>
      <c r="E22" s="4" t="inlineStr">
        <is>
          <t xml:space="preserve"> </t>
        </is>
      </c>
      <c r="F22" s="4" t="inlineStr">
        <is>
          <t xml:space="preserve"> </t>
        </is>
      </c>
      <c r="G22" s="5" t="n">
        <v>12410</v>
      </c>
      <c r="H22" s="5" t="n">
        <v>-12410</v>
      </c>
      <c r="I22" s="4" t="inlineStr">
        <is>
          <t xml:space="preserve"> </t>
        </is>
      </c>
      <c r="J22" s="4" t="inlineStr">
        <is>
          <t xml:space="preserve"> </t>
        </is>
      </c>
    </row>
    <row r="23">
      <c r="A23" s="4" t="inlineStr">
        <is>
          <t>Cashless exercise of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235686</v>
      </c>
      <c r="I24" s="4" t="inlineStr">
        <is>
          <t xml:space="preserve"> </t>
        </is>
      </c>
      <c r="J24" s="6" t="n">
        <v>3235686</v>
      </c>
    </row>
    <row r="25">
      <c r="A25" s="4" t="inlineStr">
        <is>
          <t>Foreign currency transl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273012</v>
      </c>
      <c r="J25" s="5" t="n">
        <v>-2273012</v>
      </c>
    </row>
    <row r="26">
      <c r="A26" s="4" t="inlineStr">
        <is>
          <t>Balance at Dec. 31, 2022</t>
        </is>
      </c>
      <c r="B26" s="4" t="inlineStr">
        <is>
          <t xml:space="preserve"> </t>
        </is>
      </c>
      <c r="C26" s="6" t="n">
        <v>1542</v>
      </c>
      <c r="D26" s="6" t="n">
        <v>-481</v>
      </c>
      <c r="E26" s="6" t="n">
        <v>22349767</v>
      </c>
      <c r="F26" s="4" t="inlineStr">
        <is>
          <t xml:space="preserve"> </t>
        </is>
      </c>
      <c r="G26" s="6" t="n">
        <v>124757</v>
      </c>
      <c r="H26" s="6" t="n">
        <v>28315319</v>
      </c>
      <c r="I26" s="6" t="n">
        <v>-1175056</v>
      </c>
      <c r="J26" s="6" t="n">
        <v>49615848</v>
      </c>
    </row>
    <row r="27">
      <c r="A27" s="4" t="inlineStr">
        <is>
          <t>Balance (in Shares) at Dec. 31, 2022</t>
        </is>
      </c>
      <c r="B27" s="4" t="inlineStr">
        <is>
          <t xml:space="preserve"> </t>
        </is>
      </c>
      <c r="C27" s="5" t="n">
        <v>30836992</v>
      </c>
      <c r="D27" s="5" t="n">
        <v>-961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Dec. 31, 2022</t>
        </is>
      </c>
      <c r="C2" s="2" t="inlineStr">
        <is>
          <t>Dec. 31, 2021</t>
        </is>
      </c>
      <c r="D2" s="2" t="inlineStr">
        <is>
          <t>Dec. 31, 2020</t>
        </is>
      </c>
    </row>
    <row r="3">
      <c r="A3" s="3" t="inlineStr">
        <is>
          <t>Taxes (Details) [Line Items]</t>
        </is>
      </c>
      <c r="B3" s="4" t="inlineStr">
        <is>
          <t xml:space="preserve"> </t>
        </is>
      </c>
      <c r="C3" s="4" t="inlineStr">
        <is>
          <t xml:space="preserve"> </t>
        </is>
      </c>
      <c r="D3" s="4" t="inlineStr">
        <is>
          <t xml:space="preserve"> </t>
        </is>
      </c>
    </row>
    <row r="4">
      <c r="A4" s="4" t="inlineStr">
        <is>
          <t>Income tax rate</t>
        </is>
      </c>
      <c r="B4" s="9" t="n">
        <v>0.25</v>
      </c>
      <c r="C4" s="4" t="inlineStr">
        <is>
          <t xml:space="preserve"> </t>
        </is>
      </c>
      <c r="D4" s="4" t="inlineStr">
        <is>
          <t xml:space="preserve"> </t>
        </is>
      </c>
    </row>
    <row r="5">
      <c r="A5" s="4" t="inlineStr">
        <is>
          <t>Withholding tax rate</t>
        </is>
      </c>
      <c r="B5" s="9" t="n">
        <v>0.1</v>
      </c>
      <c r="C5" s="4" t="inlineStr">
        <is>
          <t xml:space="preserve"> </t>
        </is>
      </c>
      <c r="D5" s="4" t="inlineStr">
        <is>
          <t xml:space="preserve"> </t>
        </is>
      </c>
    </row>
    <row r="6">
      <c r="A6" s="4" t="inlineStr">
        <is>
          <t>Statutory rate</t>
        </is>
      </c>
      <c r="B6" s="9" t="n">
        <v>0.1</v>
      </c>
      <c r="C6" s="4" t="inlineStr">
        <is>
          <t xml:space="preserve"> </t>
        </is>
      </c>
      <c r="D6" s="4" t="inlineStr">
        <is>
          <t xml:space="preserve"> </t>
        </is>
      </c>
    </row>
    <row r="7">
      <c r="A7" s="4" t="inlineStr">
        <is>
          <t>Deferred income tax liabilities (in Dollars)</t>
        </is>
      </c>
      <c r="B7" s="6" t="n">
        <v>42087930</v>
      </c>
      <c r="C7" s="6" t="n">
        <v>34785070</v>
      </c>
      <c r="D7" s="4" t="inlineStr">
        <is>
          <t xml:space="preserve"> </t>
        </is>
      </c>
    </row>
    <row r="8">
      <c r="A8" s="4" t="inlineStr">
        <is>
          <t>Board members voting percentage</t>
        </is>
      </c>
      <c r="B8" s="9" t="n">
        <v>0.5</v>
      </c>
      <c r="C8" s="4" t="inlineStr">
        <is>
          <t xml:space="preserve"> </t>
        </is>
      </c>
      <c r="D8" s="4" t="inlineStr">
        <is>
          <t xml:space="preserve"> </t>
        </is>
      </c>
    </row>
    <row r="9">
      <c r="A9" s="4" t="inlineStr">
        <is>
          <t>Income tax maturity</t>
        </is>
      </c>
      <c r="B9" s="4" t="inlineStr">
        <is>
          <t>5 years</t>
        </is>
      </c>
      <c r="C9" s="4" t="inlineStr">
        <is>
          <t xml:space="preserve"> </t>
        </is>
      </c>
      <c r="D9" s="4" t="inlineStr">
        <is>
          <t xml:space="preserve"> </t>
        </is>
      </c>
    </row>
    <row r="10">
      <c r="A10" s="4" t="inlineStr">
        <is>
          <t>Tax savings amount (in Dollars)</t>
        </is>
      </c>
      <c r="B10" s="6" t="n">
        <v>1933000</v>
      </c>
      <c r="C10" s="6" t="n">
        <v>4198000</v>
      </c>
      <c r="D10" s="6" t="n">
        <v>2427000</v>
      </c>
    </row>
    <row r="11">
      <c r="A11" s="4" t="inlineStr">
        <is>
          <t>Decrease in basic and diluted earnings per shares (in Dollars per share)</t>
        </is>
      </c>
      <c r="B11" s="12" t="n">
        <v>0.5</v>
      </c>
      <c r="C11" s="12" t="n">
        <v>0.2</v>
      </c>
      <c r="D11" s="8" t="n">
        <v>0.16</v>
      </c>
    </row>
    <row r="12">
      <c r="A12" s="4" t="inlineStr">
        <is>
          <t>Net operating losses (in Dollars)</t>
        </is>
      </c>
      <c r="B12" s="6" t="n">
        <v>4521000</v>
      </c>
      <c r="C12" s="6" t="n">
        <v>3786000</v>
      </c>
      <c r="D12" s="4" t="inlineStr">
        <is>
          <t xml:space="preserve"> </t>
        </is>
      </c>
    </row>
    <row r="13">
      <c r="A13" s="4" t="inlineStr">
        <is>
          <t>Hong Kong [Member]</t>
        </is>
      </c>
      <c r="B13" s="4" t="inlineStr">
        <is>
          <t xml:space="preserve"> </t>
        </is>
      </c>
      <c r="C13" s="4" t="inlineStr">
        <is>
          <t xml:space="preserve"> </t>
        </is>
      </c>
      <c r="D13" s="4" t="inlineStr">
        <is>
          <t xml:space="preserve"> </t>
        </is>
      </c>
    </row>
    <row r="14">
      <c r="A14" s="3" t="inlineStr">
        <is>
          <t>Taxes (Details) [Line Items]</t>
        </is>
      </c>
      <c r="B14" s="4" t="inlineStr">
        <is>
          <t xml:space="preserve"> </t>
        </is>
      </c>
      <c r="C14" s="4" t="inlineStr">
        <is>
          <t xml:space="preserve"> </t>
        </is>
      </c>
      <c r="D14" s="4" t="inlineStr">
        <is>
          <t xml:space="preserve"> </t>
        </is>
      </c>
    </row>
    <row r="15">
      <c r="A15" s="4" t="inlineStr">
        <is>
          <t>Income tax rate</t>
        </is>
      </c>
      <c r="B15" s="10" t="n">
        <v>0.165</v>
      </c>
      <c r="C15" s="4" t="inlineStr">
        <is>
          <t xml:space="preserve"> </t>
        </is>
      </c>
      <c r="D15" s="4" t="inlineStr">
        <is>
          <t xml:space="preserve"> </t>
        </is>
      </c>
    </row>
    <row r="16">
      <c r="A16" s="4" t="inlineStr">
        <is>
          <t>Withholding tax rate</t>
        </is>
      </c>
      <c r="B16" s="9" t="n">
        <v>0.05</v>
      </c>
      <c r="C16" s="4" t="inlineStr">
        <is>
          <t xml:space="preserve"> </t>
        </is>
      </c>
      <c r="D16" s="4" t="inlineStr">
        <is>
          <t xml:space="preserve"> </t>
        </is>
      </c>
    </row>
    <row r="17">
      <c r="A17" s="4" t="inlineStr">
        <is>
          <t>Foreign Investment Enterprises [Member]</t>
        </is>
      </c>
      <c r="B17" s="4" t="inlineStr">
        <is>
          <t xml:space="preserve"> </t>
        </is>
      </c>
      <c r="C17" s="4" t="inlineStr">
        <is>
          <t xml:space="preserve"> </t>
        </is>
      </c>
      <c r="D17" s="4" t="inlineStr">
        <is>
          <t xml:space="preserve"> </t>
        </is>
      </c>
    </row>
    <row r="18">
      <c r="A18" s="3" t="inlineStr">
        <is>
          <t>Taxes (Details) [Line Items]</t>
        </is>
      </c>
      <c r="B18" s="4" t="inlineStr">
        <is>
          <t xml:space="preserve"> </t>
        </is>
      </c>
      <c r="C18" s="4" t="inlineStr">
        <is>
          <t xml:space="preserve"> </t>
        </is>
      </c>
      <c r="D18" s="4" t="inlineStr">
        <is>
          <t xml:space="preserve"> </t>
        </is>
      </c>
    </row>
    <row r="19">
      <c r="A19" s="4" t="inlineStr">
        <is>
          <t>Income tax rate</t>
        </is>
      </c>
      <c r="B19" s="9" t="n">
        <v>0.25</v>
      </c>
      <c r="C19" s="4" t="inlineStr">
        <is>
          <t xml:space="preserve"> </t>
        </is>
      </c>
      <c r="D19" s="4" t="inlineStr">
        <is>
          <t xml:space="preserve"> </t>
        </is>
      </c>
    </row>
    <row r="20">
      <c r="A20" s="4" t="inlineStr">
        <is>
          <t>PRC [Member]</t>
        </is>
      </c>
      <c r="B20" s="4" t="inlineStr">
        <is>
          <t xml:space="preserve"> </t>
        </is>
      </c>
      <c r="C20" s="4" t="inlineStr">
        <is>
          <t xml:space="preserve"> </t>
        </is>
      </c>
      <c r="D20" s="4" t="inlineStr">
        <is>
          <t xml:space="preserve"> </t>
        </is>
      </c>
    </row>
    <row r="21">
      <c r="A21" s="3" t="inlineStr">
        <is>
          <t>Taxes (Details) [Line Items]</t>
        </is>
      </c>
      <c r="B21" s="4" t="inlineStr">
        <is>
          <t xml:space="preserve"> </t>
        </is>
      </c>
      <c r="C21" s="4" t="inlineStr">
        <is>
          <t xml:space="preserve"> </t>
        </is>
      </c>
      <c r="D21" s="4" t="inlineStr">
        <is>
          <t xml:space="preserve"> </t>
        </is>
      </c>
    </row>
    <row r="22">
      <c r="A22" s="4" t="inlineStr">
        <is>
          <t>Withholding tax rate</t>
        </is>
      </c>
      <c r="B22" s="9" t="n">
        <v>0.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Taxes (Details) - Schedule of effective tax rate</t>
        </is>
      </c>
      <c r="B1" s="2" t="inlineStr">
        <is>
          <t>12 Months Ended</t>
        </is>
      </c>
    </row>
    <row r="2">
      <c r="B2" s="2" t="inlineStr">
        <is>
          <t>Dec. 31, 2022</t>
        </is>
      </c>
      <c r="C2" s="2" t="inlineStr">
        <is>
          <t>Dec. 31, 2021</t>
        </is>
      </c>
    </row>
    <row r="3">
      <c r="A3" s="3" t="inlineStr">
        <is>
          <t>Schedule Of Effective Tax Rate Abstract</t>
        </is>
      </c>
      <c r="B3" s="4" t="inlineStr">
        <is>
          <t xml:space="preserve"> </t>
        </is>
      </c>
      <c r="C3" s="4" t="inlineStr">
        <is>
          <t xml:space="preserve"> </t>
        </is>
      </c>
    </row>
    <row r="4">
      <c r="A4" s="4" t="inlineStr">
        <is>
          <t>China income tax rate</t>
        </is>
      </c>
      <c r="B4" s="9" t="n">
        <v>0.25</v>
      </c>
      <c r="C4" s="9" t="n">
        <v>0.25</v>
      </c>
    </row>
    <row r="5">
      <c r="A5" s="4" t="inlineStr">
        <is>
          <t>Tax exemption/preferential rate reduction</t>
        </is>
      </c>
      <c r="B5" s="4" t="inlineStr">
        <is>
          <t>(21.10%)</t>
        </is>
      </c>
      <c r="C5" s="4" t="inlineStr">
        <is>
          <t>(21.60%)</t>
        </is>
      </c>
    </row>
    <row r="6">
      <c r="A6" s="4" t="inlineStr">
        <is>
          <t>Change in valuation allowance</t>
        </is>
      </c>
      <c r="B6" s="4" t="inlineStr">
        <is>
          <t>(3.80%)</t>
        </is>
      </c>
      <c r="C6" s="4" t="inlineStr">
        <is>
          <t>(3.40%)</t>
        </is>
      </c>
    </row>
    <row r="7">
      <c r="A7" s="4" t="inlineStr">
        <is>
          <t>Effective tax rate</t>
        </is>
      </c>
      <c r="B7" s="10" t="n">
        <v>0.001</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axes (Details) - Schedule of components of deferred tax assets - USD ($)</t>
        </is>
      </c>
      <c r="B1" s="2" t="inlineStr">
        <is>
          <t>Dec. 31, 2022</t>
        </is>
      </c>
      <c r="C1" s="2" t="inlineStr">
        <is>
          <t>Dec. 31, 2021</t>
        </is>
      </c>
    </row>
    <row r="2">
      <c r="A2" s="3" t="inlineStr">
        <is>
          <t>Schedule Of Components Of Deferred Tax Assets Abstract</t>
        </is>
      </c>
      <c r="B2" s="4" t="inlineStr">
        <is>
          <t xml:space="preserve"> </t>
        </is>
      </c>
      <c r="C2" s="4" t="inlineStr">
        <is>
          <t xml:space="preserve"> </t>
        </is>
      </c>
    </row>
    <row r="3">
      <c r="A3" s="4" t="inlineStr">
        <is>
          <t>Net operating losses</t>
        </is>
      </c>
      <c r="B3" s="6" t="n">
        <v>961468</v>
      </c>
      <c r="C3" s="6" t="n">
        <v>820610</v>
      </c>
    </row>
    <row r="4">
      <c r="A4" s="4" t="inlineStr">
        <is>
          <t>Allowance for doubtful accounts</t>
        </is>
      </c>
      <c r="B4" s="5" t="n">
        <v>10769</v>
      </c>
      <c r="C4" s="5" t="n">
        <v>27125</v>
      </c>
    </row>
    <row r="5">
      <c r="A5" s="4" t="inlineStr">
        <is>
          <t>Less: valuation allowance</t>
        </is>
      </c>
      <c r="B5" s="5" t="n">
        <v>-972237</v>
      </c>
      <c r="C5" s="5" t="n">
        <v>-847735</v>
      </c>
    </row>
    <row r="6">
      <c r="A6" s="4" t="inlineStr">
        <is>
          <t>Deferred tax assets, net</t>
        </is>
      </c>
      <c r="B6" s="4" t="inlineStr">
        <is>
          <t xml:space="preserve"> </t>
        </is>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valuation allowance for deferred tax assets - USD ($)</t>
        </is>
      </c>
      <c r="B1" s="2" t="inlineStr">
        <is>
          <t>12 Months Ended</t>
        </is>
      </c>
    </row>
    <row r="2">
      <c r="B2" s="2" t="inlineStr">
        <is>
          <t>Dec. 31, 2022</t>
        </is>
      </c>
      <c r="C2" s="2" t="inlineStr">
        <is>
          <t>Dec. 31, 2021</t>
        </is>
      </c>
    </row>
    <row r="3">
      <c r="A3" s="3" t="inlineStr">
        <is>
          <t>Schedule Of Valuation Allowance For Deferred Tax Assets Abstract</t>
        </is>
      </c>
      <c r="B3" s="4" t="inlineStr">
        <is>
          <t xml:space="preserve"> </t>
        </is>
      </c>
      <c r="C3" s="4" t="inlineStr">
        <is>
          <t xml:space="preserve"> </t>
        </is>
      </c>
    </row>
    <row r="4">
      <c r="A4" s="4" t="inlineStr">
        <is>
          <t>Beginning balance</t>
        </is>
      </c>
      <c r="B4" s="6" t="n">
        <v>847735</v>
      </c>
      <c r="C4" s="6" t="n">
        <v>452009</v>
      </c>
    </row>
    <row r="5">
      <c r="A5" s="4" t="inlineStr">
        <is>
          <t>Additions</t>
        </is>
      </c>
      <c r="B5" s="5" t="n">
        <v>124502</v>
      </c>
      <c r="C5" s="5" t="n">
        <v>395726</v>
      </c>
    </row>
    <row r="6">
      <c r="A6" s="4" t="inlineStr">
        <is>
          <t>Ending balance</t>
        </is>
      </c>
      <c r="B6" s="6" t="n">
        <v>972237</v>
      </c>
      <c r="C6" s="6" t="n">
        <v>8477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Dec. 31, 2022</t>
        </is>
      </c>
      <c r="C1" s="2" t="inlineStr">
        <is>
          <t>Dec. 31, 2021</t>
        </is>
      </c>
    </row>
    <row r="2">
      <c r="A2" s="3" t="inlineStr">
        <is>
          <t>Schedule Of Taxes Payable Abstract</t>
        </is>
      </c>
      <c r="B2" s="4" t="inlineStr">
        <is>
          <t xml:space="preserve"> </t>
        </is>
      </c>
      <c r="C2" s="4" t="inlineStr">
        <is>
          <t xml:space="preserve"> </t>
        </is>
      </c>
    </row>
    <row r="3">
      <c r="A3" s="4" t="inlineStr">
        <is>
          <t>VAT payable</t>
        </is>
      </c>
      <c r="B3" s="6" t="n">
        <v>6858</v>
      </c>
      <c r="C3" s="6" t="n">
        <v>27077</v>
      </c>
    </row>
    <row r="4">
      <c r="A4" s="4" t="inlineStr">
        <is>
          <t>Other taxes payable</t>
        </is>
      </c>
      <c r="B4" s="5" t="n">
        <v>6514</v>
      </c>
      <c r="C4" s="5" t="n">
        <v>2749</v>
      </c>
    </row>
    <row r="5">
      <c r="A5" s="4" t="inlineStr">
        <is>
          <t>Total</t>
        </is>
      </c>
      <c r="B5" s="6" t="n">
        <v>13372</v>
      </c>
      <c r="C5" s="6" t="n">
        <v>298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Concentration of Credit Risk (Details)</t>
        </is>
      </c>
      <c r="B1" s="2" t="inlineStr">
        <is>
          <t>12 Months Ended</t>
        </is>
      </c>
    </row>
    <row r="2">
      <c r="B2" s="2" t="inlineStr">
        <is>
          <t>Dec. 31, 2022 USD ($)</t>
        </is>
      </c>
      <c r="C2" s="2" t="inlineStr">
        <is>
          <t>Dec. 31, 2021 USD ($)</t>
        </is>
      </c>
      <c r="D2" s="2" t="inlineStr">
        <is>
          <t>Dec. 31, 2020</t>
        </is>
      </c>
      <c r="E2" s="2" t="inlineStr">
        <is>
          <t>Dec. 31, 2022 CNY (¥)</t>
        </is>
      </c>
    </row>
    <row r="3">
      <c r="A3" s="4" t="inlineStr">
        <is>
          <t>Three Customer [Member]</t>
        </is>
      </c>
      <c r="B3" s="4" t="inlineStr">
        <is>
          <t xml:space="preserve"> </t>
        </is>
      </c>
      <c r="C3" s="4" t="inlineStr">
        <is>
          <t xml:space="preserve"> </t>
        </is>
      </c>
      <c r="D3" s="4" t="inlineStr">
        <is>
          <t xml:space="preserve"> </t>
        </is>
      </c>
      <c r="E3" s="4" t="inlineStr">
        <is>
          <t xml:space="preserve"> </t>
        </is>
      </c>
    </row>
    <row r="4">
      <c r="A4" s="3" t="inlineStr">
        <is>
          <t>Concentration of Credit Risk (Details) [Line Items]</t>
        </is>
      </c>
      <c r="B4" s="4" t="inlineStr">
        <is>
          <t xml:space="preserve"> </t>
        </is>
      </c>
      <c r="C4" s="4" t="inlineStr">
        <is>
          <t xml:space="preserve"> </t>
        </is>
      </c>
      <c r="D4" s="4" t="inlineStr">
        <is>
          <t xml:space="preserve"> </t>
        </is>
      </c>
      <c r="E4" s="4" t="inlineStr">
        <is>
          <t xml:space="preserve"> </t>
        </is>
      </c>
    </row>
    <row r="5">
      <c r="A5" s="4" t="inlineStr">
        <is>
          <t>Customer concentration risk, percentage</t>
        </is>
      </c>
      <c r="B5" s="10" t="n">
        <v>0.593</v>
      </c>
      <c r="C5" s="4" t="inlineStr">
        <is>
          <t xml:space="preserve"> </t>
        </is>
      </c>
      <c r="D5" s="4" t="inlineStr">
        <is>
          <t xml:space="preserve"> </t>
        </is>
      </c>
      <c r="E5" s="4" t="inlineStr">
        <is>
          <t xml:space="preserve"> </t>
        </is>
      </c>
    </row>
    <row r="6">
      <c r="A6" s="4" t="inlineStr">
        <is>
          <t>Customer Concentration Risk [Member]</t>
        </is>
      </c>
      <c r="B6" s="4" t="inlineStr">
        <is>
          <t xml:space="preserve"> </t>
        </is>
      </c>
      <c r="C6" s="4" t="inlineStr">
        <is>
          <t xml:space="preserve"> </t>
        </is>
      </c>
      <c r="D6" s="4" t="inlineStr">
        <is>
          <t xml:space="preserve"> </t>
        </is>
      </c>
      <c r="E6" s="4" t="inlineStr">
        <is>
          <t xml:space="preserve"> </t>
        </is>
      </c>
    </row>
    <row r="7">
      <c r="A7" s="3" t="inlineStr">
        <is>
          <t>Concentration of Credit Risk (Details) [Line Items]</t>
        </is>
      </c>
      <c r="B7" s="4" t="inlineStr">
        <is>
          <t xml:space="preserve"> </t>
        </is>
      </c>
      <c r="C7" s="4" t="inlineStr">
        <is>
          <t xml:space="preserve"> </t>
        </is>
      </c>
      <c r="D7" s="4" t="inlineStr">
        <is>
          <t xml:space="preserve"> </t>
        </is>
      </c>
      <c r="E7" s="4" t="inlineStr">
        <is>
          <t xml:space="preserve"> </t>
        </is>
      </c>
    </row>
    <row r="8">
      <c r="A8" s="4" t="inlineStr">
        <is>
          <t>Customer concentration risk, percentage</t>
        </is>
      </c>
      <c r="B8" s="10" t="n">
        <v>0.179</v>
      </c>
      <c r="C8" s="4" t="inlineStr">
        <is>
          <t xml:space="preserve"> </t>
        </is>
      </c>
      <c r="D8" s="4" t="inlineStr">
        <is>
          <t xml:space="preserve"> </t>
        </is>
      </c>
      <c r="E8" s="4" t="inlineStr">
        <is>
          <t xml:space="preserve"> </t>
        </is>
      </c>
    </row>
    <row r="9">
      <c r="A9" s="4" t="inlineStr">
        <is>
          <t>Accounts Receivable [Member] | Three Customer [Member]</t>
        </is>
      </c>
      <c r="B9" s="4" t="inlineStr">
        <is>
          <t xml:space="preserve"> </t>
        </is>
      </c>
      <c r="C9" s="4" t="inlineStr">
        <is>
          <t xml:space="preserve"> </t>
        </is>
      </c>
      <c r="D9" s="4" t="inlineStr">
        <is>
          <t xml:space="preserve"> </t>
        </is>
      </c>
      <c r="E9" s="4" t="inlineStr">
        <is>
          <t xml:space="preserve"> </t>
        </is>
      </c>
    </row>
    <row r="10">
      <c r="A10" s="3" t="inlineStr">
        <is>
          <t>Concentration of Credit Risk (Details) [Line Items]</t>
        </is>
      </c>
      <c r="B10" s="4" t="inlineStr">
        <is>
          <t xml:space="preserve"> </t>
        </is>
      </c>
      <c r="C10" s="4" t="inlineStr">
        <is>
          <t xml:space="preserve"> </t>
        </is>
      </c>
      <c r="D10" s="4" t="inlineStr">
        <is>
          <t xml:space="preserve"> </t>
        </is>
      </c>
      <c r="E10" s="4" t="inlineStr">
        <is>
          <t xml:space="preserve"> </t>
        </is>
      </c>
    </row>
    <row r="11">
      <c r="A11" s="4" t="inlineStr">
        <is>
          <t>Customer concentration risk, percentage</t>
        </is>
      </c>
      <c r="B11" s="10" t="n">
        <v>0.225</v>
      </c>
      <c r="C11" s="4" t="inlineStr">
        <is>
          <t xml:space="preserve"> </t>
        </is>
      </c>
      <c r="D11" s="4" t="inlineStr">
        <is>
          <t xml:space="preserve"> </t>
        </is>
      </c>
      <c r="E11" s="4" t="inlineStr">
        <is>
          <t xml:space="preserve"> </t>
        </is>
      </c>
    </row>
    <row r="12">
      <c r="A12" s="4" t="inlineStr">
        <is>
          <t>Accounts Receivable [Member] | Customer Concentration Risk [Member]</t>
        </is>
      </c>
      <c r="B12" s="4" t="inlineStr">
        <is>
          <t xml:space="preserve"> </t>
        </is>
      </c>
      <c r="C12" s="4" t="inlineStr">
        <is>
          <t xml:space="preserve"> </t>
        </is>
      </c>
      <c r="D12" s="4" t="inlineStr">
        <is>
          <t xml:space="preserve"> </t>
        </is>
      </c>
      <c r="E12" s="4" t="inlineStr">
        <is>
          <t xml:space="preserve"> </t>
        </is>
      </c>
    </row>
    <row r="13">
      <c r="A13" s="3" t="inlineStr">
        <is>
          <t>Concentration of Credit Risk (Details) [Line Items]</t>
        </is>
      </c>
      <c r="B13" s="4" t="inlineStr">
        <is>
          <t xml:space="preserve"> </t>
        </is>
      </c>
      <c r="C13" s="4" t="inlineStr">
        <is>
          <t xml:space="preserve"> </t>
        </is>
      </c>
      <c r="D13" s="4" t="inlineStr">
        <is>
          <t xml:space="preserve"> </t>
        </is>
      </c>
      <c r="E13" s="4" t="inlineStr">
        <is>
          <t xml:space="preserve"> </t>
        </is>
      </c>
    </row>
    <row r="14">
      <c r="A14" s="4" t="inlineStr">
        <is>
          <t>Cash balances (in Dollars)</t>
        </is>
      </c>
      <c r="B14" s="6" t="n">
        <v>37574000</v>
      </c>
      <c r="C14" s="4" t="inlineStr">
        <is>
          <t xml:space="preserve"> </t>
        </is>
      </c>
      <c r="D14" s="4" t="inlineStr">
        <is>
          <t xml:space="preserve"> </t>
        </is>
      </c>
      <c r="E14" s="4" t="inlineStr">
        <is>
          <t xml:space="preserve"> </t>
        </is>
      </c>
    </row>
    <row r="15">
      <c r="A15" s="4" t="inlineStr">
        <is>
          <t>Deposits in trust account (in Dollars)</t>
        </is>
      </c>
      <c r="B15" s="6" t="n">
        <v>3421345</v>
      </c>
      <c r="C15" s="6" t="n">
        <v>928913</v>
      </c>
      <c r="D15" s="4" t="inlineStr">
        <is>
          <t xml:space="preserve"> </t>
        </is>
      </c>
      <c r="E15" s="4" t="inlineStr">
        <is>
          <t xml:space="preserve"> </t>
        </is>
      </c>
    </row>
    <row r="16">
      <c r="A16" s="4" t="inlineStr">
        <is>
          <t>Customer concentration risk, percentage</t>
        </is>
      </c>
      <c r="B16" s="10" t="n">
        <v>0.305</v>
      </c>
      <c r="C16" s="10" t="n">
        <v>0.301</v>
      </c>
      <c r="D16" s="10" t="n">
        <v>0.657</v>
      </c>
      <c r="E16" s="4" t="inlineStr">
        <is>
          <t xml:space="preserve"> </t>
        </is>
      </c>
    </row>
    <row r="17">
      <c r="A17" s="4" t="inlineStr">
        <is>
          <t>Accounts Receivable [Member] | Customer Concentration Risk [Member] | Customers One [Member] | Minimum [Member]</t>
        </is>
      </c>
      <c r="B17" s="4" t="inlineStr">
        <is>
          <t xml:space="preserve"> </t>
        </is>
      </c>
      <c r="C17" s="4" t="inlineStr">
        <is>
          <t xml:space="preserve"> </t>
        </is>
      </c>
      <c r="D17" s="4" t="inlineStr">
        <is>
          <t xml:space="preserve"> </t>
        </is>
      </c>
      <c r="E17" s="4" t="inlineStr">
        <is>
          <t xml:space="preserve"> </t>
        </is>
      </c>
    </row>
    <row r="18">
      <c r="A18" s="3" t="inlineStr">
        <is>
          <t>Concentration of Credit Risk (Details) [Line Items]</t>
        </is>
      </c>
      <c r="B18" s="4" t="inlineStr">
        <is>
          <t xml:space="preserve"> </t>
        </is>
      </c>
      <c r="C18" s="4" t="inlineStr">
        <is>
          <t xml:space="preserve"> </t>
        </is>
      </c>
      <c r="D18" s="4" t="inlineStr">
        <is>
          <t xml:space="preserve"> </t>
        </is>
      </c>
      <c r="E18" s="4" t="inlineStr">
        <is>
          <t xml:space="preserve"> </t>
        </is>
      </c>
    </row>
    <row r="19">
      <c r="A19" s="4" t="inlineStr">
        <is>
          <t>Customer concentration risk, percentage</t>
        </is>
      </c>
      <c r="B19" s="4" t="inlineStr">
        <is>
          <t xml:space="preserve"> </t>
        </is>
      </c>
      <c r="C19" s="10" t="n">
        <v>0.285</v>
      </c>
      <c r="D19" s="4" t="inlineStr">
        <is>
          <t xml:space="preserve"> </t>
        </is>
      </c>
      <c r="E19" s="4" t="inlineStr">
        <is>
          <t xml:space="preserve"> </t>
        </is>
      </c>
    </row>
    <row r="20">
      <c r="A20" s="4" t="inlineStr">
        <is>
          <t>Accounts Receivable [Member] | Customer Concentration Risk [Member] | Customers Two [Member] | Maximum [Member]</t>
        </is>
      </c>
      <c r="B20" s="4" t="inlineStr">
        <is>
          <t xml:space="preserve"> </t>
        </is>
      </c>
      <c r="C20" s="4" t="inlineStr">
        <is>
          <t xml:space="preserve"> </t>
        </is>
      </c>
      <c r="D20" s="4" t="inlineStr">
        <is>
          <t xml:space="preserve"> </t>
        </is>
      </c>
      <c r="E20" s="4" t="inlineStr">
        <is>
          <t xml:space="preserve"> </t>
        </is>
      </c>
    </row>
    <row r="21">
      <c r="A21" s="3" t="inlineStr">
        <is>
          <t>Concentration of Credit Risk (Details) [Line Items]</t>
        </is>
      </c>
      <c r="B21" s="4" t="inlineStr">
        <is>
          <t xml:space="preserve"> </t>
        </is>
      </c>
      <c r="C21" s="4" t="inlineStr">
        <is>
          <t xml:space="preserve"> </t>
        </is>
      </c>
      <c r="D21" s="4" t="inlineStr">
        <is>
          <t xml:space="preserve"> </t>
        </is>
      </c>
      <c r="E21" s="4" t="inlineStr">
        <is>
          <t xml:space="preserve"> </t>
        </is>
      </c>
    </row>
    <row r="22">
      <c r="A22" s="4" t="inlineStr">
        <is>
          <t>Customer concentration risk, percentage</t>
        </is>
      </c>
      <c r="B22" s="4" t="inlineStr">
        <is>
          <t xml:space="preserve"> </t>
        </is>
      </c>
      <c r="C22" s="10" t="n">
        <v>0.666</v>
      </c>
      <c r="D22" s="4" t="inlineStr">
        <is>
          <t xml:space="preserve"> </t>
        </is>
      </c>
      <c r="E22" s="4" t="inlineStr">
        <is>
          <t xml:space="preserve"> </t>
        </is>
      </c>
    </row>
    <row r="23">
      <c r="A23" s="4" t="inlineStr">
        <is>
          <t>Accounts Receivable [Member] | Credit Concentration Risk [Member]</t>
        </is>
      </c>
      <c r="B23" s="4" t="inlineStr">
        <is>
          <t xml:space="preserve"> </t>
        </is>
      </c>
      <c r="C23" s="4" t="inlineStr">
        <is>
          <t xml:space="preserve"> </t>
        </is>
      </c>
      <c r="D23" s="4" t="inlineStr">
        <is>
          <t xml:space="preserve"> </t>
        </is>
      </c>
      <c r="E23" s="4" t="inlineStr">
        <is>
          <t xml:space="preserve"> </t>
        </is>
      </c>
    </row>
    <row r="24">
      <c r="A24" s="3" t="inlineStr">
        <is>
          <t>Concentration of Credit Risk (Details) [Line Items]</t>
        </is>
      </c>
      <c r="B24" s="4" t="inlineStr">
        <is>
          <t xml:space="preserve"> </t>
        </is>
      </c>
      <c r="C24" s="4" t="inlineStr">
        <is>
          <t xml:space="preserve"> </t>
        </is>
      </c>
      <c r="D24" s="4" t="inlineStr">
        <is>
          <t xml:space="preserve"> </t>
        </is>
      </c>
      <c r="E24" s="4" t="inlineStr">
        <is>
          <t xml:space="preserve"> </t>
        </is>
      </c>
    </row>
    <row r="25">
      <c r="A25" s="4" t="inlineStr">
        <is>
          <t>Cash balances (in Dollars)</t>
        </is>
      </c>
      <c r="B25" s="4" t="inlineStr">
        <is>
          <t xml:space="preserve"> </t>
        </is>
      </c>
      <c r="C25" s="6" t="n">
        <v>25572000</v>
      </c>
      <c r="D25" s="4" t="inlineStr">
        <is>
          <t xml:space="preserve"> </t>
        </is>
      </c>
      <c r="E25" s="4" t="inlineStr">
        <is>
          <t xml:space="preserve"> </t>
        </is>
      </c>
    </row>
    <row r="26">
      <c r="A26" s="4" t="inlineStr">
        <is>
          <t>PRC [Member] | Accounts Receivable [Member] | Customer Concentration Risk [Member]</t>
        </is>
      </c>
      <c r="B26" s="4" t="inlineStr">
        <is>
          <t xml:space="preserve"> </t>
        </is>
      </c>
      <c r="C26" s="4" t="inlineStr">
        <is>
          <t xml:space="preserve"> </t>
        </is>
      </c>
      <c r="D26" s="4" t="inlineStr">
        <is>
          <t xml:space="preserve"> </t>
        </is>
      </c>
      <c r="E26" s="4" t="inlineStr">
        <is>
          <t xml:space="preserve"> </t>
        </is>
      </c>
    </row>
    <row r="27">
      <c r="A27" s="3" t="inlineStr">
        <is>
          <t>Concentration of Credit Risk (Details) [Line Items]</t>
        </is>
      </c>
      <c r="B27" s="4" t="inlineStr">
        <is>
          <t xml:space="preserve"> </t>
        </is>
      </c>
      <c r="C27" s="4" t="inlineStr">
        <is>
          <t xml:space="preserve"> </t>
        </is>
      </c>
      <c r="D27" s="4" t="inlineStr">
        <is>
          <t xml:space="preserve"> </t>
        </is>
      </c>
      <c r="E27" s="4" t="inlineStr">
        <is>
          <t xml:space="preserve"> </t>
        </is>
      </c>
    </row>
    <row r="28">
      <c r="A28" s="4" t="inlineStr">
        <is>
          <t>Depositor insured</t>
        </is>
      </c>
      <c r="B28" s="6" t="n">
        <v>72000</v>
      </c>
      <c r="C28" s="4" t="inlineStr">
        <is>
          <t xml:space="preserve"> </t>
        </is>
      </c>
      <c r="D28" s="4" t="inlineStr">
        <is>
          <t xml:space="preserve"> </t>
        </is>
      </c>
      <c r="E28" s="15" t="n">
        <v>5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 Schedule of accounts receivable - USD ($)</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Concentration of Credit Risk (Details) - Schedule of accounts receivable [Line Items]</t>
        </is>
      </c>
      <c r="B4" s="4" t="inlineStr">
        <is>
          <t xml:space="preserve"> </t>
        </is>
      </c>
      <c r="C4" s="4" t="inlineStr">
        <is>
          <t xml:space="preserve"> </t>
        </is>
      </c>
    </row>
    <row r="5">
      <c r="A5" s="4" t="inlineStr">
        <is>
          <t>Accounts Receivable</t>
        </is>
      </c>
      <c r="B5" s="6" t="n">
        <v>43075</v>
      </c>
      <c r="C5" s="6" t="n">
        <v>47054</v>
      </c>
    </row>
    <row r="6">
      <c r="A6" s="4" t="inlineStr">
        <is>
          <t>Accounts Receivable, Percentage</t>
        </is>
      </c>
      <c r="B6" s="10" t="n">
        <v>0.593</v>
      </c>
      <c r="C6" s="10" t="n">
        <v>0.285</v>
      </c>
    </row>
    <row r="7">
      <c r="A7" s="4" t="inlineStr">
        <is>
          <t>Customer B [Member]</t>
        </is>
      </c>
      <c r="B7" s="4" t="inlineStr">
        <is>
          <t xml:space="preserve"> </t>
        </is>
      </c>
      <c r="C7" s="4" t="inlineStr">
        <is>
          <t xml:space="preserve"> </t>
        </is>
      </c>
    </row>
    <row r="8">
      <c r="A8" s="3" t="inlineStr">
        <is>
          <t>Concentration of Credit Risk (Details) - Schedule of accounts receivable [Line Items]</t>
        </is>
      </c>
      <c r="B8" s="4" t="inlineStr">
        <is>
          <t xml:space="preserve"> </t>
        </is>
      </c>
      <c r="C8" s="4" t="inlineStr">
        <is>
          <t xml:space="preserve"> </t>
        </is>
      </c>
    </row>
    <row r="9">
      <c r="A9" s="4" t="inlineStr">
        <is>
          <t>Accounts Receivable</t>
        </is>
      </c>
      <c r="B9" s="6" t="n">
        <v>16345</v>
      </c>
      <c r="C9" s="4" t="inlineStr">
        <is>
          <t xml:space="preserve"> </t>
        </is>
      </c>
    </row>
    <row r="10">
      <c r="A10" s="4" t="inlineStr">
        <is>
          <t>Accounts Receivable, Percentage</t>
        </is>
      </c>
      <c r="B10" s="10" t="n">
        <v>0.225</v>
      </c>
      <c r="C10" s="4" t="inlineStr">
        <is>
          <t xml:space="preserve"> </t>
        </is>
      </c>
    </row>
    <row r="11">
      <c r="A11" s="4" t="inlineStr">
        <is>
          <t>Customer C [Member]</t>
        </is>
      </c>
      <c r="B11" s="4" t="inlineStr">
        <is>
          <t xml:space="preserve"> </t>
        </is>
      </c>
      <c r="C11" s="4" t="inlineStr">
        <is>
          <t xml:space="preserve"> </t>
        </is>
      </c>
    </row>
    <row r="12">
      <c r="A12" s="3" t="inlineStr">
        <is>
          <t>Concentration of Credit Risk (Details) - Schedule of accounts receivable [Line Items]</t>
        </is>
      </c>
      <c r="B12" s="4" t="inlineStr">
        <is>
          <t xml:space="preserve"> </t>
        </is>
      </c>
      <c r="C12" s="4" t="inlineStr">
        <is>
          <t xml:space="preserve"> </t>
        </is>
      </c>
    </row>
    <row r="13">
      <c r="A13" s="4" t="inlineStr">
        <is>
          <t>Accounts Receivable</t>
        </is>
      </c>
      <c r="B13" s="6" t="n">
        <v>12966</v>
      </c>
      <c r="C13" s="4" t="inlineStr">
        <is>
          <t xml:space="preserve"> </t>
        </is>
      </c>
    </row>
    <row r="14">
      <c r="A14" s="4" t="inlineStr">
        <is>
          <t>Accounts Receivable, Percentage</t>
        </is>
      </c>
      <c r="B14" s="10" t="n">
        <v>0.179</v>
      </c>
      <c r="C14" s="4" t="inlineStr">
        <is>
          <t xml:space="preserve"> </t>
        </is>
      </c>
    </row>
    <row r="15">
      <c r="A15" s="4" t="inlineStr">
        <is>
          <t>Customer D [Member]</t>
        </is>
      </c>
      <c r="B15" s="4" t="inlineStr">
        <is>
          <t xml:space="preserve"> </t>
        </is>
      </c>
      <c r="C15" s="4" t="inlineStr">
        <is>
          <t xml:space="preserve"> </t>
        </is>
      </c>
    </row>
    <row r="16">
      <c r="A16" s="3" t="inlineStr">
        <is>
          <t>Concentration of Credit Risk (Details) - Schedule of accounts receivable [Line Items]</t>
        </is>
      </c>
      <c r="B16" s="4" t="inlineStr">
        <is>
          <t xml:space="preserve"> </t>
        </is>
      </c>
      <c r="C16" s="4" t="inlineStr">
        <is>
          <t xml:space="preserve"> </t>
        </is>
      </c>
    </row>
    <row r="17">
      <c r="A17" s="4" t="inlineStr">
        <is>
          <t>Accounts Receivable</t>
        </is>
      </c>
      <c r="B17" s="4" t="inlineStr">
        <is>
          <t xml:space="preserve"> </t>
        </is>
      </c>
      <c r="C17" s="6" t="n">
        <v>109792</v>
      </c>
    </row>
    <row r="18">
      <c r="A18" s="4" t="inlineStr">
        <is>
          <t>Accounts Receivable, Percentage</t>
        </is>
      </c>
      <c r="B18" s="9" t="n">
        <v>0</v>
      </c>
      <c r="C18" s="10" t="n">
        <v>0.66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6" customWidth="1" min="1" max="1"/>
    <col width="15" customWidth="1" min="2" max="2"/>
    <col width="22" customWidth="1" min="3" max="3"/>
    <col width="22" customWidth="1" min="4" max="4"/>
    <col width="22" customWidth="1" min="5" max="5"/>
    <col width="16" customWidth="1" min="6" max="6"/>
    <col width="16" customWidth="1" min="7" max="7"/>
    <col width="22" customWidth="1" min="8" max="8"/>
    <col width="22" customWidth="1" min="9" max="9"/>
  </cols>
  <sheetData>
    <row r="1">
      <c r="A1" s="1" t="inlineStr">
        <is>
          <t>Related party transactions (Details) ¥ in Millions</t>
        </is>
      </c>
      <c r="B1" s="2" t="inlineStr">
        <is>
          <t>6 Months Ended</t>
        </is>
      </c>
      <c r="C1" s="2" t="inlineStr">
        <is>
          <t>12 Months Ended</t>
        </is>
      </c>
      <c r="F1" s="2" t="inlineStr">
        <is>
          <t>24 Months Ended</t>
        </is>
      </c>
      <c r="G1" s="2" t="inlineStr">
        <is>
          <t>32 Months Ended</t>
        </is>
      </c>
    </row>
    <row r="2">
      <c r="B2" s="2" t="inlineStr">
        <is>
          <t>Dec. 31, 2020</t>
        </is>
      </c>
      <c r="C2" s="2" t="inlineStr">
        <is>
          <t>Dec. 31, 2022 USD ($)</t>
        </is>
      </c>
      <c r="D2" s="2" t="inlineStr">
        <is>
          <t>Dec. 31, 2021 USD ($)</t>
        </is>
      </c>
      <c r="E2" s="2" t="inlineStr">
        <is>
          <t>Dec. 31, 2020 USD ($)</t>
        </is>
      </c>
      <c r="F2" s="2" t="inlineStr">
        <is>
          <t>Dec. 31, 2022</t>
        </is>
      </c>
      <c r="G2" s="2" t="inlineStr">
        <is>
          <t>Dec. 31, 2022</t>
        </is>
      </c>
      <c r="H2" s="2" t="inlineStr">
        <is>
          <t>Mar. 22, 2023 USD ($)</t>
        </is>
      </c>
      <c r="I2" s="2" t="inlineStr">
        <is>
          <t>Mar. 22, 2023 CNY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ertising fee</t>
        </is>
      </c>
      <c r="B4" s="4" t="inlineStr">
        <is>
          <t xml:space="preserve"> </t>
        </is>
      </c>
      <c r="C4" s="6" t="n">
        <v>18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tual usage percentage</t>
        </is>
      </c>
      <c r="B5" s="4" t="inlineStr">
        <is>
          <t xml:space="preserve"> </t>
        </is>
      </c>
      <c r="C5" s="10" t="n">
        <v>0.01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act percentage</t>
        </is>
      </c>
      <c r="B6" s="10" t="n">
        <v>0.0225</v>
      </c>
      <c r="C6" s="4" t="inlineStr">
        <is>
          <t xml:space="preserve"> </t>
        </is>
      </c>
      <c r="D6" s="4" t="inlineStr">
        <is>
          <t xml:space="preserve"> </t>
        </is>
      </c>
      <c r="E6" s="4" t="inlineStr">
        <is>
          <t xml:space="preserve"> </t>
        </is>
      </c>
      <c r="F6" s="10" t="n">
        <v>0.015</v>
      </c>
      <c r="G6" s="4" t="inlineStr">
        <is>
          <t xml:space="preserve"> </t>
        </is>
      </c>
      <c r="H6" s="4" t="inlineStr">
        <is>
          <t xml:space="preserve"> </t>
        </is>
      </c>
      <c r="I6" s="4" t="inlineStr">
        <is>
          <t xml:space="preserve"> </t>
        </is>
      </c>
    </row>
    <row r="7">
      <c r="A7" s="4" t="inlineStr">
        <is>
          <t>Administration services fees</t>
        </is>
      </c>
      <c r="B7" s="4" t="inlineStr">
        <is>
          <t xml:space="preserve"> </t>
        </is>
      </c>
      <c r="C7" s="6" t="n">
        <v>51000</v>
      </c>
      <c r="D7" s="6" t="n">
        <v>65000</v>
      </c>
      <c r="E7" s="6" t="n">
        <v>54000</v>
      </c>
      <c r="F7" s="4" t="inlineStr">
        <is>
          <t xml:space="preserve"> </t>
        </is>
      </c>
      <c r="G7" s="4" t="inlineStr">
        <is>
          <t xml:space="preserve"> </t>
        </is>
      </c>
      <c r="H7" s="4" t="inlineStr">
        <is>
          <t xml:space="preserve"> </t>
        </is>
      </c>
      <c r="I7" s="4" t="inlineStr">
        <is>
          <t xml:space="preserve"> </t>
        </is>
      </c>
    </row>
    <row r="8">
      <c r="A8" s="4" t="inlineStr">
        <is>
          <t>Percentage of beneficial shareholder</t>
        </is>
      </c>
      <c r="B8" s="10" t="n">
        <v>0.115</v>
      </c>
      <c r="C8" s="4" t="inlineStr">
        <is>
          <t xml:space="preserve"> </t>
        </is>
      </c>
      <c r="D8" s="4" t="inlineStr">
        <is>
          <t xml:space="preserve"> </t>
        </is>
      </c>
      <c r="E8" s="10" t="n">
        <v>0.115</v>
      </c>
      <c r="F8" s="4" t="inlineStr">
        <is>
          <t xml:space="preserve"> </t>
        </is>
      </c>
      <c r="G8" s="4" t="inlineStr">
        <is>
          <t xml:space="preserve"> </t>
        </is>
      </c>
      <c r="H8" s="4" t="inlineStr">
        <is>
          <t xml:space="preserve"> </t>
        </is>
      </c>
      <c r="I8" s="4" t="inlineStr">
        <is>
          <t xml:space="preserve"> </t>
        </is>
      </c>
    </row>
    <row r="9">
      <c r="A9" s="4" t="inlineStr">
        <is>
          <t>Monthly rental expense</t>
        </is>
      </c>
      <c r="B9" s="4" t="inlineStr">
        <is>
          <t xml:space="preserve"> </t>
        </is>
      </c>
      <c r="C9" s="4" t="inlineStr">
        <is>
          <t xml:space="preserve"> </t>
        </is>
      </c>
      <c r="D9" s="4" t="inlineStr">
        <is>
          <t xml:space="preserve"> </t>
        </is>
      </c>
      <c r="E9" s="6" t="n">
        <v>14000</v>
      </c>
      <c r="F9" s="4" t="inlineStr">
        <is>
          <t xml:space="preserve"> </t>
        </is>
      </c>
      <c r="G9" s="4" t="inlineStr">
        <is>
          <t xml:space="preserve"> </t>
        </is>
      </c>
      <c r="H9" s="4" t="inlineStr">
        <is>
          <t xml:space="preserve"> </t>
        </is>
      </c>
      <c r="I9" s="4" t="inlineStr">
        <is>
          <t xml:space="preserve"> </t>
        </is>
      </c>
    </row>
    <row r="10">
      <c r="A10" s="4" t="inlineStr">
        <is>
          <t>Total rental expense</t>
        </is>
      </c>
      <c r="B10" s="4" t="inlineStr">
        <is>
          <t xml:space="preserve"> </t>
        </is>
      </c>
      <c r="C10" s="6" t="n">
        <v>151000</v>
      </c>
      <c r="D10" s="6" t="n">
        <v>158000</v>
      </c>
      <c r="E10" s="6" t="n">
        <v>148000</v>
      </c>
      <c r="F10" s="4" t="inlineStr">
        <is>
          <t xml:space="preserve"> </t>
        </is>
      </c>
      <c r="G10" s="4" t="inlineStr">
        <is>
          <t xml:space="preserve"> </t>
        </is>
      </c>
      <c r="H10" s="4" t="inlineStr">
        <is>
          <t xml:space="preserve"> </t>
        </is>
      </c>
      <c r="I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returned to the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00000</v>
      </c>
      <c r="I13" s="15" t="n">
        <v>6</v>
      </c>
    </row>
    <row r="14">
      <c r="A14" s="4" t="inlineStr">
        <is>
          <t>Kashi Jinwang Art Purchase E-commerce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vertising fee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015</v>
      </c>
      <c r="H16" s="4" t="inlineStr">
        <is>
          <t xml:space="preserve"> </t>
        </is>
      </c>
      <c r="I16" s="4" t="inlineStr">
        <is>
          <t xml:space="preserve"> </t>
        </is>
      </c>
    </row>
  </sheetData>
  <mergeCells count="3">
    <mergeCell ref="A1:A2"/>
    <mergeCell ref="C1:E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Details) - Schedule of accounts receivable – related parties - USD ($) $ in Millions</t>
        </is>
      </c>
      <c r="B1" s="2" t="inlineStr">
        <is>
          <t>12 Months Ended</t>
        </is>
      </c>
    </row>
    <row r="2">
      <c r="B2" s="2" t="inlineStr">
        <is>
          <t>Dec. 31, 2022</t>
        </is>
      </c>
      <c r="C2" s="2" t="inlineStr">
        <is>
          <t>Dec. 31, 2021</t>
        </is>
      </c>
    </row>
    <row r="3">
      <c r="A3" s="3" t="inlineStr">
        <is>
          <t>Related party transactions (Details) - Schedule of accounts receivable – related parties [Line Items]</t>
        </is>
      </c>
      <c r="B3" s="4" t="inlineStr">
        <is>
          <t xml:space="preserve"> </t>
        </is>
      </c>
      <c r="C3" s="4" t="inlineStr">
        <is>
          <t xml:space="preserve"> </t>
        </is>
      </c>
    </row>
    <row r="4">
      <c r="A4" s="4" t="inlineStr">
        <is>
          <t>Total</t>
        </is>
      </c>
      <c r="B4" s="6" t="n">
        <v>29311</v>
      </c>
      <c r="C4" s="6" t="n">
        <v>8093</v>
      </c>
    </row>
    <row r="5">
      <c r="A5" s="4" t="inlineStr">
        <is>
          <t>Nanjing Culture Exchange Art Property Exchange Co., Ltd. (“Nanjing Culture”) [Member]</t>
        </is>
      </c>
      <c r="B5" s="4" t="inlineStr">
        <is>
          <t xml:space="preserve"> </t>
        </is>
      </c>
      <c r="C5" s="4" t="inlineStr">
        <is>
          <t xml:space="preserve"> </t>
        </is>
      </c>
    </row>
    <row r="6">
      <c r="A6" s="3" t="inlineStr">
        <is>
          <t>Related party transactions (Details) - Schedule of accounts receivable – related parties [Line Items]</t>
        </is>
      </c>
      <c r="B6" s="4" t="inlineStr">
        <is>
          <t xml:space="preserve"> </t>
        </is>
      </c>
      <c r="C6" s="4" t="inlineStr">
        <is>
          <t xml:space="preserve"> </t>
        </is>
      </c>
    </row>
    <row r="7">
      <c r="A7" s="4" t="inlineStr">
        <is>
          <t>Relationship</t>
        </is>
      </c>
      <c r="B7" s="4" t="inlineStr">
        <is>
          <t>Mr. Huajun Gao, the general manager and director of Nanjing Culture, and Mr. Aimin Kong, the vice chairman of Nanjing Culture, each beneficially owns 11.5% shares of the Company</t>
        </is>
      </c>
      <c r="C7" s="4" t="inlineStr">
        <is>
          <t xml:space="preserve"> </t>
        </is>
      </c>
    </row>
    <row r="8">
      <c r="A8" s="4" t="inlineStr">
        <is>
          <t>Nature</t>
        </is>
      </c>
      <c r="B8" s="4" t="inlineStr">
        <is>
          <t>Receivable from technological service fee revenue</t>
        </is>
      </c>
      <c r="C8" s="4" t="inlineStr">
        <is>
          <t xml:space="preserve"> </t>
        </is>
      </c>
    </row>
    <row r="9">
      <c r="A9" s="4" t="inlineStr">
        <is>
          <t>Total</t>
        </is>
      </c>
      <c r="B9" s="6" t="n">
        <v>16345</v>
      </c>
      <c r="C9" s="5" t="n">
        <v>6070</v>
      </c>
    </row>
    <row r="10">
      <c r="A10" s="4" t="inlineStr">
        <is>
          <t>Jinling Cultural Property Exchange Co., Ltd.(“Jinling Cultural”) [Member]</t>
        </is>
      </c>
      <c r="B10" s="4" t="inlineStr">
        <is>
          <t xml:space="preserve"> </t>
        </is>
      </c>
      <c r="C10" s="4" t="inlineStr">
        <is>
          <t xml:space="preserve"> </t>
        </is>
      </c>
    </row>
    <row r="11">
      <c r="A11" s="3" t="inlineStr">
        <is>
          <t>Related party transactions (Details) - Schedule of accounts receivable – related parties [Line Items]</t>
        </is>
      </c>
      <c r="B11" s="4" t="inlineStr">
        <is>
          <t xml:space="preserve"> </t>
        </is>
      </c>
      <c r="C11" s="4" t="inlineStr">
        <is>
          <t xml:space="preserve"> </t>
        </is>
      </c>
    </row>
    <row r="12">
      <c r="A12" s="4" t="inlineStr">
        <is>
          <t>Relationship</t>
        </is>
      </c>
      <c r="B12" s="4" t="inlineStr">
        <is>
          <t>Its major shareholder is also a major shareholder of Jiangsu Yanggu</t>
        </is>
      </c>
      <c r="C12" s="4" t="inlineStr">
        <is>
          <t xml:space="preserve"> </t>
        </is>
      </c>
    </row>
    <row r="13">
      <c r="A13" s="4" t="inlineStr">
        <is>
          <t>Nature</t>
        </is>
      </c>
      <c r="B13" s="4" t="inlineStr">
        <is>
          <t>Receivable from technological service fee revenue</t>
        </is>
      </c>
      <c r="C13" s="4" t="inlineStr">
        <is>
          <t xml:space="preserve"> </t>
        </is>
      </c>
    </row>
    <row r="14">
      <c r="A14" s="4" t="inlineStr">
        <is>
          <t>Total</t>
        </is>
      </c>
      <c r="B14" s="6" t="n">
        <v>12966</v>
      </c>
      <c r="C14" s="6" t="n">
        <v>202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Details) - Schedule of accounts payable – related partie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Nature</t>
        </is>
      </c>
      <c r="B4" s="4" t="inlineStr">
        <is>
          <t xml:space="preserve"> </t>
        </is>
      </c>
      <c r="C4" s="4" t="inlineStr">
        <is>
          <t xml:space="preserve"> </t>
        </is>
      </c>
    </row>
    <row r="5">
      <c r="A5" s="4" t="inlineStr">
        <is>
          <t>Total</t>
        </is>
      </c>
      <c r="B5" s="6" t="n">
        <v>28727</v>
      </c>
      <c r="C5" s="6" t="n">
        <v>1665</v>
      </c>
    </row>
    <row r="6">
      <c r="A6" s="4" t="inlineStr">
        <is>
          <t>Kashi Jinwang Art Purchase E-commerce Co., Lt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ionship</t>
        </is>
      </c>
      <c r="B8" s="4" t="inlineStr">
        <is>
          <t>100% owned by Nanjing Jinwang Art Purchase E-commerce Co., Ltd., a related party of the Company</t>
        </is>
      </c>
      <c r="C8" s="4" t="inlineStr">
        <is>
          <t xml:space="preserve"> </t>
        </is>
      </c>
    </row>
    <row r="9">
      <c r="A9" s="4" t="inlineStr">
        <is>
          <t>Nature</t>
        </is>
      </c>
      <c r="B9" s="4" t="inlineStr">
        <is>
          <t xml:space="preserve"> </t>
        </is>
      </c>
      <c r="C9" s="4" t="inlineStr">
        <is>
          <t xml:space="preserve"> </t>
        </is>
      </c>
    </row>
    <row r="10">
      <c r="A10" s="4" t="inlineStr">
        <is>
          <t>Total</t>
        </is>
      </c>
      <c r="B10" s="4" t="inlineStr">
        <is>
          <t xml:space="preserve"> </t>
        </is>
      </c>
      <c r="C10" s="6" t="n">
        <v>1665</v>
      </c>
    </row>
    <row r="11">
      <c r="A11" s="4" t="inlineStr">
        <is>
          <t>Zhongcang Warehouse Co., Lt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ionship</t>
        </is>
      </c>
      <c r="B13" s="4" t="inlineStr">
        <is>
          <t>An 18% subsidiary of the VIE of the Company</t>
        </is>
      </c>
      <c r="C13" s="4" t="inlineStr">
        <is>
          <t xml:space="preserve"> </t>
        </is>
      </c>
    </row>
    <row r="14">
      <c r="A14" s="4" t="inlineStr">
        <is>
          <t>Nature</t>
        </is>
      </c>
      <c r="B14" s="4" t="inlineStr">
        <is>
          <t>Payable for storage fees</t>
        </is>
      </c>
      <c r="C14" s="4" t="inlineStr">
        <is>
          <t xml:space="preserve"> </t>
        </is>
      </c>
    </row>
    <row r="15">
      <c r="A15" s="4" t="inlineStr">
        <is>
          <t>Total</t>
        </is>
      </c>
      <c r="B15" s="6" t="n">
        <v>28727</v>
      </c>
      <c r="C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235686</v>
      </c>
      <c r="C4" s="6" t="n">
        <v>11444273</v>
      </c>
      <c r="D4" s="6" t="n">
        <v>2048107</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654709</v>
      </c>
      <c r="C6" s="5" t="n">
        <v>399223</v>
      </c>
      <c r="D6" s="5" t="n">
        <v>308274</v>
      </c>
    </row>
    <row r="7">
      <c r="A7" s="4" t="inlineStr">
        <is>
          <t>Gain from short-term investment</t>
        </is>
      </c>
      <c r="B7" s="5" t="n">
        <v>-156066</v>
      </c>
      <c r="C7" s="5" t="n">
        <v>-169065</v>
      </c>
      <c r="D7" s="5" t="n">
        <v>-93007</v>
      </c>
    </row>
    <row r="8">
      <c r="A8" s="4" t="inlineStr">
        <is>
          <t>Loss from disposal of equipment</t>
        </is>
      </c>
      <c r="B8" s="4" t="inlineStr">
        <is>
          <t xml:space="preserve"> </t>
        </is>
      </c>
      <c r="C8" s="4" t="inlineStr">
        <is>
          <t xml:space="preserve"> </t>
        </is>
      </c>
      <c r="D8" s="5" t="n">
        <v>437</v>
      </c>
    </row>
    <row r="9">
      <c r="A9" s="4" t="inlineStr">
        <is>
          <t>Provision for doubtful accounts</t>
        </is>
      </c>
      <c r="B9" s="5" t="n">
        <v>44602</v>
      </c>
      <c r="C9" s="5" t="n">
        <v>108502</v>
      </c>
      <c r="D9" s="5" t="n">
        <v>117432</v>
      </c>
    </row>
    <row r="10">
      <c r="A10" s="4" t="inlineStr">
        <is>
          <t>Non-cash lease expense</t>
        </is>
      </c>
      <c r="B10" s="5" t="n">
        <v>22890</v>
      </c>
      <c r="C10" s="5" t="n">
        <v>23075</v>
      </c>
      <c r="D10" s="4" t="inlineStr">
        <is>
          <t xml:space="preserve"> </t>
        </is>
      </c>
    </row>
    <row r="11">
      <c r="A11" s="4" t="inlineStr">
        <is>
          <t>Impairment loss on intangible assets</t>
        </is>
      </c>
      <c r="B11" s="4" t="inlineStr">
        <is>
          <t xml:space="preserve"> </t>
        </is>
      </c>
      <c r="C11" s="5" t="n">
        <v>25590</v>
      </c>
      <c r="D11" s="4" t="inlineStr">
        <is>
          <t xml:space="preserve"> </t>
        </is>
      </c>
    </row>
    <row r="12">
      <c r="A12" s="4" t="inlineStr">
        <is>
          <t>Common stock issue for services</t>
        </is>
      </c>
      <c r="B12" s="5" t="n">
        <v>464814</v>
      </c>
      <c r="C12" s="4" t="inlineStr">
        <is>
          <t xml:space="preserve"> </t>
        </is>
      </c>
      <c r="D12" s="4" t="inlineStr">
        <is>
          <t xml:space="preserve"> </t>
        </is>
      </c>
    </row>
    <row r="13">
      <c r="A13" s="3" t="inlineStr">
        <is>
          <t>Change in operating assets and liabilities:</t>
        </is>
      </c>
      <c r="B13" s="4" t="inlineStr">
        <is>
          <t xml:space="preserve"> </t>
        </is>
      </c>
      <c r="C13" s="4" t="inlineStr">
        <is>
          <t xml:space="preserve"> </t>
        </is>
      </c>
      <c r="D13" s="4" t="inlineStr">
        <is>
          <t xml:space="preserve"> </t>
        </is>
      </c>
    </row>
    <row r="14">
      <c r="A14" s="4" t="inlineStr">
        <is>
          <t>(Increase) decrease in accounts receivable</t>
        </is>
      </c>
      <c r="B14" s="5" t="n">
        <v>-200</v>
      </c>
      <c r="C14" s="5" t="n">
        <v>251997</v>
      </c>
      <c r="D14" s="5" t="n">
        <v>779503</v>
      </c>
    </row>
    <row r="15">
      <c r="A15" s="4" t="inlineStr">
        <is>
          <t>(Increase) in accounts receivable - related parties</t>
        </is>
      </c>
      <c r="B15" s="5" t="n">
        <v>-22679</v>
      </c>
      <c r="C15" s="5" t="n">
        <v>-7998</v>
      </c>
      <c r="D15" s="4" t="inlineStr">
        <is>
          <t xml:space="preserve"> </t>
        </is>
      </c>
    </row>
    <row r="16">
      <c r="A16" s="4" t="inlineStr">
        <is>
          <t>(Increase) in other receivables and prepaid expenses</t>
        </is>
      </c>
      <c r="B16" s="5" t="n">
        <v>-3181230</v>
      </c>
      <c r="C16" s="5" t="n">
        <v>-874228</v>
      </c>
      <c r="D16" s="5" t="n">
        <v>-778684</v>
      </c>
    </row>
    <row r="17">
      <c r="A17" s="4" t="inlineStr">
        <is>
          <t>Decrease (Increase) in other receivables - related parties</t>
        </is>
      </c>
      <c r="B17" s="5" t="n">
        <v>-2662141</v>
      </c>
      <c r="C17" s="5" t="n">
        <v>1840109</v>
      </c>
      <c r="D17" s="5" t="n">
        <v>-1436464</v>
      </c>
    </row>
    <row r="18">
      <c r="A18" s="4" t="inlineStr">
        <is>
          <t>Increase (Decrease) in accounts payable</t>
        </is>
      </c>
      <c r="B18" s="5" t="n">
        <v>1515337</v>
      </c>
      <c r="C18" s="5" t="n">
        <v>-3246292</v>
      </c>
      <c r="D18" s="5" t="n">
        <v>4392974</v>
      </c>
    </row>
    <row r="19">
      <c r="A19" s="4" t="inlineStr">
        <is>
          <t>(Decrease) increase in accounts payable - related parties</t>
        </is>
      </c>
      <c r="B19" s="5" t="n">
        <v>28167</v>
      </c>
      <c r="C19" s="5" t="n">
        <v>-1241722</v>
      </c>
      <c r="D19" s="5" t="n">
        <v>952820</v>
      </c>
    </row>
    <row r="20">
      <c r="A20" s="4" t="inlineStr">
        <is>
          <t>(Decrease) increase in deferred revenue</t>
        </is>
      </c>
      <c r="B20" s="5" t="n">
        <v>-196548</v>
      </c>
      <c r="C20" s="5" t="n">
        <v>443540</v>
      </c>
      <c r="D20" s="5" t="n">
        <v>51738</v>
      </c>
    </row>
    <row r="21">
      <c r="A21" s="4" t="inlineStr">
        <is>
          <t>(Decrease) increase in other payables and accrued liabilities</t>
        </is>
      </c>
      <c r="B21" s="5" t="n">
        <v>-919371</v>
      </c>
      <c r="C21" s="5" t="n">
        <v>192497</v>
      </c>
      <c r="D21" s="5" t="n">
        <v>288331</v>
      </c>
    </row>
    <row r="22">
      <c r="A22" s="4" t="inlineStr">
        <is>
          <t>(Decrease) in rent payable - related party</t>
        </is>
      </c>
      <c r="B22" s="4" t="inlineStr">
        <is>
          <t xml:space="preserve"> </t>
        </is>
      </c>
      <c r="C22" s="5" t="n">
        <v>-7294</v>
      </c>
      <c r="D22" s="5" t="n">
        <v>-54273</v>
      </c>
    </row>
    <row r="23">
      <c r="A23" s="4" t="inlineStr">
        <is>
          <t>(Decrease) increase in taxes payable</t>
        </is>
      </c>
      <c r="B23" s="5" t="n">
        <v>-14427</v>
      </c>
      <c r="C23" s="5" t="n">
        <v>-157320</v>
      </c>
      <c r="D23" s="5" t="n">
        <v>33662</v>
      </c>
    </row>
    <row r="24">
      <c r="A24" s="4" t="inlineStr">
        <is>
          <t>(Decrease) in lease liability</t>
        </is>
      </c>
      <c r="B24" s="5" t="n">
        <v>-24928</v>
      </c>
      <c r="C24" s="4" t="inlineStr">
        <is>
          <t xml:space="preserve"> </t>
        </is>
      </c>
      <c r="D24" s="4" t="inlineStr">
        <is>
          <t xml:space="preserve"> </t>
        </is>
      </c>
    </row>
    <row r="25">
      <c r="A25" s="4" t="inlineStr">
        <is>
          <t>Net cash provided by (used in) operating activities</t>
        </is>
      </c>
      <c r="B25" s="5" t="n">
        <v>-1211385</v>
      </c>
      <c r="C25" s="5" t="n">
        <v>9024887</v>
      </c>
      <c r="D25" s="5" t="n">
        <v>661085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short-term investments</t>
        </is>
      </c>
      <c r="B27" s="5" t="n">
        <v>-22152510</v>
      </c>
      <c r="C27" s="5" t="n">
        <v>-44921336</v>
      </c>
      <c r="D27" s="5" t="n">
        <v>-24422988</v>
      </c>
    </row>
    <row r="28">
      <c r="A28" s="4" t="inlineStr">
        <is>
          <t>Proceed from sale of short-term investments</t>
        </is>
      </c>
      <c r="B28" s="5" t="n">
        <v>23965569</v>
      </c>
      <c r="C28" s="5" t="n">
        <v>42453852</v>
      </c>
      <c r="D28" s="5" t="n">
        <v>25285807</v>
      </c>
    </row>
    <row r="29">
      <c r="A29" s="4" t="inlineStr">
        <is>
          <t>Purchase of cost method investments</t>
        </is>
      </c>
      <c r="B29" s="5" t="n">
        <v>-446024</v>
      </c>
      <c r="C29" s="4" t="inlineStr">
        <is>
          <t xml:space="preserve"> </t>
        </is>
      </c>
      <c r="D29" s="4" t="inlineStr">
        <is>
          <t xml:space="preserve"> </t>
        </is>
      </c>
    </row>
    <row r="30">
      <c r="A30" s="4" t="inlineStr">
        <is>
          <t>Purchase of certificate of deposit</t>
        </is>
      </c>
      <c r="B30" s="4" t="inlineStr">
        <is>
          <t xml:space="preserve"> </t>
        </is>
      </c>
      <c r="C30" s="5" t="n">
        <v>-3136910</v>
      </c>
      <c r="D30" s="4" t="inlineStr">
        <is>
          <t xml:space="preserve"> </t>
        </is>
      </c>
    </row>
    <row r="31">
      <c r="A31" s="4" t="inlineStr">
        <is>
          <t>Purchase of property, plant and equipment</t>
        </is>
      </c>
      <c r="B31" s="5" t="n">
        <v>-708951</v>
      </c>
      <c r="C31" s="5" t="n">
        <v>-9598351</v>
      </c>
      <c r="D31" s="5" t="n">
        <v>-9388</v>
      </c>
    </row>
    <row r="32">
      <c r="A32" s="4" t="inlineStr">
        <is>
          <t>Purchase of intangible assets</t>
        </is>
      </c>
      <c r="B32" s="5" t="n">
        <v>-49613</v>
      </c>
      <c r="C32" s="5" t="n">
        <v>-785590</v>
      </c>
      <c r="D32" s="5" t="n">
        <v>-9642</v>
      </c>
    </row>
    <row r="33">
      <c r="A33" s="4" t="inlineStr">
        <is>
          <t>Refund (payment) of real estate purchase</t>
        </is>
      </c>
      <c r="B33" s="4" t="inlineStr">
        <is>
          <t xml:space="preserve"> </t>
        </is>
      </c>
      <c r="C33" s="5" t="n">
        <v>13178917</v>
      </c>
      <c r="D33" s="5" t="n">
        <v>-12613083</v>
      </c>
    </row>
    <row r="34">
      <c r="A34" s="4" t="inlineStr">
        <is>
          <t>Net cash provided by (used in) investing activities</t>
        </is>
      </c>
      <c r="B34" s="5" t="n">
        <v>608471</v>
      </c>
      <c r="C34" s="5" t="n">
        <v>-2809418</v>
      </c>
      <c r="D34" s="5" t="n">
        <v>-11769294</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share subscription</t>
        </is>
      </c>
      <c r="B36" s="5" t="n">
        <v>1000000</v>
      </c>
      <c r="C36" s="5" t="n">
        <v>2000000</v>
      </c>
      <c r="D36" s="5" t="n">
        <v>18090668</v>
      </c>
    </row>
    <row r="37">
      <c r="A37" s="4" t="inlineStr">
        <is>
          <t>Net cash provided by financing activities</t>
        </is>
      </c>
      <c r="B37" s="5" t="n">
        <v>1000000</v>
      </c>
      <c r="C37" s="5" t="n">
        <v>2000000</v>
      </c>
      <c r="D37" s="5" t="n">
        <v>18090668</v>
      </c>
    </row>
    <row r="38">
      <c r="A38" s="4" t="inlineStr">
        <is>
          <t>EFFECT OF EXCHANGE RATE ON CASH AND EQUIVALENTS</t>
        </is>
      </c>
      <c r="B38" s="5" t="n">
        <v>-809912</v>
      </c>
      <c r="C38" s="5" t="n">
        <v>-126514</v>
      </c>
      <c r="D38" s="5" t="n">
        <v>322580</v>
      </c>
    </row>
    <row r="39">
      <c r="A39" s="4" t="inlineStr">
        <is>
          <t>(DECREASE) INCREASE IN CASH AND EQUIVALENTS</t>
        </is>
      </c>
      <c r="B39" s="5" t="n">
        <v>-412826</v>
      </c>
      <c r="C39" s="5" t="n">
        <v>8088955</v>
      </c>
      <c r="D39" s="5" t="n">
        <v>13254804</v>
      </c>
    </row>
    <row r="40">
      <c r="A40" s="4" t="inlineStr">
        <is>
          <t>CASH AND EQUIVALENTS, beginning of year</t>
        </is>
      </c>
      <c r="B40" s="5" t="n">
        <v>29398047</v>
      </c>
      <c r="C40" s="5" t="n">
        <v>21309092</v>
      </c>
      <c r="D40" s="5" t="n">
        <v>8054288</v>
      </c>
    </row>
    <row r="41">
      <c r="A41" s="4" t="inlineStr">
        <is>
          <t>CASH AND EQUIVALENTS, end of year</t>
        </is>
      </c>
      <c r="B41" s="5" t="n">
        <v>28985221</v>
      </c>
      <c r="C41" s="5" t="n">
        <v>29398047</v>
      </c>
      <c r="D41" s="5" t="n">
        <v>21309092</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come tax</t>
        </is>
      </c>
      <c r="B43" s="4" t="inlineStr">
        <is>
          <t xml:space="preserve"> </t>
        </is>
      </c>
      <c r="C43" s="4" t="inlineStr">
        <is>
          <t xml:space="preserve"> </t>
        </is>
      </c>
      <c r="D43" s="4" t="inlineStr">
        <is>
          <t xml:space="preserve"> </t>
        </is>
      </c>
    </row>
    <row r="44">
      <c r="A44" s="4" t="inlineStr">
        <is>
          <t>Cash paid for interest</t>
        </is>
      </c>
      <c r="B44" s="4" t="inlineStr">
        <is>
          <t xml:space="preserve"> </t>
        </is>
      </c>
      <c r="C44" s="4" t="inlineStr">
        <is>
          <t xml:space="preserve"> </t>
        </is>
      </c>
      <c r="D44" s="4" t="inlineStr">
        <is>
          <t xml:space="preserve"> </t>
        </is>
      </c>
    </row>
    <row r="45">
      <c r="A45" s="3" t="inlineStr">
        <is>
          <t>NON-CASH TRANSACTIONS OF INVESTING AND FINANCING ACTIVITIES</t>
        </is>
      </c>
      <c r="B45" s="4" t="inlineStr">
        <is>
          <t xml:space="preserve"> </t>
        </is>
      </c>
      <c r="C45" s="4" t="inlineStr">
        <is>
          <t xml:space="preserve"> </t>
        </is>
      </c>
      <c r="D45" s="4" t="inlineStr">
        <is>
          <t xml:space="preserve"> </t>
        </is>
      </c>
    </row>
    <row r="46">
      <c r="A46" s="4" t="inlineStr">
        <is>
          <t>Proceeds from initial public offerings deposited with escrow</t>
        </is>
      </c>
      <c r="B46" s="4" t="inlineStr">
        <is>
          <t xml:space="preserve"> </t>
        </is>
      </c>
      <c r="C46" s="4" t="inlineStr">
        <is>
          <t xml:space="preserve"> </t>
        </is>
      </c>
      <c r="D46" s="5" t="n">
        <v>600000</v>
      </c>
    </row>
    <row r="47">
      <c r="A47" s="4" t="inlineStr">
        <is>
          <t>Initial recognition of right-of-use assets and lease liabilities</t>
        </is>
      </c>
      <c r="B47" s="5" t="n">
        <v>45659</v>
      </c>
      <c r="C47" s="5" t="n">
        <v>34608</v>
      </c>
      <c r="D47" s="4" t="inlineStr">
        <is>
          <t xml:space="preserve"> </t>
        </is>
      </c>
    </row>
    <row r="48">
      <c r="A48" s="4" t="inlineStr">
        <is>
          <t>Cash and cash equivalents</t>
        </is>
      </c>
      <c r="B48" s="5" t="n">
        <v>17188833</v>
      </c>
      <c r="C48" s="5" t="n">
        <v>29398047</v>
      </c>
      <c r="D48" s="5" t="n">
        <v>21309092</v>
      </c>
    </row>
    <row r="49">
      <c r="A49" s="4" t="inlineStr">
        <is>
          <t>Restricted cash</t>
        </is>
      </c>
      <c r="B49" s="5" t="n">
        <v>11796388</v>
      </c>
      <c r="C49" s="4" t="inlineStr">
        <is>
          <t xml:space="preserve"> </t>
        </is>
      </c>
      <c r="D49" s="4" t="inlineStr">
        <is>
          <t xml:space="preserve"> </t>
        </is>
      </c>
    </row>
    <row r="50">
      <c r="A50" s="4" t="inlineStr">
        <is>
          <t>Total cash, cash equivalents and restricted cash shown in the consolidated statements of cash flows</t>
        </is>
      </c>
      <c r="B50" s="6" t="n">
        <v>28985221</v>
      </c>
      <c r="C50" s="6" t="n">
        <v>29398047</v>
      </c>
      <c r="D50" s="6" t="n">
        <v>213090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Related party transactions (Details) - Schedule of other payables – related parties - USD ($)</t>
        </is>
      </c>
      <c r="B1" s="2" t="inlineStr">
        <is>
          <t>12 Months Ended</t>
        </is>
      </c>
    </row>
    <row r="2">
      <c r="B2" s="2" t="inlineStr">
        <is>
          <t>Dec. 31, 2022</t>
        </is>
      </c>
      <c r="C2" s="2" t="inlineStr">
        <is>
          <t>Dec. 31, 2021</t>
        </is>
      </c>
    </row>
    <row r="3">
      <c r="A3" s="3" t="inlineStr">
        <is>
          <t>Related party transactions (Details) - Schedule of other payables – related parties [Line Items]</t>
        </is>
      </c>
      <c r="B3" s="4" t="inlineStr">
        <is>
          <t xml:space="preserve"> </t>
        </is>
      </c>
      <c r="C3" s="4" t="inlineStr">
        <is>
          <t xml:space="preserve"> </t>
        </is>
      </c>
    </row>
    <row r="4">
      <c r="A4" s="4" t="inlineStr">
        <is>
          <t>Total</t>
        </is>
      </c>
      <c r="B4" s="6" t="n">
        <v>3262</v>
      </c>
      <c r="C4" s="4" t="inlineStr">
        <is>
          <t xml:space="preserve"> </t>
        </is>
      </c>
    </row>
    <row r="5">
      <c r="A5" s="4" t="inlineStr">
        <is>
          <t>Mun Wah Wan [Member]</t>
        </is>
      </c>
      <c r="B5" s="4" t="inlineStr">
        <is>
          <t xml:space="preserve"> </t>
        </is>
      </c>
      <c r="C5" s="4" t="inlineStr">
        <is>
          <t xml:space="preserve"> </t>
        </is>
      </c>
    </row>
    <row r="6">
      <c r="A6" s="3" t="inlineStr">
        <is>
          <t>Related party transactions (Details) - Schedule of other payables – related parties [Line Items]</t>
        </is>
      </c>
      <c r="B6" s="4" t="inlineStr">
        <is>
          <t xml:space="preserve"> </t>
        </is>
      </c>
      <c r="C6" s="4" t="inlineStr">
        <is>
          <t xml:space="preserve"> </t>
        </is>
      </c>
    </row>
    <row r="7">
      <c r="A7" s="4" t="inlineStr">
        <is>
          <t>Relationship</t>
        </is>
      </c>
      <c r="B7" s="4" t="inlineStr">
        <is>
          <t>Chairman of the board of directors of the Company</t>
        </is>
      </c>
      <c r="C7" s="4" t="inlineStr">
        <is>
          <t xml:space="preserve"> </t>
        </is>
      </c>
    </row>
    <row r="8">
      <c r="A8" s="4" t="inlineStr">
        <is>
          <t>Total</t>
        </is>
      </c>
      <c r="B8" s="6" t="n">
        <v>3262</v>
      </c>
      <c r="C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net revenues – related parties - USD ($)</t>
        </is>
      </c>
      <c r="B1" s="2" t="inlineStr">
        <is>
          <t>12 Months Ended</t>
        </is>
      </c>
    </row>
    <row r="2">
      <c r="B2" s="2" t="inlineStr">
        <is>
          <t>Dec. 31, 2022</t>
        </is>
      </c>
      <c r="C2" s="2" t="inlineStr">
        <is>
          <t>Dec. 31, 2021</t>
        </is>
      </c>
      <c r="D2" s="2" t="inlineStr">
        <is>
          <t>Dec. 31, 2020</t>
        </is>
      </c>
    </row>
    <row r="3">
      <c r="A3" s="3" t="inlineStr">
        <is>
          <t>Related party transactions (Details) - Schedule of net revenues – related parties [Line Items]</t>
        </is>
      </c>
      <c r="B3" s="4" t="inlineStr">
        <is>
          <t xml:space="preserve"> </t>
        </is>
      </c>
      <c r="C3" s="4" t="inlineStr">
        <is>
          <t xml:space="preserve"> </t>
        </is>
      </c>
      <c r="D3" s="4" t="inlineStr">
        <is>
          <t xml:space="preserve"> </t>
        </is>
      </c>
    </row>
    <row r="4">
      <c r="A4" s="4" t="inlineStr">
        <is>
          <t>Total</t>
        </is>
      </c>
      <c r="B4" s="6" t="n">
        <v>166325</v>
      </c>
      <c r="C4" s="6" t="n">
        <v>233157</v>
      </c>
      <c r="D4" s="6" t="n">
        <v>213172</v>
      </c>
    </row>
    <row r="5">
      <c r="A5" s="4" t="inlineStr">
        <is>
          <t>Nanjing Culture [Member]</t>
        </is>
      </c>
      <c r="B5" s="4" t="inlineStr">
        <is>
          <t xml:space="preserve"> </t>
        </is>
      </c>
      <c r="C5" s="4" t="inlineStr">
        <is>
          <t xml:space="preserve"> </t>
        </is>
      </c>
      <c r="D5" s="4" t="inlineStr">
        <is>
          <t xml:space="preserve"> </t>
        </is>
      </c>
    </row>
    <row r="6">
      <c r="A6" s="3" t="inlineStr">
        <is>
          <t>Related party transactions (Details) - Schedule of net revenues – related parties [Line Items]</t>
        </is>
      </c>
      <c r="B6" s="4" t="inlineStr">
        <is>
          <t xml:space="preserve"> </t>
        </is>
      </c>
      <c r="C6" s="4" t="inlineStr">
        <is>
          <t xml:space="preserve"> </t>
        </is>
      </c>
      <c r="D6" s="4" t="inlineStr">
        <is>
          <t xml:space="preserve"> </t>
        </is>
      </c>
    </row>
    <row r="7">
      <c r="A7" s="4" t="inlineStr">
        <is>
          <t>Relationship</t>
        </is>
      </c>
      <c r="B7" s="4" t="inlineStr">
        <is>
          <t>Mr. Huajun Gao, the general manager and director of Nanjing Culture, and Mr. Aimin Kong, the vice chairman of Nanjing Culture, each beneficially owns 11.5%  shares of the Company</t>
        </is>
      </c>
      <c r="C7" s="4" t="inlineStr">
        <is>
          <t xml:space="preserve"> </t>
        </is>
      </c>
      <c r="D7" s="4" t="inlineStr">
        <is>
          <t xml:space="preserve"> </t>
        </is>
      </c>
    </row>
    <row r="8">
      <c r="A8" s="4" t="inlineStr">
        <is>
          <t>Nature</t>
        </is>
      </c>
      <c r="B8" s="4" t="inlineStr">
        <is>
          <t>Technological service fee revenue</t>
        </is>
      </c>
      <c r="C8" s="4" t="inlineStr">
        <is>
          <t xml:space="preserve"> </t>
        </is>
      </c>
      <c r="D8" s="4" t="inlineStr">
        <is>
          <t xml:space="preserve"> </t>
        </is>
      </c>
    </row>
    <row r="9">
      <c r="A9" s="4" t="inlineStr">
        <is>
          <t>Total</t>
        </is>
      </c>
      <c r="B9" s="6" t="n">
        <v>29934</v>
      </c>
      <c r="C9" s="5" t="n">
        <v>38959</v>
      </c>
      <c r="D9" s="5" t="n">
        <v>41571</v>
      </c>
    </row>
    <row r="10">
      <c r="A10" s="4" t="inlineStr">
        <is>
          <t>Jinling Cultural [Member]</t>
        </is>
      </c>
      <c r="B10" s="4" t="inlineStr">
        <is>
          <t xml:space="preserve"> </t>
        </is>
      </c>
      <c r="C10" s="4" t="inlineStr">
        <is>
          <t xml:space="preserve"> </t>
        </is>
      </c>
      <c r="D10" s="4" t="inlineStr">
        <is>
          <t xml:space="preserve"> </t>
        </is>
      </c>
    </row>
    <row r="11">
      <c r="A11" s="3" t="inlineStr">
        <is>
          <t>Related party transactions (Details) - Schedule of net revenues – related parties [Line Items]</t>
        </is>
      </c>
      <c r="B11" s="4" t="inlineStr">
        <is>
          <t xml:space="preserve"> </t>
        </is>
      </c>
      <c r="C11" s="4" t="inlineStr">
        <is>
          <t xml:space="preserve"> </t>
        </is>
      </c>
      <c r="D11" s="4" t="inlineStr">
        <is>
          <t xml:space="preserve"> </t>
        </is>
      </c>
    </row>
    <row r="12">
      <c r="A12" s="4" t="inlineStr">
        <is>
          <t>Relationship</t>
        </is>
      </c>
      <c r="B12" s="4" t="inlineStr">
        <is>
          <t>It is owned by our 11.5% beneficial shareholder, Huajun Gao</t>
        </is>
      </c>
      <c r="C12" s="4" t="inlineStr">
        <is>
          <t xml:space="preserve"> </t>
        </is>
      </c>
      <c r="D12" s="4" t="inlineStr">
        <is>
          <t xml:space="preserve"> </t>
        </is>
      </c>
    </row>
    <row r="13">
      <c r="A13" s="4" t="inlineStr">
        <is>
          <t>Nature</t>
        </is>
      </c>
      <c r="B13" s="4" t="inlineStr">
        <is>
          <t>Technological service fee revenue</t>
        </is>
      </c>
      <c r="C13" s="4" t="inlineStr">
        <is>
          <t xml:space="preserve"> </t>
        </is>
      </c>
      <c r="D13" s="4" t="inlineStr">
        <is>
          <t xml:space="preserve"> </t>
        </is>
      </c>
    </row>
    <row r="14">
      <c r="A14" s="4" t="inlineStr">
        <is>
          <t>Total</t>
        </is>
      </c>
      <c r="B14" s="6" t="n">
        <v>21542</v>
      </c>
      <c r="C14" s="5" t="n">
        <v>22519</v>
      </c>
      <c r="D14" s="5" t="n">
        <v>21042</v>
      </c>
    </row>
    <row r="15">
      <c r="A15" s="4" t="inlineStr">
        <is>
          <t>Hunan Huaqiang Artwork Trading Center Co., Ltd. [Member]</t>
        </is>
      </c>
      <c r="B15" s="4" t="inlineStr">
        <is>
          <t xml:space="preserve"> </t>
        </is>
      </c>
      <c r="C15" s="4" t="inlineStr">
        <is>
          <t xml:space="preserve"> </t>
        </is>
      </c>
      <c r="D15" s="4" t="inlineStr">
        <is>
          <t xml:space="preserve"> </t>
        </is>
      </c>
    </row>
    <row r="16">
      <c r="A16" s="3" t="inlineStr">
        <is>
          <t>Related party transactions (Details) - Schedule of net revenues – related parties [Line Items]</t>
        </is>
      </c>
      <c r="B16" s="4" t="inlineStr">
        <is>
          <t xml:space="preserve"> </t>
        </is>
      </c>
      <c r="C16" s="4" t="inlineStr">
        <is>
          <t xml:space="preserve"> </t>
        </is>
      </c>
      <c r="D16" s="4" t="inlineStr">
        <is>
          <t xml:space="preserve"> </t>
        </is>
      </c>
    </row>
    <row r="17">
      <c r="A17" s="4" t="inlineStr">
        <is>
          <t>Relationship</t>
        </is>
      </c>
      <c r="B17" s="4" t="inlineStr">
        <is>
          <t>49% owned by Jinling Cultural</t>
        </is>
      </c>
      <c r="C17" s="4" t="inlineStr">
        <is>
          <t xml:space="preserve"> </t>
        </is>
      </c>
      <c r="D17" s="4" t="inlineStr">
        <is>
          <t xml:space="preserve"> </t>
        </is>
      </c>
    </row>
    <row r="18">
      <c r="A18" s="4" t="inlineStr">
        <is>
          <t>Nature</t>
        </is>
      </c>
      <c r="B18" s="4" t="inlineStr">
        <is>
          <t>Technological service fee revenue</t>
        </is>
      </c>
      <c r="C18" s="4" t="inlineStr">
        <is>
          <t xml:space="preserve"> </t>
        </is>
      </c>
      <c r="D18" s="4" t="inlineStr">
        <is>
          <t xml:space="preserve"> </t>
        </is>
      </c>
    </row>
    <row r="19">
      <c r="A19" s="4" t="inlineStr">
        <is>
          <t>Total</t>
        </is>
      </c>
      <c r="B19" s="6" t="n">
        <v>17091</v>
      </c>
      <c r="C19" s="5" t="n">
        <v>21821</v>
      </c>
      <c r="D19" s="5" t="n">
        <v>20390</v>
      </c>
    </row>
    <row r="20">
      <c r="A20" s="4" t="inlineStr">
        <is>
          <t>Nanjing Jinwang Art Purchase E-commerce Co., Ltd.(“Nanjing Jinwang”) [Member]</t>
        </is>
      </c>
      <c r="B20" s="4" t="inlineStr">
        <is>
          <t xml:space="preserve"> </t>
        </is>
      </c>
      <c r="C20" s="4" t="inlineStr">
        <is>
          <t xml:space="preserve"> </t>
        </is>
      </c>
      <c r="D20" s="4" t="inlineStr">
        <is>
          <t xml:space="preserve"> </t>
        </is>
      </c>
    </row>
    <row r="21">
      <c r="A21" s="3" t="inlineStr">
        <is>
          <t>Related party transactions (Details) - Schedule of net revenues – related parties [Line Items]</t>
        </is>
      </c>
      <c r="B21" s="4" t="inlineStr">
        <is>
          <t xml:space="preserve"> </t>
        </is>
      </c>
      <c r="C21" s="4" t="inlineStr">
        <is>
          <t xml:space="preserve"> </t>
        </is>
      </c>
      <c r="D21" s="4" t="inlineStr">
        <is>
          <t xml:space="preserve"> </t>
        </is>
      </c>
    </row>
    <row r="22">
      <c r="A22" s="4" t="inlineStr">
        <is>
          <t>Relationship</t>
        </is>
      </c>
      <c r="B22" s="4" t="inlineStr">
        <is>
          <t>It is owned by Huajun Gao and Aimin Kong, each a 11.5% beneficial shareholder of the Company</t>
        </is>
      </c>
      <c r="C22" s="4" t="inlineStr">
        <is>
          <t xml:space="preserve"> </t>
        </is>
      </c>
      <c r="D22" s="4" t="inlineStr">
        <is>
          <t xml:space="preserve"> </t>
        </is>
      </c>
    </row>
    <row r="23">
      <c r="A23" s="4" t="inlineStr">
        <is>
          <t>Nature</t>
        </is>
      </c>
      <c r="B23" s="4" t="inlineStr">
        <is>
          <t>Technological service fee revenue</t>
        </is>
      </c>
      <c r="C23" s="4" t="inlineStr">
        <is>
          <t xml:space="preserve"> </t>
        </is>
      </c>
      <c r="D23" s="4" t="inlineStr">
        <is>
          <t xml:space="preserve"> </t>
        </is>
      </c>
    </row>
    <row r="24">
      <c r="A24" s="4" t="inlineStr">
        <is>
          <t>Total</t>
        </is>
      </c>
      <c r="B24" s="4" t="inlineStr">
        <is>
          <t xml:space="preserve"> </t>
        </is>
      </c>
      <c r="C24" s="5" t="n">
        <v>17813</v>
      </c>
      <c r="D24" s="4" t="inlineStr">
        <is>
          <t xml:space="preserve"> </t>
        </is>
      </c>
    </row>
    <row r="25">
      <c r="A25" s="4" t="inlineStr">
        <is>
          <t>Kashi Jinwang Art Purchase E-commerce Co., Ltd. [Member]</t>
        </is>
      </c>
      <c r="B25" s="4" t="inlineStr">
        <is>
          <t xml:space="preserve"> </t>
        </is>
      </c>
      <c r="C25" s="4" t="inlineStr">
        <is>
          <t xml:space="preserve"> </t>
        </is>
      </c>
      <c r="D25" s="4" t="inlineStr">
        <is>
          <t xml:space="preserve"> </t>
        </is>
      </c>
    </row>
    <row r="26">
      <c r="A26" s="3" t="inlineStr">
        <is>
          <t>Related party transactions (Details) - Schedule of net revenues – related parties [Line Items]</t>
        </is>
      </c>
      <c r="B26" s="4" t="inlineStr">
        <is>
          <t xml:space="preserve"> </t>
        </is>
      </c>
      <c r="C26" s="4" t="inlineStr">
        <is>
          <t xml:space="preserve"> </t>
        </is>
      </c>
      <c r="D26" s="4" t="inlineStr">
        <is>
          <t xml:space="preserve"> </t>
        </is>
      </c>
    </row>
    <row r="27">
      <c r="A27" s="4" t="inlineStr">
        <is>
          <t>Relationship</t>
        </is>
      </c>
      <c r="B27" s="4" t="inlineStr">
        <is>
          <t>100% owned by Nanjing Jinwang</t>
        </is>
      </c>
      <c r="C27" s="4" t="inlineStr">
        <is>
          <t xml:space="preserve"> </t>
        </is>
      </c>
      <c r="D27" s="4" t="inlineStr">
        <is>
          <t xml:space="preserve"> </t>
        </is>
      </c>
    </row>
    <row r="28">
      <c r="A28" s="4" t="inlineStr">
        <is>
          <t>Nature</t>
        </is>
      </c>
      <c r="B28" s="4" t="inlineStr">
        <is>
          <t>Technological service fee revenue</t>
        </is>
      </c>
      <c r="C28" s="4" t="inlineStr">
        <is>
          <t xml:space="preserve"> </t>
        </is>
      </c>
      <c r="D28" s="4" t="inlineStr">
        <is>
          <t xml:space="preserve"> </t>
        </is>
      </c>
    </row>
    <row r="29">
      <c r="A29" s="4" t="inlineStr">
        <is>
          <t>Total</t>
        </is>
      </c>
      <c r="B29" s="6" t="n">
        <v>97758</v>
      </c>
      <c r="C29" s="6" t="n">
        <v>132045</v>
      </c>
      <c r="D29" s="6" t="n">
        <v>1301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Related party transactions (Details) - Schedule of cost of revenues – related party - Zhongcang Warehouse Co., Ltd [Member] - USD ($)</t>
        </is>
      </c>
      <c r="B1" s="2" t="inlineStr">
        <is>
          <t>12 Months Ended</t>
        </is>
      </c>
    </row>
    <row r="2">
      <c r="B2" s="2" t="inlineStr">
        <is>
          <t>Dec. 31, 2022</t>
        </is>
      </c>
      <c r="C2" s="2" t="inlineStr">
        <is>
          <t>Dec. 31, 2021</t>
        </is>
      </c>
    </row>
    <row r="3">
      <c r="A3" s="3" t="inlineStr">
        <is>
          <t>Related party transactions (Details) - Schedule of cost of revenues – related party [Line Items]</t>
        </is>
      </c>
      <c r="B3" s="4" t="inlineStr">
        <is>
          <t xml:space="preserve"> </t>
        </is>
      </c>
      <c r="C3" s="4" t="inlineStr">
        <is>
          <t xml:space="preserve"> </t>
        </is>
      </c>
    </row>
    <row r="4">
      <c r="A4" s="4" t="inlineStr">
        <is>
          <t>Relationship</t>
        </is>
      </c>
      <c r="B4" s="4" t="inlineStr">
        <is>
          <t>An 18% subsidiary of the VIE of the Company</t>
        </is>
      </c>
      <c r="C4" s="4" t="inlineStr">
        <is>
          <t xml:space="preserve"> </t>
        </is>
      </c>
    </row>
    <row r="5">
      <c r="A5" s="4" t="inlineStr">
        <is>
          <t>Nature</t>
        </is>
      </c>
      <c r="B5" s="4" t="inlineStr">
        <is>
          <t>Storage fees</t>
        </is>
      </c>
      <c r="C5" s="4" t="inlineStr">
        <is>
          <t xml:space="preserve"> </t>
        </is>
      </c>
    </row>
    <row r="6">
      <c r="A6" s="4" t="inlineStr">
        <is>
          <t>Total</t>
        </is>
      </c>
      <c r="B6" s="6" t="n">
        <v>304400</v>
      </c>
      <c r="C6" s="6" t="n">
        <v>7300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Related party transactions (Details) - Schedule of selling and marketing expenses – related party - Kashi Jinwang Art Purchase E-commerce Co., Ltd [Member] - USD ($)</t>
        </is>
      </c>
      <c r="B1" s="2" t="inlineStr">
        <is>
          <t>12 Months Ended</t>
        </is>
      </c>
    </row>
    <row r="2">
      <c r="B2" s="2" t="inlineStr">
        <is>
          <t>Dec. 31, 2022</t>
        </is>
      </c>
      <c r="C2" s="2" t="inlineStr">
        <is>
          <t>Dec. 31, 2021</t>
        </is>
      </c>
    </row>
    <row r="3">
      <c r="A3" s="3" t="inlineStr">
        <is>
          <t>Related party transactions (Details) - Schedule of selling and marketing expenses – related party [Line Items]</t>
        </is>
      </c>
      <c r="B3" s="4" t="inlineStr">
        <is>
          <t xml:space="preserve"> </t>
        </is>
      </c>
      <c r="C3" s="4" t="inlineStr">
        <is>
          <t xml:space="preserve"> </t>
        </is>
      </c>
    </row>
    <row r="4">
      <c r="A4" s="4" t="inlineStr">
        <is>
          <t>Relationship</t>
        </is>
      </c>
      <c r="B4" s="4" t="inlineStr">
        <is>
          <t>100% owned by Nanjing Jinwang</t>
        </is>
      </c>
      <c r="C4" s="4" t="inlineStr">
        <is>
          <t xml:space="preserve"> </t>
        </is>
      </c>
    </row>
    <row r="5">
      <c r="A5" s="4" t="inlineStr">
        <is>
          <t>Nature</t>
        </is>
      </c>
      <c r="B5" s="4" t="inlineStr">
        <is>
          <t>Online advertising expenses</t>
        </is>
      </c>
      <c r="C5" s="4" t="inlineStr">
        <is>
          <t xml:space="preserve"> </t>
        </is>
      </c>
    </row>
    <row r="6">
      <c r="A6" s="4" t="inlineStr">
        <is>
          <t>Total</t>
        </is>
      </c>
      <c r="B6" s="6" t="n">
        <v>43590</v>
      </c>
      <c r="C6" s="6" t="n">
        <v>3599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15" customWidth="1" min="5" max="5"/>
    <col width="14" customWidth="1" min="6" max="6"/>
    <col width="16" customWidth="1" min="7" max="7"/>
    <col width="14" customWidth="1" min="8" max="8"/>
    <col width="14" customWidth="1" min="9" max="9"/>
    <col width="13" customWidth="1" min="10" max="10"/>
    <col width="14" customWidth="1" min="11" max="11"/>
  </cols>
  <sheetData>
    <row r="1">
      <c r="A1" s="1" t="inlineStr">
        <is>
          <t>Equity (Details) - USD ($)</t>
        </is>
      </c>
      <c r="E1" s="2" t="inlineStr">
        <is>
          <t>1 Months Ended</t>
        </is>
      </c>
      <c r="G1" s="2" t="inlineStr">
        <is>
          <t>12 Months Ended</t>
        </is>
      </c>
    </row>
    <row r="2">
      <c r="B2" s="2" t="inlineStr">
        <is>
          <t>Dec. 07, 2021</t>
        </is>
      </c>
      <c r="C2" s="2" t="inlineStr">
        <is>
          <t>Dec. 02, 2020</t>
        </is>
      </c>
      <c r="D2" s="2" t="inlineStr">
        <is>
          <t>Nov. 08, 2019</t>
        </is>
      </c>
      <c r="E2" s="2" t="inlineStr">
        <is>
          <t>Jun. 30, 2022</t>
        </is>
      </c>
      <c r="F2" s="2" t="inlineStr">
        <is>
          <t>Dec. 17, 2020</t>
        </is>
      </c>
      <c r="G2" s="2" t="inlineStr">
        <is>
          <t>Dec. 31, 2022</t>
        </is>
      </c>
      <c r="H2" s="2" t="inlineStr">
        <is>
          <t>Dec. 31, 2021</t>
        </is>
      </c>
      <c r="I2" s="2" t="inlineStr">
        <is>
          <t>Dec. 31, 2020</t>
        </is>
      </c>
      <c r="J2" s="2" t="inlineStr">
        <is>
          <t>May 28, 2020</t>
        </is>
      </c>
      <c r="K2" s="2" t="inlineStr">
        <is>
          <t>Sep. 12, 2019</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ordinary shares</t>
        </is>
      </c>
      <c r="B4" s="4" t="inlineStr">
        <is>
          <t xml:space="preserve"> </t>
        </is>
      </c>
      <c r="C4" s="4" t="inlineStr">
        <is>
          <t xml:space="preserve"> </t>
        </is>
      </c>
      <c r="D4" s="4" t="inlineStr">
        <is>
          <t xml:space="preserve"> </t>
        </is>
      </c>
      <c r="E4" s="4" t="inlineStr">
        <is>
          <t xml:space="preserve"> </t>
        </is>
      </c>
      <c r="F4" s="4" t="inlineStr">
        <is>
          <t xml:space="preserve"> </t>
        </is>
      </c>
      <c r="G4" s="5" t="n">
        <v>900000000</v>
      </c>
      <c r="H4" s="5" t="n">
        <v>900000000</v>
      </c>
      <c r="I4" s="4" t="inlineStr">
        <is>
          <t xml:space="preserve"> </t>
        </is>
      </c>
      <c r="J4" s="4" t="inlineStr">
        <is>
          <t xml:space="preserve"> </t>
        </is>
      </c>
      <c r="K4" s="4" t="inlineStr">
        <is>
          <t xml:space="preserve"> </t>
        </is>
      </c>
    </row>
    <row r="5">
      <c r="A5" s="4" t="inlineStr">
        <is>
          <t>Authorized preferred shares</t>
        </is>
      </c>
      <c r="B5" s="4" t="inlineStr">
        <is>
          <t xml:space="preserve"> </t>
        </is>
      </c>
      <c r="C5" s="4" t="inlineStr">
        <is>
          <t xml:space="preserve"> </t>
        </is>
      </c>
      <c r="D5" s="4" t="inlineStr">
        <is>
          <t xml:space="preserve"> </t>
        </is>
      </c>
      <c r="E5" s="4" t="inlineStr">
        <is>
          <t xml:space="preserve"> </t>
        </is>
      </c>
      <c r="F5" s="4" t="inlineStr">
        <is>
          <t xml:space="preserve"> </t>
        </is>
      </c>
      <c r="G5" s="5" t="n">
        <v>100000000</v>
      </c>
      <c r="H5" s="5" t="n">
        <v>100000000</v>
      </c>
      <c r="I5" s="4" t="inlineStr">
        <is>
          <t xml:space="preserve"> </t>
        </is>
      </c>
      <c r="J5" s="4" t="inlineStr">
        <is>
          <t xml:space="preserve"> </t>
        </is>
      </c>
      <c r="K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5e-05</v>
      </c>
      <c r="H6" s="7" t="n">
        <v>5e-05</v>
      </c>
      <c r="I6" s="4" t="inlineStr">
        <is>
          <t xml:space="preserve"> </t>
        </is>
      </c>
      <c r="J6" s="4" t="inlineStr">
        <is>
          <t xml:space="preserve"> </t>
        </is>
      </c>
      <c r="K6" s="4" t="inlineStr">
        <is>
          <t xml:space="preserve"> </t>
        </is>
      </c>
    </row>
    <row r="7">
      <c r="A7" s="4" t="inlineStr">
        <is>
          <t>Share split, description</t>
        </is>
      </c>
      <c r="B7" s="4" t="inlineStr">
        <is>
          <t xml:space="preserve"> </t>
        </is>
      </c>
      <c r="C7" s="4" t="inlineStr">
        <is>
          <t xml:space="preserve"> </t>
        </is>
      </c>
      <c r="D7" s="4" t="inlineStr">
        <is>
          <t>the shareholders of the Company adopted the Second Amended and Restated Articles of Association to effect a 2 for 1
forward share split of the total authorized and issued and outstanding shares of the Company. As a result of the 2 for 1 forward share
split, the Company’s total authorized shares are 1,000,000,000 shares comprising of (i) 900,000,000 ordinary shares with a par
value of $0.00005 each and (ii) 100,000,000 preferred shares with a par value of $0.00005 each, and the Company’s issued and outstanding
ordinary shares increased from 12,400,000 shares to 24,800,000 shares. In addition, all existing shareholders agreed to surrender to
the Company as treasury shares, 12.5% of the then outstanding ordinary shares (3,100,000 ordinary shares) for no consideration.</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itial public offering price per share (in Dollars per share)</t>
        </is>
      </c>
      <c r="B8" s="4" t="inlineStr">
        <is>
          <t xml:space="preserve"> </t>
        </is>
      </c>
      <c r="C8" s="6" t="n">
        <v>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rdinary share purchas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000</v>
      </c>
      <c r="I9" s="4" t="inlineStr">
        <is>
          <t xml:space="preserve"> </t>
        </is>
      </c>
      <c r="J9" s="4" t="inlineStr">
        <is>
          <t xml:space="preserve"> </t>
        </is>
      </c>
      <c r="K9" s="4" t="inlineStr">
        <is>
          <t xml:space="preserve"> </t>
        </is>
      </c>
    </row>
    <row r="10">
      <c r="A10" s="4" t="inlineStr">
        <is>
          <t>Ordinary shares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5e-05</v>
      </c>
      <c r="H10" s="7" t="n">
        <v>5e-05</v>
      </c>
      <c r="I10" s="4" t="inlineStr">
        <is>
          <t xml:space="preserve"> </t>
        </is>
      </c>
      <c r="J10" s="4" t="inlineStr">
        <is>
          <t xml:space="preserve"> </t>
        </is>
      </c>
      <c r="K10" s="4" t="inlineStr">
        <is>
          <t xml:space="preserve"> </t>
        </is>
      </c>
    </row>
    <row r="11">
      <c r="A11" s="4" t="inlineStr">
        <is>
          <t>Subscription receivable amounted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v>
      </c>
      <c r="I11" s="4" t="inlineStr">
        <is>
          <t xml:space="preserve"> </t>
        </is>
      </c>
      <c r="J11" s="4" t="inlineStr">
        <is>
          <t xml:space="preserve"> </t>
        </is>
      </c>
      <c r="K11" s="4" t="inlineStr">
        <is>
          <t xml:space="preserve"> </t>
        </is>
      </c>
    </row>
    <row r="12">
      <c r="A12" s="4" t="inlineStr">
        <is>
          <t>Agreegated shares</t>
        </is>
      </c>
      <c r="B12" s="4" t="inlineStr">
        <is>
          <t xml:space="preserve"> </t>
        </is>
      </c>
      <c r="C12" s="4" t="inlineStr">
        <is>
          <t xml:space="preserve"> </t>
        </is>
      </c>
      <c r="D12" s="4" t="inlineStr">
        <is>
          <t xml:space="preserve"> </t>
        </is>
      </c>
      <c r="E12" s="5" t="n">
        <v>18228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stock compensation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464814</v>
      </c>
      <c r="H13" s="4" t="inlineStr">
        <is>
          <t xml:space="preserve"> </t>
        </is>
      </c>
      <c r="I13" s="4" t="inlineStr">
        <is>
          <t xml:space="preserve"> </t>
        </is>
      </c>
      <c r="J13" s="4" t="inlineStr">
        <is>
          <t xml:space="preserve"> </t>
        </is>
      </c>
      <c r="K13" s="4" t="inlineStr">
        <is>
          <t xml:space="preserve"> </t>
        </is>
      </c>
    </row>
    <row r="14">
      <c r="A14" s="4" t="inlineStr">
        <is>
          <t>Equity, fair value adjustment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557777</v>
      </c>
      <c r="H14" s="4" t="inlineStr">
        <is>
          <t xml:space="preserve"> </t>
        </is>
      </c>
      <c r="I14" s="4" t="inlineStr">
        <is>
          <t xml:space="preserve"> </t>
        </is>
      </c>
      <c r="J14" s="4" t="inlineStr">
        <is>
          <t xml:space="preserve"> </t>
        </is>
      </c>
      <c r="K14" s="4" t="inlineStr">
        <is>
          <t xml:space="preserve"> </t>
        </is>
      </c>
    </row>
    <row r="15">
      <c r="A15" s="4" t="inlineStr">
        <is>
          <t>Price per share of fai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3.06</v>
      </c>
      <c r="H15" s="4" t="inlineStr">
        <is>
          <t xml:space="preserve"> </t>
        </is>
      </c>
      <c r="I15" s="4" t="inlineStr">
        <is>
          <t xml:space="preserve"> </t>
        </is>
      </c>
      <c r="J15" s="4" t="inlineStr">
        <is>
          <t xml:space="preserve"> </t>
        </is>
      </c>
      <c r="K15" s="4" t="inlineStr">
        <is>
          <t xml:space="preserve"> </t>
        </is>
      </c>
    </row>
    <row r="16">
      <c r="A16" s="4" t="inlineStr">
        <is>
          <t>After tax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1</v>
      </c>
      <c r="H16" s="4" t="inlineStr">
        <is>
          <t xml:space="preserve"> </t>
        </is>
      </c>
      <c r="I16" s="4" t="inlineStr">
        <is>
          <t xml:space="preserve"> </t>
        </is>
      </c>
      <c r="J16" s="4" t="inlineStr">
        <is>
          <t xml:space="preserve"> </t>
        </is>
      </c>
      <c r="K16" s="4" t="inlineStr">
        <is>
          <t xml:space="preserve"> </t>
        </is>
      </c>
    </row>
    <row r="17">
      <c r="A17" s="4" t="inlineStr">
        <is>
          <t>Reserve funds interest</t>
        </is>
      </c>
      <c r="B17" s="4" t="inlineStr">
        <is>
          <t xml:space="preserve"> </t>
        </is>
      </c>
      <c r="C17" s="4" t="inlineStr">
        <is>
          <t xml:space="preserve"> </t>
        </is>
      </c>
      <c r="D17" s="4" t="inlineStr">
        <is>
          <t xml:space="preserve"> </t>
        </is>
      </c>
      <c r="E17" s="4" t="inlineStr">
        <is>
          <t xml:space="preserve"> </t>
        </is>
      </c>
      <c r="F17" s="4" t="inlineStr">
        <is>
          <t xml:space="preserve"> </t>
        </is>
      </c>
      <c r="G17" s="9" t="n">
        <v>0.5</v>
      </c>
      <c r="H17" s="4" t="inlineStr">
        <is>
          <t xml:space="preserve"> </t>
        </is>
      </c>
      <c r="I17" s="4" t="inlineStr">
        <is>
          <t xml:space="preserve"> </t>
        </is>
      </c>
      <c r="J17" s="4" t="inlineStr">
        <is>
          <t xml:space="preserve"> </t>
        </is>
      </c>
      <c r="K17" s="4" t="inlineStr">
        <is>
          <t xml:space="preserve"> </t>
        </is>
      </c>
    </row>
    <row r="18">
      <c r="A18" s="4" t="inlineStr">
        <is>
          <t>Restricted net assets (in Dollars)</t>
        </is>
      </c>
      <c r="B18" s="4" t="inlineStr">
        <is>
          <t xml:space="preserve"> </t>
        </is>
      </c>
      <c r="C18" s="4" t="inlineStr">
        <is>
          <t xml:space="preserve"> </t>
        </is>
      </c>
      <c r="D18" s="4" t="inlineStr">
        <is>
          <t xml:space="preserve"> </t>
        </is>
      </c>
      <c r="E18" s="4" t="inlineStr">
        <is>
          <t xml:space="preserve"> </t>
        </is>
      </c>
      <c r="F18" s="4" t="inlineStr">
        <is>
          <t xml:space="preserve"> </t>
        </is>
      </c>
      <c r="G18" s="6" t="n">
        <v>40620000</v>
      </c>
      <c r="H18" s="4" t="inlineStr">
        <is>
          <t xml:space="preserve"> </t>
        </is>
      </c>
      <c r="I18" s="4" t="inlineStr">
        <is>
          <t xml:space="preserve"> </t>
        </is>
      </c>
      <c r="J18" s="4" t="inlineStr">
        <is>
          <t xml:space="preserve"> </t>
        </is>
      </c>
      <c r="K18" s="4" t="inlineStr">
        <is>
          <t xml:space="preserve"> </t>
        </is>
      </c>
    </row>
    <row r="19">
      <c r="A19" s="4" t="inlineStr">
        <is>
          <t>Ordinary Sh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uthorized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0000000</v>
      </c>
    </row>
    <row r="22">
      <c r="A22" s="4" t="inlineStr">
        <is>
          <t>Authorized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0000000</v>
      </c>
    </row>
    <row r="23">
      <c r="A23" s="4" t="inlineStr">
        <is>
          <t>Preferred stock pa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7" t="n">
        <v>0.0001</v>
      </c>
    </row>
    <row r="24">
      <c r="A24" s="4" t="inlineStr">
        <is>
          <t>Surrender additional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510000</v>
      </c>
      <c r="K24" s="4" t="inlineStr">
        <is>
          <t xml:space="preserve"> </t>
        </is>
      </c>
    </row>
    <row r="25">
      <c r="A25" s="4" t="inlineStr">
        <is>
          <t>Percentage of outstanding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3</v>
      </c>
      <c r="K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00000</v>
      </c>
      <c r="I28" s="4" t="inlineStr">
        <is>
          <t xml:space="preserve"> </t>
        </is>
      </c>
      <c r="J28" s="4" t="inlineStr">
        <is>
          <t xml:space="preserve"> </t>
        </is>
      </c>
      <c r="K28" s="4" t="inlineStr">
        <is>
          <t xml:space="preserve"> </t>
        </is>
      </c>
    </row>
    <row r="29">
      <c r="A29" s="4" t="inlineStr">
        <is>
          <t>Net proceed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00000</v>
      </c>
      <c r="I29" s="4" t="inlineStr">
        <is>
          <t xml:space="preserve"> </t>
        </is>
      </c>
      <c r="J29" s="4" t="inlineStr">
        <is>
          <t xml:space="preserve"> </t>
        </is>
      </c>
      <c r="K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itial public offering ordinary shares</t>
        </is>
      </c>
      <c r="B32" s="4" t="inlineStr">
        <is>
          <t xml:space="preserve"> </t>
        </is>
      </c>
      <c r="C32" s="5" t="n">
        <v>506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itial public option share</t>
        </is>
      </c>
      <c r="B33" s="4" t="inlineStr">
        <is>
          <t xml:space="preserve"> </t>
        </is>
      </c>
      <c r="C33" s="5" t="n">
        <v>594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itial Public Offering Price Per value share</t>
        </is>
      </c>
      <c r="B34" s="4" t="inlineStr">
        <is>
          <t xml:space="preserve"> </t>
        </is>
      </c>
      <c r="C34" s="18" t="n">
        <v>5e-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derwriting expenses (in Dollars)</t>
        </is>
      </c>
      <c r="B35" s="4" t="inlineStr">
        <is>
          <t xml:space="preserve"> </t>
        </is>
      </c>
      <c r="C35" s="6" t="n">
        <v>17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put into escrow account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09952</v>
      </c>
      <c r="J36" s="4" t="inlineStr">
        <is>
          <t xml:space="preserve"> </t>
        </is>
      </c>
      <c r="K36" s="4" t="inlineStr">
        <is>
          <t xml:space="preserve"> </t>
        </is>
      </c>
    </row>
    <row r="37">
      <c r="A37" s="4" t="inlineStr">
        <is>
          <t>Warrant 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v>
      </c>
      <c r="J37" s="4" t="inlineStr">
        <is>
          <t xml:space="preserve"> </t>
        </is>
      </c>
      <c r="K37" s="4" t="inlineStr">
        <is>
          <t xml:space="preserve"> </t>
        </is>
      </c>
    </row>
    <row r="38">
      <c r="A38" s="4" t="inlineStr">
        <is>
          <t>Ordinary share purchase (in Dollars)</t>
        </is>
      </c>
      <c r="B38" s="4" t="inlineStr">
        <is>
          <t xml:space="preserve"> </t>
        </is>
      </c>
      <c r="C38" s="4" t="inlineStr">
        <is>
          <t xml:space="preserve"> </t>
        </is>
      </c>
      <c r="D38" s="4" t="inlineStr">
        <is>
          <t xml:space="preserve"> </t>
        </is>
      </c>
      <c r="E38" s="4" t="inlineStr">
        <is>
          <t xml:space="preserve"> </t>
        </is>
      </c>
      <c r="F38" s="6" t="n">
        <v>409952</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issuance of ordinary shares</t>
        </is>
      </c>
      <c r="B39" s="4" t="inlineStr">
        <is>
          <t xml:space="preserve"> </t>
        </is>
      </c>
      <c r="C39" s="4" t="inlineStr">
        <is>
          <t xml:space="preserve"> </t>
        </is>
      </c>
      <c r="D39" s="4" t="inlineStr">
        <is>
          <t xml:space="preserve"> </t>
        </is>
      </c>
      <c r="E39" s="4" t="inlineStr">
        <is>
          <t xml:space="preserve"> </t>
        </is>
      </c>
      <c r="F39" s="5" t="n">
        <v>130312</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offering price</t>
        </is>
      </c>
      <c r="B42" s="5" t="n">
        <v>6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ercise price (in Dollars per share)</t>
        </is>
      </c>
      <c r="B43" s="6" t="n">
        <v>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ves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rdinary share purchase (in Dollars)</t>
        </is>
      </c>
      <c r="B46" s="6" t="n">
        <v>6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rdinary shares par value (in Dollars per share)</t>
        </is>
      </c>
      <c r="B47" s="7" t="n">
        <v>5e-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ce per share (in Dollars per share)</t>
        </is>
      </c>
      <c r="B48" s="6" t="n">
        <v>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offering price</t>
        </is>
      </c>
      <c r="B49" s="5" t="n">
        <v>3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A1:A2"/>
    <mergeCell ref="E1:F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warrants outstanding and exercisable - $ / shares</t>
        </is>
      </c>
      <c r="B1" s="2" t="inlineStr">
        <is>
          <t>12 Months Ended</t>
        </is>
      </c>
    </row>
    <row r="2">
      <c r="B2" s="2" t="inlineStr">
        <is>
          <t>Dec. 31, 2022</t>
        </is>
      </c>
      <c r="C2" s="2" t="inlineStr">
        <is>
          <t>Dec. 31, 2021</t>
        </is>
      </c>
    </row>
    <row r="3">
      <c r="A3" s="3" t="inlineStr">
        <is>
          <t>Schedule of warrants outstanding and exercisable [Abstract]</t>
        </is>
      </c>
      <c r="B3" s="4" t="inlineStr">
        <is>
          <t xml:space="preserve"> </t>
        </is>
      </c>
      <c r="C3" s="4" t="inlineStr">
        <is>
          <t xml:space="preserve"> </t>
        </is>
      </c>
    </row>
    <row r="4">
      <c r="A4" s="4" t="inlineStr">
        <is>
          <t>Warrants outstanding, beginning balance</t>
        </is>
      </c>
      <c r="B4" s="5" t="n">
        <v>600000</v>
      </c>
      <c r="C4" s="4" t="inlineStr">
        <is>
          <t xml:space="preserve"> </t>
        </is>
      </c>
    </row>
    <row r="5">
      <c r="A5" s="4" t="inlineStr">
        <is>
          <t>Weighted Average Exercise Price, Warrants outstanding beginning balance</t>
        </is>
      </c>
      <c r="B5" s="6" t="n">
        <v>6</v>
      </c>
      <c r="C5" s="4" t="inlineStr">
        <is>
          <t xml:space="preserve"> </t>
        </is>
      </c>
    </row>
    <row r="6">
      <c r="A6" s="4" t="inlineStr">
        <is>
          <t>Warrants, Issued</t>
        </is>
      </c>
      <c r="B6" s="4" t="inlineStr">
        <is>
          <t xml:space="preserve"> </t>
        </is>
      </c>
      <c r="C6" s="5" t="n">
        <v>600000</v>
      </c>
    </row>
    <row r="7">
      <c r="A7" s="4" t="inlineStr">
        <is>
          <t>Weighted Average Exercise Price, Issued</t>
        </is>
      </c>
      <c r="B7" s="4" t="inlineStr">
        <is>
          <t xml:space="preserve"> </t>
        </is>
      </c>
      <c r="C7" s="6" t="n">
        <v>6</v>
      </c>
    </row>
    <row r="8">
      <c r="A8" s="4" t="inlineStr">
        <is>
          <t>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Warrants, Expired</t>
        </is>
      </c>
      <c r="B10" s="5" t="n">
        <v>600000</v>
      </c>
      <c r="C10" s="4" t="inlineStr">
        <is>
          <t xml:space="preserve"> </t>
        </is>
      </c>
    </row>
    <row r="11">
      <c r="A11" s="4" t="inlineStr">
        <is>
          <t>Weighted Average Exercise Price, Expired</t>
        </is>
      </c>
      <c r="B11" s="6" t="n">
        <v>6</v>
      </c>
      <c r="C11" s="4" t="inlineStr">
        <is>
          <t xml:space="preserve"> </t>
        </is>
      </c>
    </row>
    <row r="12">
      <c r="A12" s="4" t="inlineStr">
        <is>
          <t>Warrants outstanding, ending balance</t>
        </is>
      </c>
      <c r="B12" s="4" t="inlineStr">
        <is>
          <t xml:space="preserve"> </t>
        </is>
      </c>
      <c r="C12" s="5" t="n">
        <v>600000</v>
      </c>
    </row>
    <row r="13">
      <c r="A13" s="4" t="inlineStr">
        <is>
          <t>Weighted Average Exercise Price, Warrants outstanding ending balance</t>
        </is>
      </c>
      <c r="B13" s="4" t="inlineStr">
        <is>
          <t xml:space="preserve"> </t>
        </is>
      </c>
      <c r="C13" s="6" t="n">
        <v>6</v>
      </c>
    </row>
    <row r="14">
      <c r="A14" s="4" t="inlineStr">
        <is>
          <t>Warrants exercisable, ending balance</t>
        </is>
      </c>
      <c r="B14" s="4" t="inlineStr">
        <is>
          <t xml:space="preserve"> </t>
        </is>
      </c>
      <c r="C14" s="4" t="inlineStr">
        <is>
          <t xml:space="preserve"> </t>
        </is>
      </c>
    </row>
    <row r="15">
      <c r="A15" s="4" t="inlineStr">
        <is>
          <t>Weighted Average Exercise Price, Warrants exercisable ending balance</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4" customWidth="1" min="5" max="5"/>
  </cols>
  <sheetData>
    <row r="1">
      <c r="A1" s="1" t="inlineStr">
        <is>
          <t>Commitments and Contingencies (Details) - USD ($)</t>
        </is>
      </c>
      <c r="C1" s="2" t="inlineStr">
        <is>
          <t>12 Months Ended</t>
        </is>
      </c>
    </row>
    <row r="2">
      <c r="B2" s="2" t="inlineStr">
        <is>
          <t>Jan. 01, 2021</t>
        </is>
      </c>
      <c r="C2" s="2" t="inlineStr">
        <is>
          <t>Dec. 31, 2022</t>
        </is>
      </c>
      <c r="D2" s="2" t="inlineStr">
        <is>
          <t>Dec. 31, 2021</t>
        </is>
      </c>
      <c r="E2" s="2" t="inlineStr">
        <is>
          <t>Jul. 0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Shareholder interest</t>
        </is>
      </c>
      <c r="B4" s="4" t="inlineStr">
        <is>
          <t xml:space="preserve"> </t>
        </is>
      </c>
      <c r="C4" s="4" t="inlineStr">
        <is>
          <t xml:space="preserve"> </t>
        </is>
      </c>
      <c r="D4" s="4" t="inlineStr">
        <is>
          <t xml:space="preserve"> </t>
        </is>
      </c>
      <c r="E4" s="10" t="n">
        <v>0.115</v>
      </c>
    </row>
    <row r="5">
      <c r="A5" s="4" t="inlineStr">
        <is>
          <t>Short term investment</t>
        </is>
      </c>
      <c r="B5" s="4" t="inlineStr">
        <is>
          <t xml:space="preserve"> </t>
        </is>
      </c>
      <c r="C5" s="4" t="inlineStr">
        <is>
          <t xml:space="preserve"> </t>
        </is>
      </c>
      <c r="D5" s="6" t="n">
        <v>3748900</v>
      </c>
      <c r="E5" s="6" t="n">
        <v>16500000</v>
      </c>
    </row>
    <row r="6">
      <c r="A6" s="4" t="inlineStr">
        <is>
          <t>Lease commitment, description</t>
        </is>
      </c>
      <c r="B6" s="4" t="inlineStr">
        <is>
          <t xml:space="preserve"> </t>
        </is>
      </c>
      <c r="C6" s="4" t="inlineStr">
        <is>
          <t>These lease agreements have lease terms expiring
between end of June 2022 and July 2024 with a monthly rental of approximately $1,900, $14,000 and $3,900, respectively.</t>
        </is>
      </c>
      <c r="D6" s="4" t="inlineStr">
        <is>
          <t xml:space="preserve"> </t>
        </is>
      </c>
      <c r="E6" s="4" t="inlineStr">
        <is>
          <t xml:space="preserve"> </t>
        </is>
      </c>
    </row>
    <row r="7">
      <c r="A7" s="4" t="inlineStr">
        <is>
          <t>Right of use</t>
        </is>
      </c>
      <c r="B7" s="6" t="n">
        <v>34600</v>
      </c>
      <c r="C7" s="4" t="inlineStr">
        <is>
          <t xml:space="preserve"> </t>
        </is>
      </c>
      <c r="D7" s="4" t="inlineStr">
        <is>
          <t xml:space="preserve"> </t>
        </is>
      </c>
      <c r="E7" s="4" t="inlineStr">
        <is>
          <t xml:space="preserve"> </t>
        </is>
      </c>
    </row>
    <row r="8">
      <c r="A8" s="4" t="inlineStr">
        <is>
          <t>Rent expense</t>
        </is>
      </c>
      <c r="B8" s="6" t="n">
        <v>34600</v>
      </c>
      <c r="C8" s="6" t="n">
        <v>179552</v>
      </c>
      <c r="D8" s="6" t="n">
        <v>186834</v>
      </c>
      <c r="E8" s="4" t="inlineStr">
        <is>
          <t xml:space="preserve"> </t>
        </is>
      </c>
    </row>
    <row r="9">
      <c r="A9" s="4" t="inlineStr">
        <is>
          <t>Incremental borrowing rate</t>
        </is>
      </c>
      <c r="B9" s="10" t="n">
        <v>0.0475</v>
      </c>
      <c r="C9" s="4" t="inlineStr">
        <is>
          <t xml:space="preserve"> </t>
        </is>
      </c>
      <c r="D9" s="4" t="inlineStr">
        <is>
          <t xml:space="preserve"> </t>
        </is>
      </c>
      <c r="E9" s="4" t="inlineStr">
        <is>
          <t xml:space="preserve"> </t>
        </is>
      </c>
    </row>
    <row r="10">
      <c r="A10" s="4" t="inlineStr">
        <is>
          <t>Weighted average remaining lease term</t>
        </is>
      </c>
      <c r="B10" s="4" t="inlineStr">
        <is>
          <t xml:space="preserve"> </t>
        </is>
      </c>
      <c r="C10" s="4" t="inlineStr">
        <is>
          <t>4 years 9 months</t>
        </is>
      </c>
      <c r="D10" s="4" t="inlineStr">
        <is>
          <t xml:space="preserve"> </t>
        </is>
      </c>
      <c r="E10" s="4" t="inlineStr">
        <is>
          <t xml:space="preserve"> </t>
        </is>
      </c>
    </row>
    <row r="11">
      <c r="A11" s="4" t="inlineStr">
        <is>
          <t>Nanjing Jinwang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row>
    <row r="13">
      <c r="A13" s="4" t="inlineStr">
        <is>
          <t>Short term investment</t>
        </is>
      </c>
      <c r="B13" s="4" t="inlineStr">
        <is>
          <t xml:space="preserve"> </t>
        </is>
      </c>
      <c r="C13" s="4" t="inlineStr">
        <is>
          <t xml:space="preserve"> </t>
        </is>
      </c>
      <c r="D13" s="4" t="inlineStr">
        <is>
          <t xml:space="preserve"> </t>
        </is>
      </c>
      <c r="E13" s="6" t="n">
        <v>34000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ommitments for minimum lease payment under these operating leases</t>
        </is>
      </c>
      <c r="B1" s="2" t="inlineStr">
        <is>
          <t>Dec. 31, 2022 USD ($)</t>
        </is>
      </c>
    </row>
    <row r="2">
      <c r="A2" s="3" t="inlineStr">
        <is>
          <t>Schedule Of Commitments For Minimum Lease Payment Under These Operating Leases Abstract</t>
        </is>
      </c>
      <c r="B2" s="4" t="inlineStr">
        <is>
          <t xml:space="preserve"> </t>
        </is>
      </c>
    </row>
    <row r="3">
      <c r="A3" s="4" t="inlineStr">
        <is>
          <t>2023</t>
        </is>
      </c>
      <c r="B3" s="6" t="n">
        <v>21027</v>
      </c>
    </row>
    <row r="4">
      <c r="A4" s="4" t="inlineStr">
        <is>
          <t>2024</t>
        </is>
      </c>
      <c r="B4" s="5" t="n">
        <v>11536</v>
      </c>
    </row>
    <row r="5">
      <c r="A5" s="4" t="inlineStr">
        <is>
          <t>Total undiscounted liabilities</t>
        </is>
      </c>
      <c r="B5" s="5" t="n">
        <v>32563</v>
      </c>
    </row>
    <row r="6">
      <c r="A6" s="4" t="inlineStr">
        <is>
          <t>Less: Imputed interest</t>
        </is>
      </c>
      <c r="B6" s="5" t="n">
        <v>264</v>
      </c>
    </row>
    <row r="7">
      <c r="A7" s="4" t="inlineStr">
        <is>
          <t>Total lease liabilities</t>
        </is>
      </c>
      <c r="B7" s="6" t="n">
        <v>322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of the Parent Company (Details) - Schedule of parent company balance sheets - Parent [Member]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452747</v>
      </c>
      <c r="C3" s="6" t="n">
        <v>22086787</v>
      </c>
    </row>
    <row r="4">
      <c r="A4" s="4" t="inlineStr">
        <is>
          <t>Other current asset</t>
        </is>
      </c>
      <c r="B4" s="5" t="n">
        <v>1324063</v>
      </c>
      <c r="C4" s="5" t="n">
        <v>491000</v>
      </c>
    </row>
    <row r="5">
      <c r="A5" s="4" t="inlineStr">
        <is>
          <t>Escrow</t>
        </is>
      </c>
      <c r="B5" s="5" t="n">
        <v>600000</v>
      </c>
      <c r="C5" s="5" t="n">
        <v>600000</v>
      </c>
    </row>
    <row r="6">
      <c r="A6" s="4" t="inlineStr">
        <is>
          <t>Other receivable - intercompany</t>
        </is>
      </c>
      <c r="B6" s="5" t="n">
        <v>3224949</v>
      </c>
      <c r="C6" s="5" t="n">
        <v>2862436</v>
      </c>
    </row>
    <row r="7">
      <c r="A7" s="4" t="inlineStr">
        <is>
          <t>Total current assets</t>
        </is>
      </c>
      <c r="B7" s="5" t="n">
        <v>19601759</v>
      </c>
      <c r="C7" s="5" t="n">
        <v>26040223</v>
      </c>
    </row>
    <row r="8">
      <c r="A8" s="3" t="inlineStr">
        <is>
          <t>OTHER ASSETS</t>
        </is>
      </c>
      <c r="B8" s="4" t="inlineStr">
        <is>
          <t xml:space="preserve"> </t>
        </is>
      </c>
      <c r="C8" s="4" t="inlineStr">
        <is>
          <t xml:space="preserve"> </t>
        </is>
      </c>
    </row>
    <row r="9">
      <c r="A9" s="4" t="inlineStr">
        <is>
          <t>Investment in subsidiary</t>
        </is>
      </c>
      <c r="B9" s="5" t="n">
        <v>39653486</v>
      </c>
      <c r="C9" s="5" t="n">
        <v>35881493</v>
      </c>
    </row>
    <row r="10">
      <c r="A10" s="4" t="inlineStr">
        <is>
          <t>Total other assets</t>
        </is>
      </c>
      <c r="B10" s="5" t="n">
        <v>39653486</v>
      </c>
      <c r="C10" s="5" t="n">
        <v>35881493</v>
      </c>
    </row>
    <row r="11">
      <c r="A11" s="4" t="inlineStr">
        <is>
          <t>Total assets</t>
        </is>
      </c>
      <c r="B11" s="5" t="n">
        <v>59255245</v>
      </c>
      <c r="C11" s="5" t="n">
        <v>61921716</v>
      </c>
    </row>
    <row r="12">
      <c r="A12" s="3" t="inlineStr">
        <is>
          <t>CURRENT LIABILITIES</t>
        </is>
      </c>
      <c r="B12" s="4" t="inlineStr">
        <is>
          <t xml:space="preserve"> </t>
        </is>
      </c>
      <c r="C12" s="4" t="inlineStr">
        <is>
          <t xml:space="preserve"> </t>
        </is>
      </c>
    </row>
    <row r="13">
      <c r="A13" s="4" t="inlineStr">
        <is>
          <t>Accounts payable</t>
        </is>
      </c>
      <c r="B13" s="5" t="n">
        <v>70000</v>
      </c>
      <c r="C13" s="5" t="n">
        <v>140000</v>
      </c>
    </row>
    <row r="14">
      <c r="A14" s="4" t="inlineStr">
        <is>
          <t>Other payables and accrued liabilities</t>
        </is>
      </c>
      <c r="B14" s="4" t="inlineStr">
        <is>
          <t xml:space="preserve"> </t>
        </is>
      </c>
      <c r="C14" s="5" t="n">
        <v>23958</v>
      </c>
    </row>
    <row r="15">
      <c r="A15" s="4" t="inlineStr">
        <is>
          <t>Other payables - intercompany</t>
        </is>
      </c>
      <c r="B15" s="5" t="n">
        <v>9569397</v>
      </c>
      <c r="C15" s="5" t="n">
        <v>14569398</v>
      </c>
    </row>
    <row r="16">
      <c r="A16" s="4" t="inlineStr">
        <is>
          <t>Total current liabilities</t>
        </is>
      </c>
      <c r="B16" s="5" t="n">
        <v>9639397</v>
      </c>
      <c r="C16" s="5" t="n">
        <v>14733356</v>
      </c>
    </row>
    <row r="17">
      <c r="A17" s="4" t="inlineStr">
        <is>
          <t>Total liabilities</t>
        </is>
      </c>
      <c r="B17" s="5" t="n">
        <v>9639397</v>
      </c>
      <c r="C17" s="5" t="n">
        <v>14733356</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red shares, $0.00005 par value, 100,000,000 shares authorized, no shares issued and outstanding</t>
        </is>
      </c>
      <c r="B20" s="4" t="inlineStr">
        <is>
          <t xml:space="preserve"> </t>
        </is>
      </c>
      <c r="C20" s="4" t="inlineStr">
        <is>
          <t xml:space="preserve"> </t>
        </is>
      </c>
    </row>
    <row r="21">
      <c r="A21" s="4" t="inlineStr">
        <is>
          <t>Ordinary shares, $0.00005 par value, 900,000,000 shares authorized, 30,836,992 and 30,654,712 shares issued, 21,226,992 and 21,044,712 shares outstanding as of December 31, 2022 and 2021, respectively</t>
        </is>
      </c>
      <c r="B21" s="5" t="n">
        <v>1542</v>
      </c>
      <c r="C21" s="5" t="n">
        <v>1533</v>
      </c>
    </row>
    <row r="22">
      <c r="A22" s="4" t="inlineStr">
        <is>
          <t>Treasury shares, at cost, 9,610,000 shares</t>
        </is>
      </c>
      <c r="B22" s="5" t="n">
        <v>-481</v>
      </c>
      <c r="C22" s="5" t="n">
        <v>-481</v>
      </c>
    </row>
    <row r="23">
      <c r="A23" s="4" t="inlineStr">
        <is>
          <t>Additional paid-in capital</t>
        </is>
      </c>
      <c r="B23" s="5" t="n">
        <v>22349767</v>
      </c>
      <c r="C23" s="5" t="n">
        <v>21884962</v>
      </c>
    </row>
    <row r="24">
      <c r="A24" s="4" t="inlineStr">
        <is>
          <t>Subscription receivable</t>
        </is>
      </c>
      <c r="B24" s="4" t="inlineStr">
        <is>
          <t xml:space="preserve"> </t>
        </is>
      </c>
      <c r="C24" s="5" t="n">
        <v>-1000000</v>
      </c>
    </row>
    <row r="25">
      <c r="A25" s="4" t="inlineStr">
        <is>
          <t>Statutory reserves</t>
        </is>
      </c>
      <c r="B25" s="5" t="n">
        <v>124757</v>
      </c>
      <c r="C25" s="5" t="n">
        <v>112347</v>
      </c>
    </row>
    <row r="26">
      <c r="A26" s="4" t="inlineStr">
        <is>
          <t>Retained earnings</t>
        </is>
      </c>
      <c r="B26" s="5" t="n">
        <v>28315319</v>
      </c>
      <c r="C26" s="5" t="n">
        <v>25092043</v>
      </c>
    </row>
    <row r="27">
      <c r="A27" s="4" t="inlineStr">
        <is>
          <t>Accumulated other comprehensive income (loss)</t>
        </is>
      </c>
      <c r="B27" s="5" t="n">
        <v>-1175056</v>
      </c>
      <c r="C27" s="5" t="n">
        <v>1097956</v>
      </c>
    </row>
    <row r="28">
      <c r="A28" s="4" t="inlineStr">
        <is>
          <t>Total shareholders’ equity</t>
        </is>
      </c>
      <c r="B28" s="5" t="n">
        <v>49615848</v>
      </c>
      <c r="C28" s="5" t="n">
        <v>47188360</v>
      </c>
    </row>
    <row r="29">
      <c r="A29" s="4" t="inlineStr">
        <is>
          <t>Total liabilities and shareholders’ equity</t>
        </is>
      </c>
      <c r="B29" s="6" t="n">
        <v>59255245</v>
      </c>
      <c r="C29" s="6" t="n">
        <v>619217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of the Parent Company (Details) - Schedule of parent company balance sheets (Parentheticals) - Parent [Member] - $ / share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Preferred shares, par value (in Dollars per share)</t>
        </is>
      </c>
      <c r="B3" s="7" t="n">
        <v>5e-05</v>
      </c>
      <c r="C3" s="7" t="n">
        <v>5e-05</v>
      </c>
    </row>
    <row r="4">
      <c r="A4" s="4" t="inlineStr">
        <is>
          <t>Preferred shares, shares authorized</t>
        </is>
      </c>
      <c r="B4" s="5" t="n">
        <v>100000000</v>
      </c>
      <c r="C4" s="5" t="n">
        <v>100000000</v>
      </c>
    </row>
    <row r="5">
      <c r="A5" s="4" t="inlineStr">
        <is>
          <t>Preferred shares, shares issued</t>
        </is>
      </c>
      <c r="B5" s="4" t="inlineStr">
        <is>
          <t xml:space="preserve"> </t>
        </is>
      </c>
      <c r="C5" s="4" t="inlineStr">
        <is>
          <t xml:space="preserve"> </t>
        </is>
      </c>
    </row>
    <row r="6">
      <c r="A6" s="4" t="inlineStr">
        <is>
          <t>Preferred shares, shares outstanding</t>
        </is>
      </c>
      <c r="B6" s="4" t="inlineStr">
        <is>
          <t xml:space="preserve"> </t>
        </is>
      </c>
      <c r="C6" s="4" t="inlineStr">
        <is>
          <t xml:space="preserve"> </t>
        </is>
      </c>
    </row>
    <row r="7">
      <c r="A7" s="4" t="inlineStr">
        <is>
          <t>Ordinary shares, par value (in Dollars per share)</t>
        </is>
      </c>
      <c r="B7" s="7" t="n">
        <v>5e-05</v>
      </c>
      <c r="C7" s="7" t="n">
        <v>5e-05</v>
      </c>
    </row>
    <row r="8">
      <c r="A8" s="4" t="inlineStr">
        <is>
          <t>Ordinary shares, shares authorized</t>
        </is>
      </c>
      <c r="B8" s="5" t="n">
        <v>900000000</v>
      </c>
      <c r="C8" s="5" t="n">
        <v>900000000</v>
      </c>
    </row>
    <row r="9">
      <c r="A9" s="4" t="inlineStr">
        <is>
          <t>Ordinary shares, shares issued</t>
        </is>
      </c>
      <c r="B9" s="5" t="n">
        <v>30836992</v>
      </c>
      <c r="C9" s="5" t="n">
        <v>30654712</v>
      </c>
    </row>
    <row r="10">
      <c r="A10" s="4" t="inlineStr">
        <is>
          <t>Ordinary shares, shares outstanding</t>
        </is>
      </c>
      <c r="B10" s="5" t="n">
        <v>21226992</v>
      </c>
      <c r="C10" s="5" t="n">
        <v>21044712</v>
      </c>
    </row>
    <row r="11">
      <c r="A11" s="4" t="inlineStr">
        <is>
          <t>Treasury shares, at cost</t>
        </is>
      </c>
      <c r="B11" s="5" t="n">
        <v>9610000</v>
      </c>
      <c r="C11" s="5" t="n">
        <v>96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2</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Oriental Culture Holding Ltd.
(“Oriental Culture”) is a holding company incorporated on November 29, 2018, under the laws of the Cayman Islands.
Oriental Culture Holding Ltd., its subsidiaries and variable interest entity (“VIE”) and its subsidiaries are hereafter
referred to as the “Company”. Oriental Culture has no substantial operations
other than holding all of the outstanding share capital of Oriental Culture Development (“Oriental Culture BVI”), China International
Assets and Equity of Artworks Exchange Limited (“International Culture”) and HKDAEx Limited. Oriental Culture BVI is also
a holding company holding all of the outstanding share capital of HK Oriental Culture Investment Development Limited (“Oriental
Culture HK”). Oriental Culture HK is also a holding company holding all of the outstanding equity of Nanjing Rongke Business Consulting
Service Co., Ltd. (“Oriental Culture WFOE” or “WFOE”). The Company, through its direct subsidiary Oriental
Culture HK and VIE, Jiangsu Yanggu Culture Development Co., Ltd. and subsidiaries (“Jiangsu
Yanggu”) and International Culture are engaged in providing online platforms that facilitate the e-commerce trading of artwork and
collectables and the online trading of commodities, principally teas. The Company’s headquarters were located in the City of Nanjing,
in the People’s Republic of China (the “PRC” or “China”). All of the Company’s business activities
are carried out by Oriental Culture HK, Jiangsu Yanggu and Jiangsu Yanggu’s subsidiaries. On May 8, 2019, Oriental Culture completed its
reorganization of entities under common control of various shareholders, who collectively owned 100% of the equity interests of Oriental
Culture prior to the reorganization. Oriental Culture, Oriental Culture BVI, and Oriental Culture HK, were established as the holding
companies of Oriental Culture WFOE. Oriental Culture WFOE is the primary beneficiary of Jiangsu Yanggu and its subsidiaries. Prior to
the reorganization, Jiangsu Yanggu and International Culture were under common control, as the same group of shareholders held more than
50% of the voting ownership interest of each entity, and contemporaneous written evidence of agreements to vote a majority of the entities’
shares in concert exists. Oriental Culture, International Culture and Jiangsu Yanggu were under common control, which resulted in the
consolidation of International Culture and Jiangsu Yanggu, which was accounted for as a reorganization of entities under common control
at their carrying values. The financial statements are prepared on the basis as if the reorganization became effective as of the beginning
of the first period presented in the accompanying consolidated financial statements of Oriental Culture. On May 9, 2019, the Company acquired all outstanding
equity interest of HKDAEx Limited (“HKDAEx”), which provides the Company’s customers with an additional online trading
platform in Hong Kong. Therefore, starting in second half of 2019, the Company expanded its business operations to include online trading
of certain commodities, primarily teas on the platform of HKDAEx. Contractual Arrangements In the PRC, investment activities by foreign investors
are principally governed by the Special Administrative Measures (Negative List) for Foreign Investment Access which is updated from time
to time by MOFCOM and NDRC. In June, 2020, the MOFCOM and the NDRC promulgated the Special Administrative Measures (Negative List) for
Foreign Investment Access (2020 Version), or the Negative List, which became effective on July 23, 2020. On December 27, 2020, the Special
Administrative Measures for foreign investment access (Negative List) (2021 version) was issued and became effective on January 1, 2022,
replacing the Special Administrative Measures for foreign investment access (Negative List) (2020 version). The Negative List divides
industries into two categories: restricted and prohibited. Industries not listed in the Negative List are generally open to foreign investment
unless specifically restricted by other PRC regulations. Oriental Culture is a Cayman Islands company and
its subsidiaries including Oriental Culture WFOE is considered a foreign invested enterprise. Although the business the Company conducts
through Jiangsu Yanggu is not within the category in which foreign investment is currently restricted or prohibited under the Negative
List or other PRC Laws, the Company expects that in the future Jiangsu Yanggu will engage in marketing survey services for online marketplaces.
Marketing survey services are within the category in which foreign investment is restricted pursuant to the Negative List. In addition,
the Company intends to centralize the Company’s management and operations in the PRC to avoid being restricted to conduct certain
business activities which are important for the Company’s current or future business but are currently restricted or might be restricted
in the future. As such, Jiangsu Yanggu is controlled through contractual arrangements in lieu of direct equity ownership by the Company
or any of its subsidiaries. Such contractual arrangements are comprised of a series of four agreements (collectively the “Contractual
Arrangements”), of which the significant terms are as follows: Contractual Agreements with Jiangsu Yanggu Technical Consultation and Services Agreement Pursuant to the technical consultation and services
agreement between Oriental Culture WFOE and Jiangsu Yanggu, Oriental Culture WFOE has the exclusive right to provide consultation and
services to Jiangsu Yanggu in the areas of management, human resources, technology and intellectual property rights. For such services,
Jiangsu Yanggu agrees to pay service fees of 100% of its net income to Oriental Culture WFOE and also Oriental Culture WFOE
has the obligation to absorb 100% of the losses of Jiangsu Yanggu. The WFOE exclusively owns any intellectual property
rights arising from the performance of this Technical Consultation and Services Agreement. The term of the Technical Consultation and
Service Agreement is 20 years until May 7, 2039. Oriental Culture WFOE may terminate this agreement at any time by giving 30 days’
written notice to Jiangsu Yanggu. Equity Pledge Agreement Pursuant to the Equity Pledge Agreements among
Oriental Culture WFOE, Jiangsu Yanggu and Jiangsu Yanggu’s shareholders dated May 8, 2019, each of Jiangsu Yanggu’s shareholders
pledged all of their equity interests in Jiangsu Yanggu to Oriental Culture WFOE to guarantee Jiangsu Yanggu’s performance of relevant
obligations and indebtedness under the Technical Consultation and Services Agreement and other agreements. If Jiangsu Yanggu breaches
its obligations under the Contractual Agreements, Oriental Culture WFOE, as pledgee, will be entitled to certain rights, including the
right to dispose of the pledged equity interests in order to recover the damages associated with such breach. The pledge is valid until all of Jiangsu Yanggu’s shareholders are no longer shareholders of Jiangsu Yanggu, or until the satisfaction of all
Jiangsu Yanggu’s obligations under the Contractual Agreements. Equity Option Agreement Pursuant to the Equity Option Agreement among
Oriental Culture WFOE, Jiangsu Yanggu and Jiangsu Yanggu’s shareholders dated May 8, 2019, Oriental Culture WFOE has the exclusive
right to require Jiangsu Yanggu’s shareholders to fulfill and complete all approval and registration procedures required under PRC
laws for Oriental Culture WFOE to purchase, or designate one or more persons to purchase, each shareholders’ equity interests in
Jiangsu Yanggu, in one or multiple transactions, at any time or from time to time, at Oriental Culture WFOE’s sole and absolute
discretion. The purchase price shall be the lowest price allowed by PRC laws. The Equity Option Agreement shall remain effective until
all the equity interests owned by Jiangsu Yanggu’s shareholders have been legally transferred to Oriental Culture WFOE or its designee(s). Voting Rights Proxy and Financial Supporting
Agreements Pursuant to the voting rights proxy and financial
supporting agreements, as amended, among the shareholders of Jiangsu Yanggu and Oriental Culture WFOE, Jiangsu Yanggu’s shareholders
have given Oriental Culture WFOE an irrevocable proxy to act on their behalf on all matters pertaining to Jiangsu Yanggu and to exercise
all of their rights as shareholders of Jiangsu Yanggu, including the right to attend shareholders meeting, to exercise voting rights and
to transfer all or a part of their equity interests in Jiangsu Yanggu. In consideration of such granted rights, Oriental Culture WFOE
agrees to provide the necessary financial support to Jiangsu Yanggu whether or not Jiangsu Yanggu incurs losses, and agrees not to request
repayment if Jiangsu Yanggu is unable to do so. The agreements is in effect for 20 years until May 7, 2039. Based on the foregoing contractual arrangements, which grant
Oriental Culture WFOE effective control of Jiangsu Yanggu and its subsidiaries and obligates Oriental Culture WFOE to absorb 100% of the
risk of loss from its activities, as well as enable Oriental Culture WFOE to receive 100% of the expected residual returns, the Company
accounts for Jiangsu Yanggu and its subsidiaries as VIEs. Accordingly, the Company consolidates the accounts of Jiangsu Yanggu and its
subsidiaries in accordance with Regulation S-X-3A-02 promulgated by the Securities Exchange Commission (“SEC”), and the Financial
Accounting Standards Board (“FASB”) Accounting Standards Codification (“ASC”) Section 810-10, Consolidation. On January 28, 2021, Oriental Culture WFOE entered
into an Amended and Restated Equity Pledge Agreement, an Amended and Restated Equity Option Agreement, and an Amended and Restated Voting
Rights Proxy and Financial Supporting Agreement (“Amended and Restated VIE Agreements”) with Jiangsu Yanggu and all shareholders
of Jiangsu Yanggu in order to amend and restate the Equity Pledge Agreement, Equity Option Agreement, and Voting Rights Proxy and Financial
Supporting Agreement originally entered by the parties in May, 2019 (“Original VIE Agreements”). The Amended and Restated
VIE Agreements were made principally to reflect a change of the share ownership of Jiangsu Yanggu as a result of the transfer by Mr. Weipeng
Liang of his 10% equity interest in Jiangsu Yanggu to Ms. Yuanyuan Xiao on January 28, 2021. Except for the change of the share ownership
of Jiangsu Yanggu due to such equity transfer, there are no other changes to the terms of the Original VIE Agreements. The accompanying consolidated financial statements
reflect the activities of the Company and each of the following entities:
Name Background Ownership
China International Assets and Equity of Artworks Exchange Limited (“International Culture”) ● A Hong Kong company ● Incorporated on November 22, 2013, commenced operations in March 2018. ● Engages in providing an online platform that facilitates e-commerce of collectible and artwork trading 100%
HKDAEx Limited (“HKDAEx”) ● A Hong Kong company ● Incorporated on April 18, 2018 ● Engages in providing an online platform that facilitates e-commerce of certain commodities trading 100%
Oriental Culture BVI ● A British Virgin Islands company ● Incorporated on December 6, 2018 100%
Oriental Culture HK ● A Hong Kong company ● Incorporated on January 3, 2019 100% owned by Oriental Culture BVI
Oriental Culture WFOE ● A PRC limited liability company and deemed a wholly foreign owned enterprise (“WFOE”) ● Incorporated on May 7, 2019 100% owned by Oriental Culture HK
Jiangsu Yanggu ● A PRC limited liability company ● Incorporated on August 23, 2017, commenced operations in March 2018. ● Holding company of Nanjing Yanyu and Nanjing Yanqing VIE of Oriental Culture WFOE
Nanjing Yanyu Information Technology Co., Ltd. (“Nanjing Yanyu”) ● A PRC limited liability company ● Incorporated on June 7, 2018 ● Provides support services to Jiangsu Yanggu, International Culture, HKDAEx, Kashi Longrui and Kashi Dongfang 100% owned by Jiangsu Yanggu
Nanjing Yanqing Information Technology Co., Ltd. (“Nanjing Yanqing”) ● A PRC limited liability company ● Incorporated on May 17, 2018 ● Holding company of Kashi Longrui and Kashi Dongfang 100% owned by Jiangsu Yanggu
Kashi Longrui Business Management Service Co., Ltd. (“Kashi Longrui”) ● A PRC limited liability company ● Incorporated on July 19, 2018 ● Operating entity provides marketing services 100% owned by Nanjing Yanqing
Kashi Dongfang Cangpin Culture Development Co., Ltd. (“Kashi Dongfang”) ● A PRC limited liability company ● Incorporated on August 29, 2018 ● Operating entity provides listing and warehouse services 100% owned by Nanjing Yanq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the Parent Company (Details) - Schedule of parent company statements of income and comprehensive income - Parent [Member] - USD ($)</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General and administrative</t>
        </is>
      </c>
      <c r="B4" s="6" t="n">
        <v>-2869077</v>
      </c>
      <c r="C4" s="6" t="n">
        <v>-3501857</v>
      </c>
      <c r="D4" s="6" t="n">
        <v>-4452154</v>
      </c>
    </row>
    <row r="5">
      <c r="A5" s="4" t="inlineStr">
        <is>
          <t>Total operating expenses</t>
        </is>
      </c>
      <c r="B5" s="5" t="n">
        <v>-2869077</v>
      </c>
      <c r="C5" s="5" t="n">
        <v>-3501857</v>
      </c>
      <c r="D5" s="5" t="n">
        <v>-4452154</v>
      </c>
    </row>
    <row r="6">
      <c r="A6" s="4" t="inlineStr">
        <is>
          <t>LOSS FROM OPERATIONS</t>
        </is>
      </c>
      <c r="B6" s="5" t="n">
        <v>-2869077</v>
      </c>
      <c r="C6" s="5" t="n">
        <v>3501857</v>
      </c>
      <c r="D6" s="5" t="n">
        <v>-4452154</v>
      </c>
    </row>
    <row r="7">
      <c r="A7" s="3" t="inlineStr">
        <is>
          <t>OTHER INCOME (EXPENSE)</t>
        </is>
      </c>
      <c r="B7" s="4" t="inlineStr">
        <is>
          <t xml:space="preserve"> </t>
        </is>
      </c>
      <c r="C7" s="4" t="inlineStr">
        <is>
          <t xml:space="preserve"> </t>
        </is>
      </c>
      <c r="D7" s="4" t="inlineStr">
        <is>
          <t xml:space="preserve"> </t>
        </is>
      </c>
    </row>
    <row r="8">
      <c r="A8" s="4" t="inlineStr">
        <is>
          <t>Finance expense</t>
        </is>
      </c>
      <c r="B8" s="5" t="n">
        <v>59758</v>
      </c>
      <c r="C8" s="5" t="n">
        <v>1079</v>
      </c>
      <c r="D8" s="5" t="n">
        <v>-17410</v>
      </c>
    </row>
    <row r="9">
      <c r="A9" s="4" t="inlineStr">
        <is>
          <t>Other income, net</t>
        </is>
      </c>
      <c r="B9" s="4" t="inlineStr">
        <is>
          <t xml:space="preserve"> </t>
        </is>
      </c>
      <c r="C9" s="4" t="inlineStr">
        <is>
          <t xml:space="preserve"> </t>
        </is>
      </c>
      <c r="D9" s="4" t="inlineStr">
        <is>
          <t xml:space="preserve"> </t>
        </is>
      </c>
    </row>
    <row r="10">
      <c r="A10" s="4" t="inlineStr">
        <is>
          <t>Share of income of subsidiaries</t>
        </is>
      </c>
      <c r="B10" s="5" t="n">
        <v>6045005</v>
      </c>
      <c r="C10" s="5" t="n">
        <v>14945051</v>
      </c>
      <c r="D10" s="5" t="n">
        <v>6517671</v>
      </c>
    </row>
    <row r="11">
      <c r="A11" s="4" t="inlineStr">
        <is>
          <t>Total other income, net</t>
        </is>
      </c>
      <c r="B11" s="5" t="n">
        <v>6104763</v>
      </c>
      <c r="C11" s="5" t="n">
        <v>14946130</v>
      </c>
      <c r="D11" s="5" t="n">
        <v>6500261</v>
      </c>
    </row>
    <row r="12">
      <c r="A12" s="4" t="inlineStr">
        <is>
          <t>NET INCOME</t>
        </is>
      </c>
      <c r="B12" s="5" t="n">
        <v>3235686</v>
      </c>
      <c r="C12" s="5" t="n">
        <v>11444273</v>
      </c>
      <c r="D12" s="5" t="n">
        <v>2048107</v>
      </c>
    </row>
    <row r="13">
      <c r="A13" s="4" t="inlineStr">
        <is>
          <t>FOREIGN CURRENCY TRANSLATION ADJUSTMENTS</t>
        </is>
      </c>
      <c r="B13" s="5" t="n">
        <v>-2273012</v>
      </c>
      <c r="C13" s="5" t="n">
        <v>174841</v>
      </c>
      <c r="D13" s="5" t="n">
        <v>1144657</v>
      </c>
    </row>
    <row r="14">
      <c r="A14" s="4" t="inlineStr">
        <is>
          <t>COMPREHENSIVE INCOME</t>
        </is>
      </c>
      <c r="B14" s="6" t="n">
        <v>962674</v>
      </c>
      <c r="C14" s="6" t="n">
        <v>11619114</v>
      </c>
      <c r="D14" s="6" t="n">
        <v>31927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of the Parent Company (Details) - Schedule of parent company statements of cash flows - Parent [Member]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235686</v>
      </c>
      <c r="C4" s="6" t="n">
        <v>11444273</v>
      </c>
      <c r="D4" s="6" t="n">
        <v>2048107</v>
      </c>
    </row>
    <row r="5">
      <c r="A5" s="3" t="inlineStr">
        <is>
          <t>Adjustments to reconcile net income to cash used in operating activities:</t>
        </is>
      </c>
      <c r="B5" s="4" t="inlineStr">
        <is>
          <t xml:space="preserve"> </t>
        </is>
      </c>
      <c r="C5" s="4" t="inlineStr">
        <is>
          <t xml:space="preserve"> </t>
        </is>
      </c>
      <c r="D5" s="4" t="inlineStr">
        <is>
          <t xml:space="preserve"> </t>
        </is>
      </c>
    </row>
    <row r="6">
      <c r="A6" s="4" t="inlineStr">
        <is>
          <t>Equity income of subsidiaries and VIEs</t>
        </is>
      </c>
      <c r="B6" s="5" t="n">
        <v>-6045005</v>
      </c>
      <c r="C6" s="5" t="n">
        <v>-14945051</v>
      </c>
      <c r="D6" s="5" t="n">
        <v>-6517671</v>
      </c>
    </row>
    <row r="7">
      <c r="A7" s="4" t="inlineStr">
        <is>
          <t>Depreciation and amortization</t>
        </is>
      </c>
      <c r="B7" s="4" t="inlineStr">
        <is>
          <t xml:space="preserve"> </t>
        </is>
      </c>
      <c r="C7" s="4" t="inlineStr">
        <is>
          <t xml:space="preserve"> </t>
        </is>
      </c>
      <c r="D7" s="4" t="inlineStr">
        <is>
          <t xml:space="preserve"> </t>
        </is>
      </c>
    </row>
    <row r="8">
      <c r="A8" s="4" t="inlineStr">
        <is>
          <t>(Decrease) increase in accounts payable</t>
        </is>
      </c>
      <c r="B8" s="5" t="n">
        <v>-70000</v>
      </c>
      <c r="C8" s="5" t="n">
        <v>-2820000</v>
      </c>
      <c r="D8" s="5" t="n">
        <v>2960000</v>
      </c>
    </row>
    <row r="9">
      <c r="A9" s="4" t="inlineStr">
        <is>
          <t>(Decrease) increase in other payables and accrued liabilities</t>
        </is>
      </c>
      <c r="B9" s="5" t="n">
        <v>-23958</v>
      </c>
      <c r="C9" s="5" t="n">
        <v>-517960</v>
      </c>
      <c r="D9" s="5" t="n">
        <v>50918</v>
      </c>
    </row>
    <row r="10">
      <c r="A10" s="4" t="inlineStr">
        <is>
          <t>(Increase) in other receivable and other current assets</t>
        </is>
      </c>
      <c r="B10" s="5" t="n">
        <v>-833063</v>
      </c>
      <c r="C10" s="4" t="inlineStr">
        <is>
          <t xml:space="preserve"> </t>
        </is>
      </c>
      <c r="D10" s="4" t="inlineStr">
        <is>
          <t xml:space="preserve"> </t>
        </is>
      </c>
    </row>
    <row r="11">
      <c r="A11" s="4" t="inlineStr">
        <is>
          <t>(Increase) in other receivable - intercompany</t>
        </is>
      </c>
      <c r="B11" s="5" t="n">
        <v>-362514</v>
      </c>
      <c r="C11" s="5" t="n">
        <v>-2862437</v>
      </c>
      <c r="D11" s="4" t="inlineStr">
        <is>
          <t xml:space="preserve"> </t>
        </is>
      </c>
    </row>
    <row r="12">
      <c r="A12" s="4" t="inlineStr">
        <is>
          <t>Increase (decrease) in other payables - intercompany</t>
        </is>
      </c>
      <c r="B12" s="5" t="n">
        <v>-5000000</v>
      </c>
      <c r="C12" s="5" t="n">
        <v>13174933</v>
      </c>
      <c r="D12" s="5" t="n">
        <v>-18993</v>
      </c>
    </row>
    <row r="13">
      <c r="A13" s="4" t="inlineStr">
        <is>
          <t>Common stock issue for service</t>
        </is>
      </c>
      <c r="B13" s="5" t="n">
        <v>464814</v>
      </c>
      <c r="C13" s="4" t="inlineStr">
        <is>
          <t xml:space="preserve"> </t>
        </is>
      </c>
      <c r="D13" s="4" t="inlineStr">
        <is>
          <t xml:space="preserve"> </t>
        </is>
      </c>
    </row>
    <row r="14">
      <c r="A14" s="4" t="inlineStr">
        <is>
          <t>Net cash used in operating activities</t>
        </is>
      </c>
      <c r="B14" s="5" t="n">
        <v>-8634040</v>
      </c>
      <c r="C14" s="5" t="n">
        <v>3473758</v>
      </c>
      <c r="D14" s="5" t="n">
        <v>-1477639</v>
      </c>
    </row>
    <row r="15">
      <c r="A15" s="3" t="inlineStr">
        <is>
          <t>CASH FLOWS FROM INVESTING ACTIVITIES:</t>
        </is>
      </c>
      <c r="B15" s="4" t="inlineStr">
        <is>
          <t xml:space="preserve"> </t>
        </is>
      </c>
      <c r="C15" s="4" t="inlineStr">
        <is>
          <t xml:space="preserve"> </t>
        </is>
      </c>
      <c r="D15" s="4" t="inlineStr">
        <is>
          <t xml:space="preserve"> </t>
        </is>
      </c>
    </row>
    <row r="16">
      <c r="A16" s="4" t="inlineStr">
        <is>
          <t>Purchase of intangible assets</t>
        </is>
      </c>
      <c r="B16" s="4" t="inlineStr">
        <is>
          <t xml:space="preserve"> </t>
        </is>
      </c>
      <c r="C16" s="4" t="inlineStr">
        <is>
          <t xml:space="preserve"> </t>
        </is>
      </c>
      <c r="D16" s="4" t="inlineStr">
        <is>
          <t xml:space="preserve"> </t>
        </is>
      </c>
    </row>
    <row r="17">
      <c r="A17" s="4" t="inlineStr">
        <is>
          <t>Net cash used in investing activities</t>
        </is>
      </c>
      <c r="B17" s="4" t="inlineStr">
        <is>
          <t xml:space="preserve"> </t>
        </is>
      </c>
      <c r="C17" s="4" t="inlineStr">
        <is>
          <t xml:space="preserve"> </t>
        </is>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sale of ordinary shares, net</t>
        </is>
      </c>
      <c r="B19" s="5" t="n">
        <v>1000000</v>
      </c>
      <c r="C19" s="5" t="n">
        <v>2000000</v>
      </c>
      <c r="D19" s="5" t="n">
        <v>18090668</v>
      </c>
    </row>
    <row r="20">
      <c r="A20" s="4" t="inlineStr">
        <is>
          <t>Net cash provided by financing activities</t>
        </is>
      </c>
      <c r="B20" s="5" t="n">
        <v>1000000</v>
      </c>
      <c r="C20" s="5" t="n">
        <v>2000000</v>
      </c>
      <c r="D20" s="5" t="n">
        <v>18090668</v>
      </c>
    </row>
    <row r="21">
      <c r="A21" s="4" t="inlineStr">
        <is>
          <t>CHANGES IN CASH AND CASH EQUIVALENTS</t>
        </is>
      </c>
      <c r="B21" s="5" t="n">
        <v>-7634040</v>
      </c>
      <c r="C21" s="5" t="n">
        <v>5473758</v>
      </c>
      <c r="D21" s="5" t="n">
        <v>16613029</v>
      </c>
    </row>
    <row r="22">
      <c r="A22" s="4" t="inlineStr">
        <is>
          <t>CASH AND CASH EQUIVALENTS, beginning of year</t>
        </is>
      </c>
      <c r="B22" s="5" t="n">
        <v>22086787</v>
      </c>
      <c r="C22" s="5" t="n">
        <v>16613029</v>
      </c>
      <c r="D22" s="4" t="inlineStr">
        <is>
          <t xml:space="preserve"> </t>
        </is>
      </c>
    </row>
    <row r="23">
      <c r="A23" s="4" t="inlineStr">
        <is>
          <t>CASH AND CASH EQUIVALENTS, end of year</t>
        </is>
      </c>
      <c r="B23" s="5" t="n">
        <v>14452747</v>
      </c>
      <c r="C23" s="5" t="n">
        <v>22086787</v>
      </c>
      <c r="D23" s="5" t="n">
        <v>16613029</v>
      </c>
    </row>
    <row r="24">
      <c r="A24" s="4" t="inlineStr">
        <is>
          <t>Business acquisition through issuance of ordinary shares</t>
        </is>
      </c>
      <c r="B24" s="4" t="inlineStr">
        <is>
          <t xml:space="preserve"> </t>
        </is>
      </c>
      <c r="C24" s="4" t="inlineStr">
        <is>
          <t xml:space="preserve"> </t>
        </is>
      </c>
      <c r="D24" s="4" t="inlineStr">
        <is>
          <t xml:space="preserve"> </t>
        </is>
      </c>
    </row>
    <row r="25">
      <c r="A25" s="4" t="inlineStr">
        <is>
          <t>Proceeds from initial public offerings deposited with escrow</t>
        </is>
      </c>
      <c r="B25" s="4" t="inlineStr">
        <is>
          <t xml:space="preserve"> </t>
        </is>
      </c>
      <c r="C25" s="4" t="inlineStr">
        <is>
          <t xml:space="preserve"> </t>
        </is>
      </c>
      <c r="D25" s="5" t="n">
        <v>600000</v>
      </c>
    </row>
    <row r="26">
      <c r="A26" s="4" t="inlineStr">
        <is>
          <t>Proceeds from initial public offerings offset with intercompany payable</t>
        </is>
      </c>
      <c r="B26" s="4" t="inlineStr">
        <is>
          <t xml:space="preserve"> </t>
        </is>
      </c>
      <c r="C26" s="4" t="inlineStr">
        <is>
          <t xml:space="preserve"> </t>
        </is>
      </c>
      <c r="D26" s="6" t="n">
        <v>14134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were prepared in accordance with accounting principles generally accepted in the United States of America (“U.S.
GAAP”) and information pursuant to the rules and regulations of the Securities Exchange Commission (“SEC”). Principles of consolidation The consolidated financial statements include
the accounts of the Company, its subsidiaries, and their VIEs. All intercompany transactions and balances are eliminated in consolidation. Recapitalization On November 8, 2019, the Company effected a 2
for 1 forward share split of all issued and outstanding ordinary shares of the Company. In addition, all existing shareholders agreed
to surrender to the Company as treasury shares, 12.5% of the then outstanding ordinary shares (3,100,000 ordinary shares) for no consideration.
On May 28, 2020, all existing shareholders of the Company agreed to surrender 6,510,000 ordinary shares, or 30% of our
then outstanding ordinary shares, at no consideration to be reserved as treasury shares of the Company. These transactions were treated
as a recapitalization prior to the Company’s initial public offering. All share and per share amounts were retroactively adjusted
for this recapitalization for all periods presented.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revenue recognition, allowance for doubtful accounts, the useful lives of property and equipment and intangible
assets and impairment of long-lived assets. Actual results could differ from these estimates. Foreign currency translation and transactions The reporting currency of the Company is the U.S.
dollar. The functional currency for our holding company is the U.S. dollar. In the PRC, the Company conducts its businesses in the local
currency, Renminbi (RMB), as its functional currency. Assets and liabilities are translated at the unified exchange rate as quoted by
the People’s Bank of China at the end of the period. In Hong Kong, the Company conducts its business in the local currency, Hong
Kong dollar (HKD), as its functional currency. Assets and liabilities are translated at the unified exchange rate as quoted by the Federal
Reserve at the end of the period. The statements of income and cash flows are translated at the average translation rates during the reporting
period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are included in
accumulated other comprehensive income. The balance sheet amounts, with the exception of shareholder’s equity at December 31,
2022 and December 31, 2021 were translated at RMB 6.96 and RMB 6.38 to one U.S. dollar (USD), respectively. The average translation
rates applied to the consolidated statements of income and cash flows for years ended December 31, 2022, 2021 and 2020 were RMB
6.73, RMB 6.45 and RMB 6.90 to one USD. The balance sheet amounts, with the exception of shareholder’s equity at December 31,
2022 and 2021 were translated at HKD 7.80 and HKD 7.80 to one USD, respectively. The average translation rates applied to the
consolidated statements of income and cash flows for years ended December 31, 2022, 2021 and 2020 were HKD 7.83, HKD 7.77 and HKD
7.76 to one USD, respectively. The shareholder’s equity accounts were translated at their historical rates. Amounts reported
on the statement of cash flows will not necessarily agree with changes in the corresponding balances on the consolidated balance
sheets. Fair value measurement The accounting standards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s and enhance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other than those included in Level 1,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amounts included in current assets
and current liabilities in the consolidated balance sheets approximate their fair values because of the short-term nature of such instruments. Fair value disclosure:
December 31, 2022
Cost Level 1 Level 2 Level 3
Short-term investment (Restricted) $ 4,703,323 $ - $ 4,703,323 $ -
December 31, 2021
Cost Level 1 Level 2 Level 3
Short-term investment $ 3,748,900 $ - $ 3,748,900 $ - The Company values its short-term investment using
alternative pricing sources and market observable inputs, and accordingly the Company classifies the valuation techniques that use these
inputs as Level 2. This investment has original maturities of less than 1 year and the carrying value approximates its fair value. Cash and equivalents Cash and equivalents consist of cash in bank
and money market funds which are unrestricted as to immediate withdrawal and use. Restricted cash On July 1, 2022, Mr. Huajun Gao and Mr.
Aiming Kong, each an 11.5% shareholder of Oriental Culture Holding LTD (the “Company”), were detained by Nan County
Public Safety Bureau of Yiyang City, Hunan Province, China. On July 26, 2022, Nan County People’s Procuratorate approved the
arrest of Mr. Gao and Mr. Kong with a charge of illegal business operation of Nanjing Jinwang Art Purchase E-commerce Co., Ltd., a
company controlled by Mr. Gao and Mr. Kong (“Nanjing Jinwang”). On July 1, 2022, Nan County Public Safety Bureau froze
certain bank accounts of Kashi Longrui Business Management Services Co., Ltd. (“Kashi Longrui”), Kashi Dongfang Cangpin
Culture Development Co., Ltd. (“Kashi Dongfang”) and Nanjing Yanyu Information Technology Co., Ltd. (“Nanjing
Yanyu”), all subsidiaries of Jiangsu Yanggu Culture Development Co., Ltd., the variable interest entity of the Company in
China (the “VIE”) because they, each had business relationship with Nanjing Jinwang. The total restricted cash was
$11,796,388 as of December 31, 2022. Short-term investments The short-term investment is an investment
in a bank-issued wealth management product with underlying investments in cash, bonds and equity funds. The investment products are issued
by Ping An Bank. The investments have a maturity of less than 1 year and their carrying value approximates their fair value. The gain
from sale of these investments is recognized in the statements of income and comprehensive income. Earnings from these investments for
the years ended December 31, 2022, 2021 and 2020 was $156,066, $169,065 and $93,007, respectively. Due to the issue mentioned
in Restricted cash, all short-term investments were $4,703,323 as of December 31, 2022 was restricted. Accounts receivable, net (including related
parties) Accounts receivable is amounts due from
the Company’s customers. An allowance for doubtful accounts may be established and recorded based on management’s assessment
of potential losses based on the credit history and relationships with the customers. Management reviews its receivables on a regular
basis to determine if the allowance for doubtful accounts is adequate and adjusts the allowance when necessary. Delinquent account balances
are written-off against the allowance for doubtful accounts after management has determined that the likelihood of collection is not probable. Other receivables and prepaid expenses Other receivables that are short term include employee advances, such as travel advance, advance to purchase office supplies in the normal course of business and certain short-term
deposits. An allowance for doubtful accounts may be established and recorded based on management’s assessment of the likelihood
of realization or collection. Management reviews these items on a regular basis to determine if the allowance for doubtful accounts is
adequate, and adjusts the allowance when necessary. Delinquent account balances are written-off against the allowance for doubtful accounts
after management has determined that the likelihood of realization or collection is not probable. No allowance was required as of December
31, 2022 or 2021. Prepaid expenses include advance payments made
to vendors for certain prepaid services such as system service fees, prepaid rent for our office (with lease under one year) and prepaid
taxes. Other receivables – related party Other receivables – related party consist
of funds which are held on a trading platform trust account with Nanjing Jinwang Art Purchase E-commerce Co., Ltd., which is owned by
Huajun Gao and Aimin Kong, each is an 11.5% beneficial owners of the Company. The funds are not restricted and can be withdrawn and used
after the Company completes the necessary administrative procedures. The Company normally makes withdrawals from this account monthly.
The outstanding balance was paid back to the Company in April 2023. Escrow In connection with the Company’s initial
public offering in December 2020, $600,000 of the net proceeds was deposited into an escrow account as security for the underwriters for
24 months from the closing of the offering to cover any potential claims related to the offering. The full amount of $600,000 was released
to the Company in January 2023.
Deposit The Company entered into a memorandum of understanding
(“MOU”) to acquire office buildings and the related land use rights in November 2020 with a third-party seller. The close
of the transaction was dependent on the seller obtaining a permit regarding the proposed use of the site. Subsequent to December 31, 2020,
the Company terminated the MOU as the seller was unable to obtain the required permit and the Company received a full refund of the deposit
(see Note 5). Property and equipment Property and equipment are stated at cost less
accumulated depreciation and amortization. Depreciation and amortization are computed using the straight-line method over the estimated
useful lives of the assets with no residual value. The estimated useful lives are as follows:
Useful Life
Office equipment and furnishings 1 - 5 years
Electronic equipment 2 - 5 years
Server room equipment 5 years
Vehicles 5 years
Office building 35 years
Leasehold improvements lesser of lease term or expected useful life The cost and related accumulated depreciation
and amortization of assets sold or otherwise retired are eliminated from the accounts and any gain or loss is included in the consolidated
statements of income and other comprehensive income. Expenditures for maintenance and repairs are expensed as incurred, while
additions, renewals and betterments, which are expected to extend the useful life of an asset, are capitalized. The Company also re-evaluates
the periods of depreciation and amortization to determine whether subsequent events and circumstances warrant revised estimates of useful
lives. Construction-in-progress
represents material, contractor and labor costs, design fees and inspection fees in connection with the construction of the Company’s
office building in Jiangsu, China. See Note 7 for details. Intangible assets, net Intangible assets, net, are stated at cost, less
accumulated amortization. Amortization expense is recognized on the straight-line basis over the estimated useful lives of the assets
as follows:
Classification Estimated
Artwork and collectible trading platform 5 years
Software 5 years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 based on the undiscounted future cash flows the asset is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reduces the carrying amount of the asset to its estimated fair value based on a discounted
cash flow approach or, when available and appropriate, to comparable market values. For the years ended December 31, 2022,2021 and
2020, the Company recorded nil nil Investments Entities in which the Company has the ability
to exercise significant influence, but does not have a controlling interest, are accounted for using the equity method. Significant influence
is generally considered to exist when the Company has voting shares of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 The Company accounts for the investments in entities over which it has neither control nor
significant influence, and no readily determinable fair value is available, using the investment cost minus any impairment, if necessary.
The Company’s investment of 18% ownership of Zhongcang Warehouse Co., Ltd. was $501,802 and $548,151 as of December 31, 2022 and
2021, respectively, and is accounted for using the cost method. In March 2022, the Company’s VIE Jiangsu
Yanggu entered into an equity subscription agreement to purchase 11.875% equity interest of Beijing Jiu Yu Ling Jing
Technology Co., Ltd. (“JYLJ”), a company incorporated in the PRC, which primarily engages in wine and alcohol product merchants
and customers, as well as product launch, brand showcase, marketing and promotion and it is currently in the process of developing a “Wine
and Spirits” metaverse, and the amount raised through increase of share capital will be mainly used for this development. JYLJ’s
total registered capital is RMB 60 million (approximately USD 9.2 million). Jiangsu Yanggu’s subscription amount
is RMB 6 million and RMB 3 million was paid in March 2022. The remaining RMB 3 million is to be paid upon
further resolution from the board of JYLJ. As of December 31, 2022, the Company’s investment in YLJ was $430,750, and is accounted
for using the cost method. Investments are evaluated for impairment when
facts or circumstances indicate that the fair value of the long-term investment is less than its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
and (v) ability to hold the security for a period of time sufficient to allow for any anticipated in fair value. No events have occurred
that indicated a decline in fair value that is other-than-temporary for the years ended December 31, 2022 and 2021. Certificate of deposits The Company has a certificate of deposit
with a bank which expires on May 20, 2023 with interest of 3.575%. The Company is subject to an early withdrawal
penalty if redeemed before maturity. Interest income was approximately $106,302, $58,000 and nil Deferred revenue Payments received from customers before all the relevant criteria for
revenue recognition are recorded as deferred revenue.
December 31, December 31,
Beginning balance $ 697,863 $ 243,355
Customer advances 16,803,450 36,991,645
Recognized as revenues (16,993,268 ) (36,542,832 )
Effect of exchange rates (59,008 ) 5,695
Ending balance $ 449,037 $ 697,863 Revenue recognition The Company follows FASB ASC 606, Revenue from
Contracts with Customers, for recognizing its revenue. The core principle underlying the revenue recognition standard is that the Company
will recognize revenue to represent the transfer of services to customers in an amount that reflects the consideration to which the Company
expects to be entitled in such exchange. This requires the Company to identify contractual performance obligations and determine whether
revenue should be recognized when control of services transfers to a customer. Under the guidance
of ASC 606, the Company is required to (a) identify the contract(s) with a customer, (b) identify the performance obligations
in the contract, (c) determine the transaction price, (d) allocate the transaction price to the performance obligations in the
contract and (e) recognize revenue when (or as) the Company satisfies its performance obligation. Revenues are recorded, net of sales
related taxes and surcharges. The Company continues to derive its revenues from
service contracts with its customers with revenues being recognized upon performance of services. Persuasive evidence of an arrangement
is demonstrated via service contracts and invoices; and the consideration to the customer is fixed upon acceptance of the sales contract. At
times, the Company offers incentives and rebates to its customers directly and the Company accounts for these incentives payable to customers
as a reduction of the contract price. The Company’s revenues are recognized when all performance obligations are satisfied. The Company’s commission expenses to its sales agents
are expensed when incurred. The Company is an online provider of collectibles
and artwork e-commerce services, which allows artists and art dealers and owners to access the art trading market with a wider range of
artwork investors through the Company’s platforms. The Company currently facilitates trading by individual and institutional customers
of artwork, collectibles and commodities on the Company’s online platforms. In addition to collectibles and artwork, the Company
has also expanded its platform to trade commodities principally teas. The Company generates revenue from its services
in connection with the trading of artwork and commodities on its platforms, primarily consisting of listing service fees, transaction
fees, marketing services fees and other revenues collected from traders (the Company’s customers). The Company has cooperative agreements with third
parties who are experts and possess new ideas and resources for collectibles/commodities business to co-develop certain niche markets
(such as vintage coins and teas) to be traded on the Company’s online platforms. These parties are required to place a security
deposits with the Company until termination of the cooperative agreements and deposit amounts will need to increase as the trading volume
increases. Revenue generated from these niche markets will be shared between the Company and these parties based on pre-agreed rates and
trading volume. The Company accounts for the portion of revenue that needs to be reimbursed to the third parties as a reduction of total
contract revenue to be received from customers. Approximately nil Listing service fees One-time nonrefundable listing service fees are
collected from owners and traders for listing their products on the platform. The Company’s only performance obligation is to provide
the listing on the Company’s platform over the period requested. The Company recognizes the related revenue upon the completion
of its performance obligations. The fees are determined by contracts with the customers as a fixed percentage of the listing price. Transaction fee revenue Transaction fee revenue is generally calculated
based on the transaction value of collectibles, artwork and commodities per transaction. Transaction value is the dollar amount of the
purchase or sale of the collectibles, artwork and commodities after they are listed on the Company’s platforms. The Company’s
performance obligation is to facilitate the trading transactions. Transaction fee revenue is recognized and collected at the point-in-time
when the transaction is completed. Transaction fee revenue also includes predetermined monthly transaction fees for select traders with
large transactions and are negotiated on a case-by-case basis. Predetermined transaction fees are recognized and earned over the specified
service period. In 2018, the Company started a customer
reward points program, pursuant to which reward points were issued for opening a new account or referring customers to open accounts
with us during our promotion period. In that regard, customers are required to redeem certain reward points for new listings along
with the regular listing services fees. If a customer does not have any reward points, he/she can purchase them from other customers
on our platform. The Company does not record revenue when customers redeem any points as it is considered as a prerequisite for a
new listing in addition to the regular services fees. The points are traded by and among our customers on the platform and the
Company charges a transaction fee from such points trading. The Company assessed if a material right existed when the Company
initially issued the reward points and if the points represent a separate performance obligation. In general, the points were given
to customers based on existing accounts or promotions without the customers having to acquire services from the Company, therefore
there was no material right and no separate performance obligation exists. There is no liability for unredeemed awards. Transaction
fee revenue from the trading of reward points amounted to approximately $1.1 million, $3.4 million and $2.6 million for the years
ended December 31, 2022, 2021 and 2020, respectively. Predetermined transaction fees received in advance
of the specified service period are recorded as deferred revenue. Marketing service fees Marketing service fees are usually collected after
the Company completes its services and includes the following type of services:
(1) For certain marketing service agreements, the Company promises to assist its customer in connection with his/her listing and trading of his/her collectible/artwork or commodities on the Company’s platforms, which mainly includes consultation and supporting services of the marketability for the collectible/artwork; assessing its market value and market acceptance for the collectible/artwork or commodities; and assisting in the application and legal protection required for the customer’s collectible/artwork or commodities to be approved for listing on the Company’s platforms. For marketing service contracts in which the related performance obligations can be completed within a short period of time, the Company recognizes the related revenue upon the completion of its performance obligations.
(2) Marketing service agreements also includes providing promotional services for customers’ items as where to place ads on well-known cultural and art exchange websites in China, to provide online and offline marketing services including cooperation with auction houses and participate in industry-related exhibitions and fairs. The marketing service fees are charged based on
the type of listing session that the customer applies for and whether the customer has listed and sold collectibles on other platforms
before, and they are not tied to the type or value of the underlying collectible/artwork. Marketing service contracts and fees are recognized
upon the completion of the performance obligation. Other revenues Other revenues (including related parties of $166,325,
$233,157 and $213,172 for the years ended December 31, 2022, 2021 and 2020, respectively) primarily includes service fees for IT technical
support to customers and other revenues from agency recommendation fees. IT technical support fees are negotiated on a case by case basis
and are recognized when the related services have been performed based on the specific terms of the contract. Agency recommendation fees
are mainly training and consulting services provided to certain traders/agents for them to be qualified. Upon completion of the training
and consultation, these qualified traders/agents may introduce the Company’s platform and services to potential customers to list
their collectibles and artwork with the Company for a fee or promote their own products on the Company’s platforms. The Company’s
performance obligation is completed and revenue is recognized upon completion of training and consultation services. The Company disaggregated its revenue into the
following four categories:
Years Ended
2022 2021 2020
Listing service fees $ 1,244,251 $ 6,900,561 8,405,211
Transaction fees 13,643,958 24,462,861 7,075,283
Marketing service fees 2,749,224 5,750,901 1,370,164
Other revenues* 175,706 482,137 588,144
Total $ 17,813,139 $ 37,596,460 $ 17,438,802 * Including $166,325, $233,157 and $213,172 for the years ended December 31, 2022, 2021 and 2020, respectively, from related parties. Cost of revenues Cost of revenues consist of compensation including
social welfare and benefits for the Company’s IT, risk management and customer services team, appraisal fees, online cloud service
fees, storage fees paid to related party, and depreciation and amortization of hardware and software for the Company’s trading platforms. Selling and marketing expenses: Selling and marketing expenses includes salary
and benefits for our employees in the sales and marketing department and marketing and advertising expenses. Selling expenses also include
incentive payments to third parties that refer new traders to utilize the Company’s e-commerce trading platforms. Website advertising expenses which are included
in selling and marketing expenses to related party were $43,590, $359,968 and $1,762,652 for the years ended December 31, 2022,
2021 and 2020, respectively. Value added taxes (“VAT”) Revenue is the invoiced value of services,
net of VAT. The VAT is based on the gross sales price and VAT rates range up to 6%, depending on the type of services provided. Entities
that are VAT general taxpayers are allowed to offset qualified input VAT paid to suppliers against their output VAT liabilities. The net
VAT balance between input VAT and output VAT is recorded in taxes payable or other receivables and prepaid expenses. All VAT returns
filed by the Company’s subsidy, VIE and its subsidiaries in China, have been and remain subject to examination by the tax authorities
for five years from the date of filing. Income taxes The Company accounts for income taxes in accordance
with FASB ASC Topic 740, “Income Taxes.” Under the asset and liability method as required by this accounting standard, deferred
income tax assets and liabilities are recognized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es are charged or credited in the
income statement, except when it is related to items credited or charged directly to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incurred related to underpayment of income taxes are classified as income tax expense in the period incurred. PRC tax returns filed in
2021 are subject to examination by the applicable tax authorities. Tax returns filed in Hong Kong from 2018 to 2021 are subject to examination. Leases The Company adopted FASB ASU 2016-02, “Leases”
(Topic 842) for the year ended December 31, 2021,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less, a lessee is permitted to make an accounting
policy election not to recognize lease assets and liabilities. The Company also adopted the practical expedient that allows lessees to
treat the lease and non-lease components of a lease as a single lease component. Upon adoption, the Company recognized $34,608 of a right of use (“ROU”) assets and same amount of lease liabilities based on the present value of the future minimum
rental payments of leases, using an incremental borrowing rate of 4.75% based on the duration of lease terms.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d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32:40Z</dcterms:created>
  <dcterms:modified xmlns:dcterms="http://purl.org/dc/terms/" xmlns:xsi="http://www.w3.org/2001/XMLSchema-instance" xsi:type="dcterms:W3CDTF">2023-05-01T20:32:40Z</dcterms:modified>
</cp:coreProperties>
</file>